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Un" sheetId="5" r:id="rId5"/>
    <s:sheet name="CONSOLIDATED BALANCE SHEETS (U6" sheetId="6" r:id="rId6"/>
    <s:sheet name="CONSOLIDATED STATEMENTS OF CASH" sheetId="7" r:id="rId7"/>
    <s:sheet name="CONSOLIDATED STATEMENTS OF EQUI" sheetId="8" r:id="rId8"/>
    <s:sheet name="CONSOLIDATED STATEMENTS OF EQU9" sheetId="9" r:id="rId9"/>
    <s:sheet name="Basis of Presentation and Summa" sheetId="10" r:id="rId10"/>
    <s:sheet name="Borrowings" sheetId="11" r:id="rId11"/>
    <s:sheet name="Stock Compensation Plans" sheetId="12" r:id="rId12"/>
    <s:sheet name="Net Income (Loss) Per Share" sheetId="13" r:id="rId13"/>
    <s:sheet name="Segment Information" sheetId="14" r:id="rId14"/>
    <s:sheet name="Income Taxes" sheetId="15" r:id="rId15"/>
    <s:sheet name="Redeemable Noncontrolling Inter" sheetId="16" r:id="rId16"/>
    <s:sheet name="Derivative Financial Instrument" sheetId="17" r:id="rId17"/>
    <s:sheet name="Restructuring" sheetId="18" r:id="rId18"/>
    <s:sheet name="Commitments and Contingencies" sheetId="19" r:id="rId19"/>
    <s:sheet name="Investment in Affiliates" sheetId="20" r:id="rId20"/>
    <s:sheet name="Supplemental Financial Informat" sheetId="21" r:id="rId21"/>
    <s:sheet name="Supplemental Guarantor Condense" sheetId="22" r:id="rId22"/>
    <s:sheet name="Basis of Presentation and Sum23" sheetId="23" r:id="rId23"/>
    <s:sheet name="Basis of Presentation and Sum24" sheetId="24" r:id="rId24"/>
    <s:sheet name="Borrowings (Tables)" sheetId="25" r:id="rId25"/>
    <s:sheet name="Stock Compensation Plans (Table" sheetId="26" r:id="rId26"/>
    <s:sheet name="Net Income (Loss) Per Share (Ta" sheetId="27" r:id="rId27"/>
    <s:sheet name="Segment Information (Tables)" sheetId="28" r:id="rId28"/>
    <s:sheet name="Income Taxes (Tables)" sheetId="29" r:id="rId29"/>
    <s:sheet name="Redeemable Noncontrolling Int30" sheetId="30" r:id="rId30"/>
    <s:sheet name="Derivative Financial Instrume31" sheetId="31" r:id="rId31"/>
    <s:sheet name="Restructuring (Tables)" sheetId="32" r:id="rId32"/>
    <s:sheet name="Investment in Affiliates (Table" sheetId="33" r:id="rId33"/>
    <s:sheet name="Supplemental Financial Inform34" sheetId="34" r:id="rId34"/>
    <s:sheet name="Supplemental Guarantor Conden35" sheetId="35" r:id="rId35"/>
    <s:sheet name="Basis of Presentation and Sum36" sheetId="36" r:id="rId36"/>
    <s:sheet name="Basis of Presentation and Sum37" sheetId="37" r:id="rId37"/>
    <s:sheet name="Basis of Presentation and Sum38" sheetId="38" r:id="rId38"/>
    <s:sheet name="Borrowings - Schedule of Borrow" sheetId="39" r:id="rId39"/>
    <s:sheet name="Borrowings - Narrative (Details" sheetId="40" r:id="rId40"/>
    <s:sheet name="Stock Compensation Plans - Allo" sheetId="41" r:id="rId41"/>
    <s:sheet name="Stock Compensation Plans - Narr" sheetId="42" r:id="rId42"/>
    <s:sheet name="Net Income (Loss) Per Share (De" sheetId="43" r:id="rId43"/>
    <s:sheet name="Segment Information - Schedule " sheetId="44" r:id="rId44"/>
    <s:sheet name="Segment Information - Schedul45" sheetId="45" r:id="rId45"/>
    <s:sheet name="Segment Information - Schedul46" sheetId="46" r:id="rId46"/>
    <s:sheet name="Income Taxes (Details)" sheetId="47" r:id="rId47"/>
    <s:sheet name="Redeemable Noncontrolling Int48" sheetId="48" r:id="rId48"/>
    <s:sheet name="Derivative Financial Instrume49" sheetId="49" r:id="rId49"/>
    <s:sheet name="Derivative Financial Instrume50" sheetId="50" r:id="rId50"/>
    <s:sheet name="Derivative Financial Instrume51" sheetId="51" r:id="rId51"/>
    <s:sheet name="Restructuring - Narrative (Deta" sheetId="52" r:id="rId52"/>
    <s:sheet name="Restructuring - Summary of Net " sheetId="53" r:id="rId53"/>
    <s:sheet name="Restructuring - Summary of Util" sheetId="54" r:id="rId54"/>
    <s:sheet name="Commitments and Contingencies (" sheetId="55" r:id="rId55"/>
    <s:sheet name="Investment in Affiliates (Detai" sheetId="56" r:id="rId56"/>
    <s:sheet name="Supplemental Financial Inform57" sheetId="57" r:id="rId57"/>
    <s:sheet name="Supplemental Financial Inform58" sheetId="58" r:id="rId58"/>
    <s:sheet name="Supplemental Guarantor Conden59" sheetId="59" r:id="rId59"/>
    <s:sheet name="Supplemental Guarantor Conden60" sheetId="60" r:id="rId60"/>
    <s:sheet name="Supplemental Guarantor Conden61" sheetId="61" r:id="rId61"/>
    <s:sheet name="Supplemental Guarantor Conden62" sheetId="62" r:id="rId62"/>
  </s:sheets>
  <s:definedNames/>
  <s:calcPr calcId="124519" calcMode="auto" fullCalcOnLoad="1"/>
</s:workbook>
</file>

<file path=xl/sharedStrings.xml><?xml version="1.0" encoding="utf-8"?>
<sst xmlns="http://schemas.openxmlformats.org/spreadsheetml/2006/main" uniqueCount="618">
  <si>
    <t>Document and Entity Information - shares</t>
  </si>
  <si>
    <t>6 Months Ended</t>
  </si>
  <si>
    <t>Jun. 30, 2016</t>
  </si>
  <si>
    <t>Jul. 22, 2016</t>
  </si>
  <si>
    <t>Document and Entity Information</t>
  </si>
  <si>
    <t>Entity Registrant Name</t>
  </si>
  <si>
    <t>FIRST DATA COR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lass A common stock</t>
  </si>
  <si>
    <t>Document Information [Line Items]</t>
  </si>
  <si>
    <t>Entity Common Stock, Shares Outstanding</t>
  </si>
  <si>
    <t>Class B common stock</t>
  </si>
  <si>
    <t>CONSOLIDATED STATEMENTS OF OPERATIONS (Unaudited) - USD ($) $ in Millions</t>
  </si>
  <si>
    <t>3 Months Ended</t>
  </si>
  <si>
    <t>Jun. 30, 2015</t>
  </si>
  <si>
    <t>Revenues:</t>
  </si>
  <si>
    <t>Transaction and processing service fees</t>
  </si>
  <si>
    <t>[1]</t>
  </si>
  <si>
    <t>Product sales and other</t>
  </si>
  <si>
    <t>Total revenues (excluding reimbursable items)</t>
  </si>
  <si>
    <t>Reimbursable PIN debit fees, postage, and other</t>
  </si>
  <si>
    <t>Total revenues</t>
  </si>
  <si>
    <t>Expenses:</t>
  </si>
  <si>
    <t>Cost of services (exclusive of items shown below)</t>
  </si>
  <si>
    <t>Cost of products sold</t>
  </si>
  <si>
    <t>Selling, general, and administrative</t>
  </si>
  <si>
    <t>Depreciation and amortization</t>
  </si>
  <si>
    <t>Other operating expenses</t>
  </si>
  <si>
    <t>Total expenses (excluding reimbursable items)</t>
  </si>
  <si>
    <t>Total expenses</t>
  </si>
  <si>
    <t>Operating (loss) profit</t>
  </si>
  <si>
    <t>Interest expense, net</t>
  </si>
  <si>
    <t>Loss on debt extinguishment</t>
  </si>
  <si>
    <t>Other income (expense)</t>
  </si>
  <si>
    <t>Income (loss) before income taxes and equity earnings in affiliates</t>
  </si>
  <si>
    <t>Income tax expense</t>
  </si>
  <si>
    <t>Equity earnings in affiliates</t>
  </si>
  <si>
    <t>Net income (loss)</t>
  </si>
  <si>
    <t>Less: Net income attributable to noncontrolling interests and redeemable noncontrolling interest</t>
  </si>
  <si>
    <t>Net income (loss) attributable to First Data Corporation</t>
  </si>
  <si>
    <t>Net income (loss) per share:</t>
  </si>
  <si>
    <t>Basic (in dollars per share)</t>
  </si>
  <si>
    <t>Diluted (in dollars per share)</t>
  </si>
  <si>
    <t>Weighted-average common shares outstanding:</t>
  </si>
  <si>
    <t>Basic (in shares)</t>
  </si>
  <si>
    <t>Diluted (in shares)</t>
  </si>
  <si>
    <t>Includes processing fees, administrative service fees, and other fees charged to merchant alliances accounted for under the equity method of $45 million and $98 million for the three and six months ended June 30, 2016, respectively, and $48 million and $98 million for the comparable periods in 2015.</t>
  </si>
  <si>
    <t>CONSOLIDATED STATEMENTS OF OPERATIONS (Unaudited) (Parenthetical) - USD ($) $ in Millions</t>
  </si>
  <si>
    <t>Income Statement [Abstract]</t>
  </si>
  <si>
    <t>Processing fess, administrative service fees, and other fees charged to merchant alliances under equity method</t>
  </si>
  <si>
    <t>CONSOLIDATED STATEMENTS OF COMPREHENSIVE INCOME (LOSS) (Unaudited) - USD ($) $ in Millions</t>
  </si>
  <si>
    <t>Statement of Comprehensive Income [Abstract]</t>
  </si>
  <si>
    <t>Other comprehensive income (loss), net of tax:</t>
  </si>
  <si>
    <t>Unrealized (losses) gains on securities</t>
  </si>
  <si>
    <t>Foreign currency translation adjustment</t>
  </si>
  <si>
    <t>Pension liability adjustments</t>
  </si>
  <si>
    <t>Total other comprehensive (loss) income, net of tax</t>
  </si>
  <si>
    <t>Comprehensive income (loss)</t>
  </si>
  <si>
    <t>Less: Comprehensive income attributable to noncontrolling interests and redeemable noncontrolling interest, net of tax</t>
  </si>
  <si>
    <t>Comprehensive income (loss) attributable to First Data Corporation, net of tax</t>
  </si>
  <si>
    <t>CONSOLIDATED BALANCE SHEETS (Unaudited) - USD ($) $ in Millions</t>
  </si>
  <si>
    <t>Dec. 31, 2015</t>
  </si>
  <si>
    <t>Current assets:</t>
  </si>
  <si>
    <t>Cash and cash equivalents</t>
  </si>
  <si>
    <t>Accounts receivable, net of allowance for doubtful accounts of $73 and $71</t>
  </si>
  <si>
    <t>Settlement assets</t>
  </si>
  <si>
    <t>Other current assets</t>
  </si>
  <si>
    <t>Total current assets</t>
  </si>
  <si>
    <t>Property and equipment, net of accumulated depreciation of $1,408 and $1,367</t>
  </si>
  <si>
    <t>Goodwill</t>
  </si>
  <si>
    <t>Customer relationships, net of accumulated amortization of $5,487 and $5,299</t>
  </si>
  <si>
    <t>Other intangibles, net of accumulated amortization of $2,277 and $2,134</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0)</t>
  </si>
  <si>
    <t xml:space="preserve"> </t>
  </si>
  <si>
    <t>Redeemable noncontrolling interest</t>
  </si>
  <si>
    <t>First Data Corporation stockholders' equity:</t>
  </si>
  <si>
    <t>Additional paid-in capital</t>
  </si>
  <si>
    <t>Accumulated loss</t>
  </si>
  <si>
    <t>Accumulated other comprehensive loss</t>
  </si>
  <si>
    <t>Total First Data Corporation stockholders' equity</t>
  </si>
  <si>
    <t>Noncontrolling interests</t>
  </si>
  <si>
    <t>Total equity</t>
  </si>
  <si>
    <t>Total liabilities and equity</t>
  </si>
  <si>
    <t>Common stock, $0.01 par value</t>
  </si>
  <si>
    <t>CONSOLIDATED BALANCE SHEETS (Unaudited)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mmon stock, outstanding shares (in shares)</t>
  </si>
  <si>
    <t>CONSOLIDATED STATEMENTS OF CASH FLOWS (Unaudited) - USD ($) $ in Millions</t>
  </si>
  <si>
    <t>CASH FLOWS FROM OPERATING ACTIVITIES</t>
  </si>
  <si>
    <t>Adjustments to reconcile to net cash provided by operating activities:</t>
  </si>
  <si>
    <t>Depreciation and amortization (including amortization netted against equity earnings in affiliates and revenues)</t>
  </si>
  <si>
    <t>Charges related to other operating expenses and other income (expense)</t>
  </si>
  <si>
    <t>Stock-based compensation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Additions to property and equipment</t>
  </si>
  <si>
    <t>Payments to secure customer service contracts, including outlays for conversion, and capitalized systems development costs</t>
  </si>
  <si>
    <t>Acquisitions, net of cash acquired</t>
  </si>
  <si>
    <t>Proceeds from Visa Europe share sale</t>
  </si>
  <si>
    <t>Other investing activities, net</t>
  </si>
  <si>
    <t>Net cash provided by (used in) investing activities</t>
  </si>
  <si>
    <t>CASH FLOWS FROM FINANCING ACTIVITIES</t>
  </si>
  <si>
    <t>Short-term borrowings, net</t>
  </si>
  <si>
    <t>Proceeds from issuance of long-term debt</t>
  </si>
  <si>
    <t>Payment of call premiums and debt issuance costs</t>
  </si>
  <si>
    <t>Principal payments on long-term debt</t>
  </si>
  <si>
    <t>Payment of taxes related to net settlement of equity awards</t>
  </si>
  <si>
    <t>Distributions and dividends paid to noncontrolling interests and redeemable noncontrolling interest</t>
  </si>
  <si>
    <t>Other financing activities, net</t>
  </si>
  <si>
    <t>Net cash used in financing activities</t>
  </si>
  <si>
    <t>Effect of exchange rate changes on cash and cash equivalents</t>
  </si>
  <si>
    <t>Change in cash and cash equivalents</t>
  </si>
  <si>
    <t>Cash and cash equivalents at beginning of period</t>
  </si>
  <si>
    <t>Cash and cash equivalents at end of period</t>
  </si>
  <si>
    <t>NON-CASH TRANSACTIONS:</t>
  </si>
  <si>
    <t>Capital leases, net of trade-ins</t>
  </si>
  <si>
    <t>CONSOLIDATED STATEMENTS OF EQUITY (Unaudited) - USD ($) $ in Millions</t>
  </si>
  <si>
    <t>Total</t>
  </si>
  <si>
    <t>Common StockClass A common stock</t>
  </si>
  <si>
    <t>Common StockClass B common stock</t>
  </si>
  <si>
    <t>Additional Paid-In Capital</t>
  </si>
  <si>
    <t>Accumulated Loss</t>
  </si>
  <si>
    <t>Accumulated Other Comprehensive Income (Loss)</t>
  </si>
  <si>
    <t>Noncontrolling Interests</t>
  </si>
  <si>
    <t>Beginning balance (in shares) at Dec. 31, 2014</t>
  </si>
  <si>
    <t>Beginning balance at Dec. 31, 2014</t>
  </si>
  <si>
    <t>Increase (Decrease) in Stockholders' Equity</t>
  </si>
  <si>
    <t>Dividends and distributions paid to noncontrolling interests</t>
  </si>
  <si>
    <t>Net (loss) income</t>
  </si>
  <si>
    <t>[2]</t>
  </si>
  <si>
    <t>Other comprehensive (loss) income</t>
  </si>
  <si>
    <t>Adjustment to redemption value of redeemable noncontrolling interest</t>
  </si>
  <si>
    <t>Stock compensation expense</t>
  </si>
  <si>
    <t>Stock activity under stock compensation plans and other</t>
  </si>
  <si>
    <t>Cash dividends paid by First Data Corporation to Parent</t>
  </si>
  <si>
    <t>Ending balance (in shares) at Jun. 30, 2015</t>
  </si>
  <si>
    <t>Ending balance at Jun. 30, 2015</t>
  </si>
  <si>
    <t>Beginning balance (in shares) at Dec. 31, 2015</t>
  </si>
  <si>
    <t>Beginning balance at Dec. 31, 2015</t>
  </si>
  <si>
    <t>Stock activity under stock compensation plans and other (in shares)</t>
  </si>
  <si>
    <t>Ending balance (in shares) at Jun. 30, 2016</t>
  </si>
  <si>
    <t>Ending balance at Jun. 30, 2016</t>
  </si>
  <si>
    <t>1,000 shares relates to common stock without a class that was eliminated upon the merger with First Data Holdings during the fourth quarter of 2015.</t>
  </si>
  <si>
    <t>The total net income (loss) presented in the unaudited consolidated statements of equity for the six months ended June 30, 2016 and 2015 is $17 million and $18 million, respectively, greater than the amount presented in the unaudited consolidated statements of operations due to the net income (loss) attributable to the redeemable noncontrolling interest not included in equity.</t>
  </si>
  <si>
    <t>CONSOLIDATED STATEMENTS OF EQUITY (Unaudited) (Parenthetical) $ in Millions</t>
  </si>
  <si>
    <t>Dec. 31, 2015shares</t>
  </si>
  <si>
    <t>Common Stock</t>
  </si>
  <si>
    <t>Number of shares eliminated upon merger</t>
  </si>
  <si>
    <t>Basis of Presentation and Summary of Significant Accounting Policies</t>
  </si>
  <si>
    <t>Organization, Consolidation and Presentation of Financial Statements [Abstract]</t>
  </si>
  <si>
    <t>Basis of Presentation and Summary of Significant Accounting Policies Business Description First Data Corporation (FDC or the Company) is a global leader in commerce-enabling technology and solutions for merchants, financial institutions, and card issuers. The services the Company provides include merchant transaction processing and acquiring; credit, retail, and debit card issuing and processing; prepaid services; and check verification, settlement and guarantee services; as well as solutions to help clients grow their businesses including the Company's Clover line of payment solutions and related applications. Basis of Presentation The accompanying unaudited consolidated financial statements of the Company should be read in conjunction with the Company’s Annual Report on Form 10-K for the year ended December 31, 2015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as of June 30, 2016 and December 31, 2015 and the consolidated results of the Company's operations, comprehensive income (loss), consolidated cash flows and changes in equity for the three and six months ended June 30, 2016 and 2015 .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operations does not include amortization of initial payments for new contracts which is recorded as contra-revenue within “Transaction and processing service fees.” Also not included is amortization related to equity method investments which is netted within “Equity earnings in affiliates.” The following table presents the amounts associated with such amortization for the periods presented: Three months ended Six months ended (in millions) 2016 2015 2016 2015 Amortization of initial payments for new contracts $ 16 $ 13 $ 31 $ 24 Amortization related to equity method investments 12 15 21 30 Revenue Recognition The majority of the Company’s revenues are comprised of: 1) transaction-based fees, which typically constitute a percentage of dollar volume processed; 2) fees per transaction processed; 3) fees per account on file during the period; or 4) some combination thereof. The Company’s arrangements with clients often consist of multiple services and products (multiple-element arrangements). In accounting for these multiple-element arrangements, the Company assesses the elements of the contract and whether each element has standalone value and allocates revenue to the various elements based on their estimated selling price as a component of total consideration for the arrangement. The selling price is based on current selling prices offered by the Company or another party for current products or management's best estimate of a selling price. In the case of contracts that the Company owns and manages, revenue is comprised of fees charged to the client, net of interchange fees and assessments charged by the credit card associations, and is recognized at the time the client accepts a point of sale transaction. The fees charged to the client are a percentage of the credit card and signature-based debit card transaction’s dollar value, a fixed amount, or a combination of the two. Personal identification number based debit (PIN-debit) network fees are recognized in “Reimbursable PIN debit fees, postage, and other” revenues and expenses in the unaudited consolidated statements of operations. STAR Network access fees charged to clients are assessed on a per transaction basis. Interchange fees and assessments charged by credit card associations to the Company’s consolidated subsidiaries and network fees related to PIN-debit transactions charged by debit networks were as follows for the periods presented: Three months ended Six months ended (in millions) 2016 2015 2016 2015 Interchange fees and assessments $ 5,935 $ 5,526 $ 11,222 $ 10,491 PIN-Debit fees 776 760 1,502 1,470 The Company records deferred revenue when it receives payments in advance of the delivery of products or the performance of services. The deferred revenue is recognized into earnings when underlying performance obligations are achieved. As of June 30, 2016 and December 31, 2015 , current deferred revenue included within "Accounts payable and accrued liabilities" in the Company's unaudited consolidated balance sheets was $139 million and $140 million , respectively. As of June 30, 2016 and December 31, 2015 , noncurrent deferred revenue included within "Other long-term liabilities" in the Company's unaudited consolidated balance sheets was $163 million and $146 million , respectively. A major component of the Company's deferred revenue represents certain Clover terminal devices which do not have standalone value as of June 30, 2016. The Company will continue to assess in the future whether an adequate secondary market is capable of developing or has developed for these devices to establish standalone value. If a secondary market is deemed capable of developing or develops whereby clients are able to substantially recover their original purchase price, the Company will recognize revenue for Clover terminal devices upon delivery. Common Stock During the six months ended June 30, 2016, 150.7 million shares of Class B common stock were converted to 150.7 million shares of Class A common stock. The majority of the shares converted shortly after the expiration of our initial public offering lockup period which ended on April 11, 2016. 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As amended in August 2015, the guidance is effective for public companies for annual periods beginning after December 15, 2017 as well as interim periods within those annual periods using either the full retrospective approach or modified retrospective approach. The FASB also permitted early adoption of the standard, but not before December 15, 2016. The Company is currently evaluating the impacts of the new guidance on its consolidated financial statement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oceeding revenue recognition guidance. The Company is currently evaluating the impact of adoption of the new guidance on its consolidated financial statements.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new guidance will be effective for public companies for fiscal years beginning after December 15, 2016 as well as interim periods within those annual periods. Early adoption is permitted in any interim or annual period. The Company is currently evaluating the impact of the new guidance on its consolidated financial statement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t>
  </si>
  <si>
    <t>Borrowings</t>
  </si>
  <si>
    <t>Debt Disclosure [Abstract]</t>
  </si>
  <si>
    <t>Borrowings (in millions) As of June 30, As of December 31, Short-term borrowings: Foreign lines of credit and other arrangements $ 33 $ 43 Accounts receivable securitized loan at LIBOR plus 200 basis points or a base rate equal to the highest of (i) the applicable lender's prime rate, or (ii) the federal funds rate plus 0.50% 207 — Unamortized deferred financing costs (a) (2 ) — Total Short-term borrowings 238 43 Current portion of long-term borrowings: 8.75% Senior secured second lien notes due 2022 — 750 Unamortized discount and unamortized deferred financing costs — (10 ) Other arrangements 3 — Capital lease obligations 67 73 Total Current portion of long-term borrowings 70 813 Total Short-term and current portion of long-term borrowings 308 856 Long-term borrowings: Senior secured term loan facility due March 2018 at LIBOR and euro LIBOR plus 3.5% or, solely with respect to U.S. dollar-denominated term loans, a base rate plus 2.5% — 4,938 Senior secured term loan facility due September 2018 at LIBOR plus 3.5% or a base rate plus 2.5% — 1,008 Senior secured term loan facility due March 2021 at LIBOR and euro LIBOR plus 4.0% or, solely with respect to U.S. dollar-denominated term loans, a base rate plus 3.0% 4,889 1,171 Senior secured term loan facility due July 2022 at LIBOR and euro LIBOR plus 3.75% or, solely with respect to U.S. dollar-denominated term loans, a base rate plus 2.75% 3,828 2,464 6.75% Senior secured first lien notes due 2020 1,398 1,398 5.375% Senior secured first lien notes due 2023 1,210 1,210 5.0% Senior secured first lien notes due 2024 1,900 1,000 5.75% Senior secured second lien notes due 2024 2,200 2,200 7.0% Senior unsecured notes due 2023 3,400 3,400 Unamortized discount and unamortized deferred financing costs (a) (182 ) (174 ) Other arrangements 19 — Capital lease obligations 166 122 Total Long-term borrowings 18,828 18,737 Total Borrowings (b) (c) $ 19,136 $ 19,593 (a)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b) As of June 30, 2016 and December 31, 2015 , the fair value of the Company's long-term borrowings was $19.0 billion and $19.6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Foreign Lines of Credit and Other Arrangements As of June 30, 2016 and December 31, 2015 , the Company had $324 million and $245 million , respectively, available under short-term lines of credit and other arrangements with foreign banks and alliance partners primarily to fund settlement activity. As of June 30, 2016 and December 31, 2015 , this includes a $165 million and $75 million , respectively, committed line of credit for one of the Company's U.S. alliances. The remainder of these arrangements are primarily associated with international operations and are in various functional currencies, the most significant of which are the Australian dollar, the Polish zloty, and the euro. Of the amounts outstanding as of June 30, 2016 and December 31, 2015 , $7 million and $17 million , respectively, were uncommitted. Senior Secured Revolving Credit Facility The Company has a $1.25 billion senior secured revolving credit facility maturing on June 2, 2020 subject to certain earlier springing maturity provisions in certain circumstances. Up to $250 million of the senior secured revolving credit facility is available for letters of credit, of which $43 million and $42 million of letters of credit were issued under these facilities as of June 30, 2016 and December 31, 2015 , respectively. As of June 30, 2016 , $1.2 billion remained available. Accounts Receivable Securitization Agreement On December 31, 2015, the Company established a fully consolidated and wholly owned subsidiary, First Data Receivables, LLC (FDR). FDR and FDC entered into an agreement where certain wholly 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As of June 30, 2016, the Company transferred $312 million in receivables to FDR as part of the securitization program and FDR utilized the receivables as collateral in borrowings of $207 million . As of June 30, 2016, the receivables held by FDR are recorded within “Accounts receivable, net” in the Company's unaudited consolidated balance sheets. Recent Events On January 1, 2016, the Company designated the euro-denominated portions of the Senior secured term loan facility due March 2018, Senior secured term loan facility due March 2021, and the Senior secured term loan facility due July 2022 as non-derivative hedges of net investments in foreign operations. As such, foreign currency gains and losses on the euro-denominated portions of these terms loans is recorded within "Foreign currency translation adjustment" on the Company's unaudited consolidated statements of comprehensive income (loss) to the extent the hedges are effective. Foreign currency gains and losses on the euro-denominated portions of these term loans were previously recorded within "Other income (expense)" on the Company's unaudited consolidated statements of operations. On January 15, 2016, the Company redeemed its 8.75% senior secured second lien notes. Associated with the redemption, the Company recorded $43 million in loss on debt extinguishment. On March 29, 2016, the Company issued and sold $900 million aggregate principal amount of additional 5.0% Senior Secured Notes due 2024, which mature on January 15, 2024, pursuant to the indenture governing the 5.0% Senior Secured Notes due 2024 that were issued on November 25, 2015. The additional notes are treated as a single series with the existing 5.0% Senior secured first lien notes due 2024 and have the same terms as the Existing 5.0% Notes. The Company used the net proceeds from the issue and sale of the additional notes to repay a portion of its U.S. dollar-denominated senior secured term loan facility due March 2018 and to pay related fees and expenses. Associated with the partial redemption of the U.S. dollar-denominated senior secured term loan facility, the Company recorded $3 million in loss on debt extinguishment. On April 13, 2016, the Company refinanced its U.S. dollar-denominated senior secured term loan due March 2018 through new and existing lenders to provide approximately $3.7 billion of U.S. dollar-denominated senior secured term loans due March 2021. The senior secured term loan due March 2021 bears interest at a rate of LIBOR plus 400 basis points or a base rate plus 300 basis points . In connection with this transaction, the Company recorded approximately $5 million in loss on debt extinguishment and expensed approximately $11 million in debt issuance costs, which is included within "Interest expense, net" on the consolidated statements of operations. On June 2, 2016, the Company refinanced its senior secured term loan due September 2018 and euro-denominated senior secured term loan due March 2018 through new and existing lenders to provide approximately $1.0 billion and €311 million ( $342 million equivalent), respectively, of senior secured term loans due July 2022. The senior secured term loans due July 2022 bear interest at a rate of LIBOR plus 375 basis points or, solely with respect to the U.S. dollar denominated term loans, a base rate plus 275 basis points . In connection with this transaction, the Company recorded approximately $4 million in loss on debt extinguishment and expensed $4 million in debt issuance costs, which is included within "Interest expense, net" on the consolidated statements of operations. The euro-denominated senior secured term loan facility remains designated as a non-derivative hedge of net investment in foreign operations.</t>
  </si>
  <si>
    <t>Stock Compensation Plans</t>
  </si>
  <si>
    <t>Disclosure of Compensation Related Costs, Share-based Payments [Abstract]</t>
  </si>
  <si>
    <t>Stock Compensation Plans The Company provides stock-based compensation awards to its employees under the 2015 Omnibus Incentive Plan (stock plan), which the Company adopted in conjunction with its initial public offering on October 15, 2015. The stock plan allows for the Company to award an equity interest in the Company. Total stock-based compensation expense recognized in "Cost of services" and “Selling, general, and administrative” on the consolidated statements of operations resulting from stock options, non-vested restricted stock awards, and non-vested restricted stock units was as follows for the periods presented: Three months ended June 30, Six months ended June 30, (in millions) 2016 2015 2016 2015 Cost of services $ 23 $ — $ 72 $ — Selling, general, and administrative 33 16 99 23 Total $ 56 $ 16 $ 171 $ 23 Substantially all of the Company's employees are granted restricted stock awards or units on an annual basis which generally vest 20% after the first anniversary, 40% after the second anniversary, and the remaining 40% on the third anniversary. During the six months ended June 30, 2016 , 18 million restricted stock awards and units were granted at a weighted average price per share of $12.51 . As of June 30, 2016 , there was $104 million and $283 million of total unrecognized compensation expense related to non-vested stock options and restricted stock, respectively. Previously unrecognized expense of $52 million was recognized during the first quarter of 2016 in connection with the Company's initial public offering. During the three and six months ended June 30, 2016 , the Company paid approximately $20 million and $59 million of taxes related to the net settlement of vested equity awards, respectively, which was recorded as a reduction to stockholders’ equity. The Company has an employee stock purchase plan under which the sale of 6 million shares of its common stock has been authorized. The total number of shares issued through the stock purchase plan have not been significant through June 30, 2016. For additional information on the Company’s stock compensation plans, refer to note 4 “Stock Compensation Plans” in “Item 8. Financial Statements and Supplementary Data” in the Company’s Annual Report on Form 10-K for the year ended December 31, 2015 .</t>
  </si>
  <si>
    <t>Net Income (Loss) Per Share</t>
  </si>
  <si>
    <t>Earnings Per Share [Abstract]</t>
  </si>
  <si>
    <t>Net Income (Loss) Per Share Upon First Data Holdings, Inc. (FDH), the Company's direct parent company, merging with and into FDC on October 13, 2015, all outstanding shares of FDH's Class A Common Stock, Class B Common Stock, and Series A Voting Participating Convertible Preferred Stock (Series A Preferred Stock) automatically converted to identical shares of the Company's stock. Following the filing of the Company's prospectus with the Securities and Exchange Commission on October 15, 2015, holders of existing Class B Common Stock and Series A Preferred Stock received Class B Common Stock in the Company. Other than voting rights, this common stock has the same rights as the Class A Common Stock and therefore both are treated as the same class of stock for purposes of the net income (loss) per share calculation. Basic net income (loss) per share is calculated by dividing net income (loss) attributable to FDC by the weighted-average shares outstanding during the period, without consideration for any potential dilutive shares. Diluted net income (loss) per share has been computed to give effect to the impact, if any, of shares issuable upon the assumed exercise of the Company’s common stock equivalents, which consist of outstanding stock options and unvested restricted stock. The following table sets forth the computation of the Company's basic and diluted net income (loss) per share for the periods presented: Three months ended June 30, Six months ended June 30, (in millions, except share and per share amounts) 2016 2015 2016 2015 Numerator: Net income (loss) used in computing net income (loss) per share, basic and diluted $ 152 $ (26 ) $ 96 $ (138 ) Denominator: Shares used in computing net income (loss) per share, basic (a) 899,874,086 1,000 897,798,717 1,000 Effect of dilutive securities 14,554,596 — 18,525,909 — Total dilutive securities 914,428,682 1,000 916,324,626 1,000 Basic net income (loss) per share $ 0.17 $ (26,000 ) $ 0.11 $ (138,000 ) Diluted net income (loss) per share $ 0.17 $ (26,000 ) $ 0.10 $ (138,000 ) Anti-dilutive shares excluded from diluted net income (loss) per share 29,697,196 — 28,270,165 — (a) 2015 net loss per share, basic and diluted is calculated using 1,000 shares outstanding prior to the merger with FDH and the filing of the Company's prospectus in October 2015.</t>
  </si>
  <si>
    <t>Segment Information</t>
  </si>
  <si>
    <t>Segment Reporting [Abstract]</t>
  </si>
  <si>
    <t>Segment Information For a detailed discussion of the Company’s principles and its operating segments refer to note 7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5 . The following tables present the Company’s operating segment results for the periods presented: Three months ended June 30, 2016 (in millions) Global Business Solutions Global Financial Solutions Network &amp; Security Solutions Corporate Total Revenues: Transaction and processing service fees $ 819 $ 341 $ 321 $ — $ 1,481 Product sales and other 209 54 45 — 308 Equity earnings in affiliates 9 — — — 9 Total segment revenues $ 1,037 $ 395 $ 366 $ — $ 1,798 Depreciation and amortization $ 110 $ 88 $ 30 $ 3 $ 231 Segment EBITDA 448 160 166 (28 ) 746 Other operating expenses and Other income (expense) excluding divestitures 39 — — (26 ) 13 Three months ended June 30, 2015 (in millions) Global Business Solutions Global Financial Solutions Network &amp; Security Solutions Corporate Total Revenues: Transaction and processing service fees $ 843 $ 314 $ 321 $ — $ 1,478 Product sales and other 203 39 35 — 277 Equity earnings in affiliates 10 — — — 10 Total segment revenues $ 1,056 $ 353 $ 356 $ — $ 1,765 Depreciation and amortization $ 122 $ 98 $ 22 $ 4 $ 246 Segment EBITDA 454 124 156 (32 ) 702 Other operating expenses and Other income (expense) excluding divestitures 12 (4 ) — (53 ) (45 ) Six months ended June 30, 2016 (in millions) Global Business Solutions Global Financial Solutions Network &amp; Security Solutions Corporate Total Revenues: Transaction and processing service fees $ 1,574 $ 678 $ 634 $ — $ 2,886 Product sales and other 398 103 84 — 585 Equity earnings in affiliates 20 — — — 20 Total segment revenues $ 1,992 $ 781 $ 718 $ — $ 3,491 Depreciation and amortization $ 213 $ 182 $ 57 $ 7 $ 459 Segment EBITDA 824 315 317 (74 ) 1,382 Other operating expenses and Other income (expense) excluding divestitures 22 4 (2 ) (26 ) (2 ) Six months ended June 30, 2015 (in millions) Global Business Solutions Global Financial Solutions Network &amp; Security Solutions Corporate Total Revenues: Transaction and processing service fees $ 1,612 $ 633 $ 626 $ — $ 2,871 Product sales and other 390 77 66 — 533 Equity earnings in affiliates 16 — — — 16 Total segment revenues $ 2,018 $ 710 $ 692 $ — $ 3,420 Depreciation and amortization $ 241 $ 195 $ 43 $ 12 $ 491 Segment EBITDA 814 243 286 (78 ) 1,265 Other operating expenses and Other income (expense) excluding divestitures 21 (7 ) — (26 ) (12 ) The following table presents a reconciliation of the Company’s consolidated results to segment amounts for the periods presented: Three months ended Six months ended (in millions) 2016 2015 2016 2015 Consolidated revenues $ 2,928 $ 2,872 $ 5,705 $ 5,567 Adjustments: Non wholly owned entities (a) (20 ) (20 ) (34 ) (40 ) ISOs commission expense (b) (158 ) (161 ) (321 ) (308 ) Reimbursable debit network fees, postage, and other (952 ) (926 ) (1,859 ) (1,799 ) Total segment revenues $ 1,798 $ 1,765 $ 3,491 $ 3,420 Net income (loss) attributable to First Data Corporation $ 152 $ (26 ) $ 96 $ (138 ) Adjustments: Non wholly owned entities (a) (7 ) (6 ) (17 ) (13 ) Depreciation and amortization 238 252 476 503 Interest expense, net 284 405 547 811 Loss on debt extinguishment 9 — 55 — Other items (c) (14 ) 51 21 66 Income tax expense 28 10 33 13 Stock-based compensation 56 16 171 23 Total segment EBITDA $ 746 $ 702 $ 1,382 $ 1,265 (a) Net adjustment to reflect our proportionate share of the results of our investments in businesses accounted for under the equity method and consolidated subsidiaries with noncontrolling ownership interests. Segment revenue for our significant affiliates is reflected based on our proportionate share of the results of our investments in businesses accounted for under the equity method and consolidated subsidiaries with noncontrolling ownership interests. For other affiliates, we include equity earnings in affiliates, excluding amortization expense, in segment revenue. (b) Reported within "Selling, general, and administrative expense" in the unaudited consolidated statements of operations. (c) Includes restructuring, certain retention bonuses, non-normal course litigation and regulatory settlements, impairments, debt issuance expenses, Kohlberg Kravis Roberts &amp; Co. (KKR) related items and “Other income (expense)" as presented in the unaudited consolidated statements of operations, which includes divestitures, derivative gains and (losses), non-operating foreign currency gains (losses), and the gain on Visa Europe share sale. KKR related items represent KKR annual sponsorship fees for management, consulting, financial and other advisory services. Upon completing the IPO in October 2015, the company is no longer obligated to pay KKR annual sponsorship fees. The following table presents a reconciliation of segment depreciation and amortization amounts to the Company’s consolidated depreciation and amortization in the unaudited consolidated statements of cash flows for the periods presented: Three months ended Six months ended (in millions) 2016 2015 2016 2015 Segment depreciation and amortization $ 231 $ 246 $ 459 $ 491 Adjustments for non wholly owned entities (a) 19 21 38 42 Amortization of initial payments for new contracts (b) 16 13 31 24 Total consolidated depreciation and amortization per unaudited consolidated statements of cash flows 266 280 528 557 Amortization of equity method investments (c) (12 ) (15 ) (21 ) (30 ) Amortization of initial payments for new contracts (b) (16 ) (13 ) (31 ) (24 ) Total consolidated depreciation and amortization per unaudited consolidated statements of operations $ 238 $ 252 $ 476 $ 503 (a) Adjustment to reflect depreciation and amortization attributable to noncontrolling interests. (b) Included in "Transaction and processing service fees" as contra-revenue in the Company's unaudited consolidated statements of operations. (c) Included in "Equity earnings in affiliates" in the Company's unaudited consolidated statements of operations.</t>
  </si>
  <si>
    <t>Income Taxes</t>
  </si>
  <si>
    <t>Income Tax Disclosure [Abstract]</t>
  </si>
  <si>
    <t>Income Taxes The following table presents the Company's income tax expense and effective income tax rate for the periods presented: Three months ended Six months ended (in millions) 2016 2015 2016 2015 Income tax expense $ 28 $ 10 $ 33 $ 13 Effective income tax rate 12 % 23 % 14 % (77 )% The effective tax rates for the three months ended June 30, 2016 and 2015 and the six months ended June 30, 2016 were different from the statutory rate as a result of the Company recording tax expense on its foreign earnings, but not on its domestic earnings, as a result of the valuation allowance recorded in the U.S. The effective tax rate for the six months ended June 30, 2015 was different from the statutory rate as a result of the Company’s inability to recognize tax benefits attributable to its domestic losses while at the same time recording tax expense on its foreign earnings. The Company’s tax expense in all periods was also impacted by the Company not recording tax expense on noncontrolling interests from pass through entities. The Company's liability for unrecognized tax benefits was approximately $249 million as of June 30, 2016 . The Company anticipates it is reasonably possible that the liability for unrecognized tax benefits may decrease by up to $123 million over the next twelve months beginning June 30, 2016 as a result of the possible closure of federal tax audits, potential settlements with certain states and foreign countries and the lapse of the statute of limitations in various state and foreign jurisdictions.</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periods presented: (in millions) 2016 2015 Balance as of January 1, $ 77 $ 70 Distributions (16 ) (18 ) Share of income 17 18 Adjustment to redemption value of redeemable noncontrolling interest (4 ) 8 Balance as of June 30, $ 74 $ 78</t>
  </si>
  <si>
    <t>Derivative Financial Instruments</t>
  </si>
  <si>
    <t>Derivative Instruments and Hedging Activities Disclosure [Abstract]</t>
  </si>
  <si>
    <t>Derivative Financial Instruments The Company enters into the following types of derivatives: • Floating to fixed interest rate swaps: The Company uses interest rate swaps to mitigate its exposure to interest rate fluctuations on interest payments related to variable rate debt. The Company uses these contracts in non-qualifying hedging relationships.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June 30, 2016 As of December 31, 2015 (in millions) Notional Currency Notional Value Assets (a) Liabilities (a) Notional Value Assets (a) Liabilities (a) Derivatives designated as hedges of net investments in foreign operations: Foreign exchange contracts AUD 260 $ 60 $ — 260 $ 65 $ — Foreign exchange contracts (b) EUR — — — 200 51 — Foreign exchange contracts GBP 250 75 — 250 39 — Foreign exchange contracts CAD 110 19 — 110 24 — 154 — 179 — Derivatives not designated as hedging instruments: Interest rate contracts USD 5,000 — (22 ) 5,000 — (56 ) $ 154 $ (22 ) $ 179 $ (56 ) (a) Of the balances included in the table above, in aggregate, $154 million of assets and $20 million of liabilities, net $134 million , as of June 30, 2016 and $179 million of assets and $51 million of liabilities, net $128 million , as of December 31, 2015 are subject to master netting agreements to the extent that the swaps are with the same counterparty. The terms of those agreements require that the Company net settle the outstanding positions at the option of the counterparty upon certain events of default. (b) The forward exchange contracts matured in January 2016 at a net settlement value of $49 million . 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a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Unaudited Consolidated Financial Statements Derivative gains and (losses) were as follows for the periods indicated: Three months ended June 30, Six months ended June 30, 2016 2015 2016 2015 (in millions, pretax) Interest Foreign Interest Foreign Interest Foreign Interest Foreign Derivatives in net investment hedging relationships: Gain (loss) recognized in Foreign currency translation adjustment in the consolidated statements of comprehensive income (loss) (effective portion) $ — $ 30 $ — $ (35 ) $ — $ 22 $ — $ 32 Derivatives not designated as hedging instruments: Gain (loss) recognized in Other income (expense) in the consolidated statements of operations (1 ) — (13 ) (1 ) (5 ) — (18 ) 2 Accumulated Derivative Gains and Losses The following table summarizes activity in other comprehensive income related to derivative instruments classified as cash flow hedges and a net investment hedge held by the Company for the periods presented: (in millions, after tax) Three months ended June 30, Six months ended June 30, 2016 2015 2016 2015 Accumulated gain included in other comprehensive income (loss) at beginning of the period $ 81 $ 79 $ 86 $ 37 Increase (decrease) in fair value of derivatives that qualify for hedge accounting, net of tax (a) 19 (22 ) 14 20 Accumulated gain included in other comprehensive income (loss) at end of the period $ 100 $ 57 $ 100 $ 57 (a) Gains and (losses) are included in “Foreign currency translation adjustment” in the unaudited consolidated statements of comprehensive income (loss).</t>
  </si>
  <si>
    <t>Restructuring</t>
  </si>
  <si>
    <t>Restructuring and Related Activities [Abstract]</t>
  </si>
  <si>
    <t>Restructuring During the three and six months ended June 30, 2016 and 2015 , the Company recorded restructuring charges in connection with management’s alignment of the business with strategic objectives, cost savings initiatives, the departure of certain executive officers, and refinements of estimates. In connection with our announced cost management initiatives, we expect to incur approximately $125 million of restructuring charges, of which we have incurred $99 million through June 30, 2016. For the three and six months ended June 30, 2016 , we incurred $ 24 million and $45 million respectively, which includes a current quarter loss of $21 million on the impairment of a held-for-sale asset related to the exit of a facility. For the three and six months ended June 30, 2015 , we incurred approximately $19 million and $20 million in restructuring costs, respectively, primarily related to severance costs. A summary of net pretax charges incurred by segment and reported within "Other operating expenses" on the consolidated statement of operations was as follows for the periods presented: Three months ended Six months ended (in millions) 2016 2015 2016 2015 Global Business Solutions $ (2 ) $ (5 ) $ (5 ) $ (5 ) Global Financial Solutions (1 ) (4 ) (2 ) (4 ) Network &amp; Security Solutions — — (2 ) — Corporate (21 ) (10 ) (36 ) (11 ) Restructuring, net $ (24 ) $ (19 ) $ (45 ) $ (20 ) The following table summarizes the Company’s utilization of restructuring accruals for the period presented: (in millions) Employee Severance Other Remaining accrual as of January 1, 2016 $ 29 $ 1 Restructuring, net 24 21 Impairment of held-for-sale assets — (21 ) Cash payments and other (36 ) — Remaining accrual as of June 30, 2016 $ 17 $ 1</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Legal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reasonably possible ranges of losses in excess of any amounts accrued are $0 to $10 million for patent infringement, $0 to $40 million for merchant customer matters, and $0 to $30 million for other matters, resulting in a total estimated range of reasonably possible losses of $0 to $8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s. As of June 30, 2016 , the Company had two unconsolidated significant subsidiaries that were not required to be consolidated, but represent more than 20% of the Company’s pretax income. One of the subsidiaries became significant during the second quarter of 2016. Summarized financial information for the affiliates is presented below for the periods presented: Three months ended Six months ended (in millions) 2016 2015 2016 2015 Net operating revenues $ 299 $ 294 $ 580 $ 563 Operating expenses 127 128 256 249 Operating income $ 172 $ 166 $ 324 $ 314 Net income $ 172 $ 166 $ 324 $ 315 FDC equity earnings 58 53 112 99</t>
  </si>
  <si>
    <t>Supplemental Financial Information</t>
  </si>
  <si>
    <t>Supplemental Income Statement Elements [Abstract]</t>
  </si>
  <si>
    <t>Supplemental Financial Information Supplemental Unaudited Consolidated Statements of Operations Information The following table details the components of “Other income (expense)” on the unaudited consolidated statements of operations for the periods presented: Three months ended Six months ended (in millions) 2016 2015 2016 2015 Derivative financial instruments losses $ (1 ) $ (14 ) $ (5 ) $ (16 ) Divestitures, net gains 1 2 1 3 Gain on Visa Europe share sale 29 — 29 — Non-operating foreign currency gains and (losses) 9 (12 ) 19 24 Other income (expense) $ 38 $ (24 ) $ 44 $ 11 Gain on Visa Europe share sale On June 21, 2016, Visa Inc. (Visa) acquired Visa Europe (VE), of which the Company was a member and shareholder through certain subsidiaries. On June 21, 2016, the Company received cash of €24.2 million ( $27 million equivalent at June 21, 2016) and Visa preferred stock which is convertible into Visa common shares. We will also receive a deferred payment three years after the closing date of the acquisition, valued at approximately €2.3 million ( $2.6 million equivalent at June 21, 2016). As of June 21, 2016, the Class A common stock equivalent of the preferred stock was approximately $19 million . However, the preferred shares have been assigned a value of zero as of June 30, 2016, based on transfer restrictions and Visa's ability to adjust the conversion ratio dependent on the outcome of existing and potential litigations in the Visa Europe territory over the next 12 years . The Company could receive additional proceeds as a number of First Data subsidiaries are working with certain members of Visa Europe who sponsor other of our merchant acquiring businesses in Europe in respect of sale proceeds received by those members.</t>
  </si>
  <si>
    <t>Supplemental Guarantor Condensed Consolidating Financial Statements</t>
  </si>
  <si>
    <t>Supplemental Guarantor Condensed Consolidating Financial Statements As described in note 2 "Borrowings" in "Item 8. Financial Statements and Supplementary Data" in the Company's Annual Report on Form 10-K for the year ended December 31, 2015 , FDC's 7.0% senior notes are guaranteed by most of the existing and future, direct and indirect, wholly owned, domestic subsidiaries of FDC (Guarantors). The Guarantors guarantee the senior secured revolving credit facility, senior secured term loan facility, the 5.0% senior secured notes, the 5.375% senior secured notes, and the 6.75% senior secured notes, which rank senior in right of payment to all existing and future unsecured and second lien indebtedness of FDC’s guarantor subsidiaries to the extent of the value of the collateral. The Guarantors guarantee the 5.75% senior second lien notes which rank senior in right of payment to all existing and future unsecured indebtedness of FDC’s guarantor subsidiaries to the extent of the value of the collateral. The 7.0% senior note guarantee is unsecured and ranks equally in right of payment with all existing and future senior indebtedness of the guarantor subsidiaries but senior in right of payment to all existing and future subordinated indebtedness of FDC’s guarantor subsidiaries. All of the above guarantees are full, unconditional, and joint and several and each of the Guarantors is 100% owned, directly or indirectly, by the Company. None of the other subsidiaries of the Company, either direct or indirect, guarantee the notes (Non-Guarantors). The Guarantors are subject to release under certain circumstances as described below.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 • the Guarantor ceases to be a “restricted subsidiary” for purpose of the agreement because the Company no longer directly or indirectly owns 50% of the equity or, if a corporation, stock having voting power to elect a majority of the board of directors of the Guarantor; or • the Guarantor is designated as an “unrestricted subsidiary” for purposes of the agreement covenants; or • the Guarantor is no longer wholly owned by the Company subject to the value of all Guarantors released under this provision does not exceed (x) 10% of the Company’s Covenant EBITDA plus (y) the amount of investments permitted under the agreement in respect of non-guarantors. The indentures governing all of the other guarantees described above provide for a Guarantor to be automatically and unconditionally released and discharged from its guarantee obligations in certain circumstances, including upon the earliest to occur of: • the sale, exchange or transfer of the subsidiary’s capital stock or all or substantially all of its assets; • designation of the Guarantor as an “unrestricted subsidiary” for purposes of the indenture covenants; • release or discharge of the Guarantor’s guarantee of certain other indebtedness; or • legal defeasance or covenant defeasance of the indenture obligations when provision has been made for them to be fully satisfied. The following tables present the results of operations, comprehensive income, financial position and cash flows of the Company (FDC Parent Company), the Guarantor subsidiaries, the Non-Guarantor subsidiaries and consolidation adjustments for the periods presented to arrive at the information for the Company on a consolidated basis: CONSOLIDATED STATEMENTS OF OPERATIONS Three months ended June 30, 2016 (in millions) FDC Parent Guarantor Non-Guarantor Consolidation Consolidated Revenues: Transaction and processing service fees $ — $ 975 $ 767 $ (73 ) $ 1,669 Product sales and other — 207 137 (37 ) 307 Total revenues (excluding reimbursable items) — 1,182 904 (110 ) 1,976 Reimbursable PIN debit fees, postage, and other — 644 308 — 952 Total revenues — 1,826 1,212 (110 ) 2,928 Expenses: Cost of services (exclusive of items shown below) — 394 351 (47 ) 698 Cost of products sold — 81 45 (40 ) 86 Selling, general, and administrative 39 289 195 (23 ) 500 Depreciation and amortization 2 141 95 — 238 Other operating expenses — 22 2 — 24 Total expenses (excluding reimbursable items) 41 927 688 (110 ) 1,546 Reimbursable PIN debit fees, postage, and other — 644 308 — 952 Total expenses 41 1,571 996 (110 ) 2,498 Operating (loss) profit (41 ) 255 216 — 430 Interest expense, net (278 ) (4 ) (2 ) — (284 ) Loss on debt extinguishment (9 ) — — — (9 ) Interest income (expense) from intercompany notes 70 (57 ) (13 ) — — Other income (expense) 2 — 36 — 38 Equity earnings from consolidated subsidiaries 223 120 — (343 ) — (Loss) income before income taxes and equity earnings in affiliates (33 ) 314 237 (343 ) 175 Income tax (benefit) expense (185 ) 145 68 — 28 Equity earnings in affiliates — 61 7 — 68 Net income (loss) 152 230 176 (343 ) 215 Less: Net income attributable to noncontrolling interests and redeemable noncontrolling interest — — 15 48 63 Net income (loss) attributable to First Data Corporation $ 152 $ 230 $ 161 $ (391 ) $ 152 Comprehensive income (loss) $ 112 $ 244 $ 93 $ (275 ) $ 174 Less: Comprehensive income attributable to noncontrolling interests and redeemable noncontrolling interest — — 14 48 62 Comprehensive income (loss) attributable to First Data Corporation $ 112 $ 244 $ 79 $ (323 ) $ 112 Six months ended June 30, 2016 (in millions) FDC Parent Guarantor Non-Guarantor Consolidation Consolidated Revenues: Transaction and processing service fees $ — $ 1,923 $ 1,485 $ (148 ) $ 3,260 Product sales and other — 401 254 (69 ) 586 Total revenues (excluding reimbursable items) — 2,324 1,739 (217 ) 3,846 Reimbursable PIN debit fees, postage, and other — 1,266 593 — 1,859 Total revenues — 3,590 2,332 (217 ) 5,705 Expenses: Cost of services (exclusive of items shown below) — 800 703 (74 ) 1,429 Cost of products sold — 151 85 (72 ) 164 Selling, general, and administrative 205 543 387 (71 ) 1,064 Depreciation and amortization 3 290 183 — 476 Other operating expenses: 12 29 4 — 45 Total expenses (excluding reimbursable items) 220 1,813 1,362 (217 ) 3,178 Reimbursable PIN debit fees, postage, and other — 1,266 593 — 1,859 Total expenses 220 3,079 1,955 (217 ) 5,037 Operating (loss) profit (220 ) 511 377 — 668 Interest expense, net (534 ) (9 ) (4 ) — (547 ) Loss on debt extinguishment (55 ) — — — (55 ) Interest income (expense) from intercompany notes 133 (119 ) (14 ) — — Other income — — 44 — 44 Equity earnings from consolidated subsidiaries 449 176 — (625 ) — (Loss) income before income taxes and equity earnings in affiliates (227 ) 559 403 (625 ) 110 Income tax (benefit) expense (323 ) 260 96 — 33 Equity earnings in affiliates — 116 16 — 132 Net income (loss) 96 415 323 (625 ) 209 Less: Net income attributable to noncontrolling interests and redeemable noncontrolling interest — — 34 79 113 Net income (loss) attributable to First Data Corporation $ 96 $ 415 $ 289 $ (704 ) $ 96 Comprehensive (loss) income $ (10 ) $ 442 $ 243 $ (571 ) $ 104 Less: Comprehensive income attributable to noncontrolling interests and redeemable noncontrolling interest — — 35 79 114 Comprehensive (loss) income attributable to First Data Corporation $ (10 ) $ 442 $ 208 $ (650 ) $ (10 ) Three months ended June 30, 2015 (in millions) FDC Parent Guarantor Non-Guarantor Consolidation Consolidated Revenues: Transaction and processing service fees $ — $ 980 $ 764 $ (77 ) $ 1,667 Product sales and other — 176 118 (15 ) 279 Total revenues (excluding reimbursable items) — 1,156 882 (92 ) 1,946 Reimbursable PIN debit fees, postage, and other — 627 299 — 926 Total revenues — 1,783 1,181 (92 ) 2,872 Expenses: Cost of services (exclusive of items shown below) — 372 360 (77 ) 655 Cost of products sold — 60 40 (15 ) 85 Selling, general, and administrative 27 290 209 — 526 Depreciation and amortization 5 151 96 — 252 Other operating expenses 7 2 10 — 19 Total expenses (excluding reimbursable items) 39 875 715 (92 ) 1,537 Reimbursable PIN debit fees, postage, and other — 627 299 — 926 Total expenses 39 1,502 1,014 (92 ) 2,463 Operating (loss) profit (39 ) 281 167 — 409 Interest expense, net (403 ) (3 ) 1 — (405 ) Interest income (expense) from intercompany notes 77 (79 ) 2 — — Other (expense) income (30 ) 3 3 — (24 ) Equity earnings from consolidated subsidiaries 135 85 — (220 ) — (Loss) income before income taxes and equity earnings in affiliates (260 ) 287 173 (220 ) (20 ) Income tax (benefit) expense (234 ) 197 47 — 10 Equity earnings in affiliates — 55 8 — 63 Net (loss) income (26 ) 145 134 (220 ) 33 Less: Net income attributable to noncontrolling interests and redeemable noncontrolling interest — — 18 41 59 Net (loss) income attributable to First Data Corporation $ (26 ) $ 145 $ 116 $ (261 ) $ (26 ) Comprehensive (loss) income $ 8 $ 144 $ 194 $ (275 ) $ 71 Less: Comprehensive income attributable to noncontrolling interests and redeemable noncontrolling interest — — 21 41 62 Comprehensive income (loss) attributable to First Data Corporation $ 8 $ 144 $ 173 $ (316 ) $ 9 Six months ended June 30, 2015 (in millions) FDC Parent Guarantor Non-Guarantor Consolidation Consolidated Revenues: Transaction and processing service fees $ — $ 1,894 $ 1,489 $ (150 ) $ 3,233 Product sales and other — 341 223 (29 ) 535 Total revenues (excluding reimbursable items) — 2,235 1,712 (179 ) 3,768 Reimbursable PIN debit fees, postage, and other — 1,228 571 — 1,799 Total revenues — 3,463 2,283 (179 ) 5,567 Expenses: Cost of services (exclusive of items shown below) — 777 742 (150 ) 1,369 Cost of products sold — 113 77 (29 ) 161 Selling, general, and administrative 59 577 410 — 1,046 Depreciation and amortization 9 301 193 — 503 Other operating expenses 6 4 10 — 20 Total expenses (excluding reimbursable items) 74 1,772 1,432 (179 ) 3,099 Reimbursable PIN debit fees, postage, and other — 1,228 571 — 1,799 Total expenses 74 3,000 2,003 (179 ) 4,898 Operating (loss) profit (74 ) 463 280 — 669 Interest expense, net (805 ) (6 ) — — (811 ) Interest income (expense) from intercompany notes 158 (156 ) (2 ) — — Other income (expense) 39 3 (31 ) — 11 Equity earnings from consolidated subsidiaries 307 123 — (430 ) — (Loss) income before income taxes and equity earnings in affiliates (375 ) 427 247 (430 ) (131 ) Income tax (benefit) expense (237 ) 200 50 — 13 Equity earnings in affiliates — 103 11 — 114 Net (loss) income (138 ) 330 208 (430 ) (30 ) Less: Net income attributable to noncontrolling interests and redeemable noncontrolling interest — — 34 74 108 Net (loss) income attributable to First Data Corporation $ (138 ) $ 330 $ 174 $ (504 ) $ (138 ) Comprehensive (loss) income $ (259 ) $ 302 $ 38 $ (240 ) $ (159 ) Less: Comprehensive income attributable to noncontrolling interests and redeemable noncontrolling interest — — 26 74 100 Comprehensive (loss) income attributable to First Data Corporation $ (259 ) $ 302 $ 12 $ (314 ) $ (259 ) CONSOLIDATED BALANCE SHEETS As of June 30, 2016 (in millions) FDC Parent Guarantor Non-Guarantor Consolidation Consolidated ASSETS Current assets: Cash and cash equivalents $ 5 $ 7 $ 270 $ — $ 282 Accounts receivable, net of allowance for doubtful accounts 2 466 1,295 — 1,763 Settlement assets (a) — 4,123 4,383 — 8,506 Intercompany notes receivable 1 — — (1 ) — Other current assets 167 213 105 — 485 Total current assets 175 4,809 6,053 (1 ) 11,036 Property and equipment, net of accumulated depreciation 35 572 282 — 889 Goodwill — 9,145 7,663 — 16,808 Customer relationships, net of accumulated amortization — 1,130 814 — 1,944 Other intangibles, net of accumulated amortization 604 701 494 — 1,799 Investment in affiliates 4 886 144 — 1,034 Long-term intercompany receivables 9,594 16,541 7,133 (33,268 ) — Long-term intercompany notes receivable 3,443 217 9 (3,669 ) — Long-term deferred tax assets 431 — — (431 ) — Other long-term assets 182 352 261 (56 ) 739 Investment in consolidated subsidiaries 26,393 5,898 — (32,291 ) — Total assets $ 40,861 $ 40,251 $ 22,853 $ (69,716 ) $ 34,249 LIABILITIES AND EQUITY Current liabilities: Accounts payable and accrued liabilities $ 281 $ 723 $ 508 $ — $ 1,512 Short-term and current portion of long-term borrowings — 64 244 — 308 Settlement obligations (a) — 4,123 4,383 — 8,506 Intercompany notes payable — — 1 (1 ) — Total current liabilities 281 4,910 5,136 (1 ) 10,326 Long-term borrowings 18,644 168 16 — 18,828 Long-term deferred tax liabilities — 798 70 (431 ) 437 Long-term intercompany payables 20,446 7,716 5,106 (33,268 ) — Long-term intercompany notes payable 226 3,415 28 (3,669 ) — Other long-term liabilities 467 272 156 (56 ) 839 Total liabilities 40,064 17,279 10,512 (37,425 ) 30,430 Redeemable equity interest — — 74 (74 ) — Redeemable noncontrolling interest — — — 74 74 First Data Corporation stockholders' equity 797 22,972 6,352 (29,324 ) 797 Noncontrolling interests — — 95 2,853 2,948 Equity of consolidated alliance — — 5,820 (5,820 ) — Total equity 797 22,972 12,267 (32,291 ) 3,745 Total liabilities and equity $ 40,861 $ 40,251 $ 22,853 $ (69,716 ) $ 34,249 (a) The majority of the Guarantor settlement assets relate to the Company’s merchant acquiring business. The Company believes the settlement assets are not available to satisfy any claims other than those related to the settlement liabilities. As of December 31, 2015 (in millions) FDC Parent Guarantor Non- Consolidation Consolidated ASSETS Current assets: Cash and cash equivalents $ 105 $ 16 $ 308 $ — $ 429 Accounts receivable, net of allowance for doubtful accounts — 826 1,000 — 1,826 Settlement assets (a) — 4,273 3,877 — 8,150 Intercompany notes receivable 436 86 10 (532 ) — Other current assets 98 188 95 — 381 Total current assets 639 5,389 5,290 (532 ) 10,786 Property and equipment, net of accumulated depreciation 37 640 274 — 951 Goodwill — 9,139 7,707 — 16,846 Customer relationships, net of accumulated amortization — 1,235 901 — 2,136 Other intangibles, net of accumulated amortization 604 703 476 — 1,783 Investment in affiliates 5 900 143 — 1,048 Long-term intercompany receivables 8,523 15,192 6,321 (30,036 ) — Long-term intercompany notes receivable 3,415 236 9 (3,660 ) — Long-term deferred tax assets 524 — — (524 ) — Other long-term assets 259 358 265 (70 ) 812 Investment in consolidated subsidiaries 25,692 5,588 — (31,280 ) — Total assets $ 39,698 $ 39,380 $ 21,386 $ (66,102 ) $ 34,362 LIABILITIES AND EQUITY Current liabilities: Accounts payable and accrued liabilities $ 283 $ 792 $ 564 $ — $ 1,639 Short-term and current portion of long-term borrowings 740 70 46 — 856 Settlement obligations (a) — 4,273 3,877 — 8,150 Intercompany notes payable 96 408 28 (532 ) — Total current liabilities 1,119 5,543 4,515 (532 ) 10,645 Long-term borrowings 18,616 119 2 — 18,737 Long-term deferred tax liabilities — 875 80 (524 ) 431 Long-term intercompany payables 18,583 6,874 4,579 (30,036 ) — Long-term intercompany notes payable 245 3,353 62 (3,660 ) — Other long-term liabilities 467 288 127 (70 ) 812 Total liabilities 39,030 17,052 9,365 (34,822 ) 30,625 Redeemable equity interest — — 77 (77 ) — Redeemable noncontrolling interest — — — 77 77 First Data Corporation stockholders' equity 668 22,328 5,933 (28,261 ) 668 Noncontrolling interests — — 88 2,904 2,992 Equity of consolidated alliance — — 5,923 (5,923 ) — Total equity 668 22,328 11,944 (31,280 ) 3,660 Total liabilities and equity $ 39,698 $ 39,380 $ 21,386 $ (66,102 ) $ 34,362 (a) The majority of the Guarantor settlement assets relate to the Company’s merchant acquiring business. The Company believes the settlement assets are not available to satisfy any claims other than those related to the settlement liabilities. CONSOLIDATED STATEMENTS OF CASH FLOWS Six months ended June 30, 2016 (in millions) FDC Parent Company Guarantor Subsidiaries Non- Guarantor Subsidiaries Consolidation Adjustments Consolidated CASH FLOWS FROM OPERATING ACTIVITIES Net income $ 96 $ 415 $ 323 $ (625 ) $ 209 Adjustments to reconcile to net cash (used in) provided by operating activities: Depreciation and amortization (including amortization netted against equity earnings in affiliates and revenues) 3 325 200 — 528 Charges (gains) related to other operating expenses and other income (expense) 12 29 (40 ) — 1 Loss on debt extinguishment 55 — — — 55 Stock-based compensation expense 171 — — — 171 Other non-cash and non-operating items, net (428 ) (178 ) (24 ) 625 (5 ) (Decrease) increase in cash, excluding the effects of acquisitions and dispositions, resulting from changes in operating assets and liabilities (254 ) 192 11 — (51 ) Net cash (used in) provided by operating activities (345 ) 783 470 — 908 CASH FLOWS FROM INVESTING ACTIVITIES Additions to property and equipment — (27 ) (86 ) — (113 ) Payments to secure customer service contracts, including outlays for conversion, and capitalized systems development costs — (93 ) (26 ) — (119 ) Acquisitions, net of cash acquired (6 ) — — — (6 ) Proceeds from Visa Europe share sale — — 27 — 27 Other investing activities, net 68 136 — (203 ) 1 Net cash provided by (used in) investing activities 62 16 (85 ) (203 ) (210 ) CASH FLOWS FROM FINANCING ACTIVITIES Short-term borrowings, net — — 196 — 196 Proceeds from issuance of long-term debt 2,377 — — — 2,377 Payment of call premiums and debt issuance cost (52 ) — — — (52 ) Principal payments on long-term debt (3,130 ) (31 ) (2 ) — (3,163 ) Payment of taxes related to net settlement of equity awards (59 ) — — — (59 ) Distributions and dividends paid to noncontrolling interests and redeemable noncontrolling interest — — (27 ) (130 ) (157 ) Distributions paid to equity holders — — (266 ) 266 — Other financing activities, net 27 8 (67 ) 67 35 Intercompany 1,020 (792 ) (228 ) — — Net cash provided by (used in) financing activities 183 (815 ) (394 ) 203 (823 ) Effect of exchange rate changes on cash and cash equivalents — 7 (29 ) — (22 ) Change in cash and cash equivalents (100 ) (9 ) (38 ) — (147 ) Cash and cash equivalents at beginning of period 105 16 308 — 429 Cash and cash equivalents at end of period $ 5 $ 7 $ 270 $ — $ 282 Six months ended June 30, 2015 (in millions) FDC Parent Guarantor Non- Consolidation Consolidated CASH FLOWS FROM OPERATING ACTIVITIES Net (loss) income $ (138 ) $ 330 $ 208 $ (430 ) $ (30 ) Adjustments to reconcile to net cash (used in) provided by operating activities: Depreciation and amortization (including amortization netted against equity earnings in affiliates and revenues) 9 340 208 — 557 (Gains) charges related to other operating expenses and other income (expense) (33 ) 1 41 — 9 Stock-based compensation expense 23 — — — 23 Other non-cash and non-operating items, net (269 ) (130 ) (15 ) 430 16 (Decrease) increase in cash resulting from changes in operating assets and liabilities, excluding the effects of acquisitions and dispositions (318 ) 118 78 — (122 ) Net cash (used in) provided by operating activities (726 ) 659 520 — 453 CASH FLOWS FROM INVESTING ACTIVITIES Additions to property and equipment (6 ) (64 ) (64 ) — (134 ) Payments to secure customer service contracts, including outlays for conversion, and capitalized systems development costs — (122 ) (28 ) — (150 ) Acquisitions, net of cash acquired (70 ) (19 ) — — (89 ) Other investing activities, net 50 131 — (195 ) (14 ) Net cash used in investing activities (26 ) (74 ) (92 ) (195 ) (387 ) CASH FLOWS FROM FINANCING ACTIVITIES Short-term borrowings, net 194 — (37 ) — 157 Principal payments on long-term debt (10 ) (36 ) (6 ) — (52 ) Distributions and dividends paid to noncontrolling interests and redeemable noncontrolling interest — — (41 ) (122 ) (163 ) Distributions paid to equity holders — — (250 ) 250 — Other financing activities, net (12 ) — (67 ) 67 (12 ) Intercompany 590 (539 ) (51 ) — — Net cash provided by (used in) financing activities 762 (575 ) (452 ) 195 (70 ) Effect of exchange rate changes on cash and cash equivalents — — (6 ) — (6 ) Change in cash and cash equivalents 10 10 (30 ) — (10 ) Cash and cash equivalents at beginning of period — 23 335 — 358 Cash and cash equivalents at end of period $ 10 $ 33 $ 305 $ — $ 348</t>
  </si>
  <si>
    <t>Basis of Presentation and Summary of Significant Accounting Policies (Policies)</t>
  </si>
  <si>
    <t>Basis of Presentation</t>
  </si>
  <si>
    <t>Basis of Presentation The accompanying unaudited consolidated financial statements of the Company should be read in conjunction with the Company’s Annual Report on Form 10-K for the year ended December 31, 2015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as of June 30, 2016 and December 31, 2015 and the consolidated results of the Company's operations, comprehensive income (loss), consolidated cash flows and changes in equity for the three and six months ended June 30, 2016 and 2015 . Results of operations reported for interim periods are not necessarily indicative of results for the entire year due in part to the seasonality of certain business units.</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Revenue Recognition</t>
  </si>
  <si>
    <t>Revenue Recognition The majority of the Company’s revenues are comprised of: 1) transaction-based fees, which typically constitute a percentage of dollar volume processed; 2) fees per transaction processed; 3) fees per account on file during the period; or 4) some combination thereof. The Company’s arrangements with clients often consist of multiple services and products (multiple-element arrangements). In accounting for these multiple-element arrangements, the Company assesses the elements of the contract and whether each element has standalone value and allocates revenue to the various elements based on their estimated selling price as a component of total consideration for the arrangement. The selling price is based on current selling prices offered by the Company or another party for current products or management's best estimate of a selling price. In the case of contracts that the Company owns and manages, revenue is comprised of fees charged to the client, net of interchange fees and assessments charged by the credit card associations, and is recognized at the time the client accepts a point of sale transaction. The fees charged to the client are a percentage of the credit card and signature-based debit card transaction’s dollar value, a fixed amount, or a combination of the two. Personal identification number based debit (PIN-debit) network fees are recognized in “Reimbursable PIN debit fees, postage, and other” revenues and expenses in the unaudited consolidated statements of operations. STAR Network access fees charged to clients are assessed on a per transaction basis.</t>
  </si>
  <si>
    <t>Deferred Revenue</t>
  </si>
  <si>
    <t>The Company records deferred revenue when it receives payments in advance of the delivery of products or the performance of services. The deferred revenue is recognized into earnings when underlying performance obligations are achieved.</t>
  </si>
  <si>
    <t>New Accounting Guidance</t>
  </si>
  <si>
    <t>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As amended in August 2015, the guidance is effective for public companies for annual periods beginning after December 15, 2017 as well as interim periods within those annual periods using either the full retrospective approach or modified retrospective approach. The FASB also permitted early adoption of the standard, but not before December 15, 2016. The Company is currently evaluating the impacts of the new guidance on its consolidated financial statement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oceeding revenue recognition guidance. The Company is currently evaluating the impact of adoption of the new guidance on its consolidated financial statements.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new guidance will be effective for public companies for fiscal years beginning after December 15, 2016 as well as interim periods within those annual periods. Early adoption is permitted in any interim or annual period. The Company is currently evaluating the impact of the new guidance on its consolidated financial statement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for the periods presented: Three months ended Six months ended (in millions) 2016 2015 2016 2015 Amortization of initial payments for new contracts $ 16 $ 13 $ 31 $ 24 Amortization related to equity method investments 12 15 21 30</t>
  </si>
  <si>
    <t>Schedule of amounts associated with processing services revenue</t>
  </si>
  <si>
    <t>Interchange fees and assessments charged by credit card associations to the Company’s consolidated subsidiaries and network fees related to PIN-debit transactions charged by debit networks were as follows for the periods presented: Three months ended Six months ended (in millions) 2016 2015 2016 2015 Interchange fees and assessments $ 5,935 $ 5,526 $ 11,222 $ 10,491 PIN-Debit fees 776 760 1,502 1,470</t>
  </si>
  <si>
    <t>Borrowings (Tables)</t>
  </si>
  <si>
    <t>Schedule of borrowings</t>
  </si>
  <si>
    <t>(in millions) As of June 30, As of December 31, Short-term borrowings: Foreign lines of credit and other arrangements $ 33 $ 43 Accounts receivable securitized loan at LIBOR plus 200 basis points or a base rate equal to the highest of (i) the applicable lender's prime rate, or (ii) the federal funds rate plus 0.50% 207 — Unamortized deferred financing costs (a) (2 ) — Total Short-term borrowings 238 43 Current portion of long-term borrowings: 8.75% Senior secured second lien notes due 2022 — 750 Unamortized discount and unamortized deferred financing costs — (10 ) Other arrangements 3 — Capital lease obligations 67 73 Total Current portion of long-term borrowings 70 813 Total Short-term and current portion of long-term borrowings 308 856 Long-term borrowings: Senior secured term loan facility due March 2018 at LIBOR and euro LIBOR plus 3.5% or, solely with respect to U.S. dollar-denominated term loans, a base rate plus 2.5% — 4,938 Senior secured term loan facility due September 2018 at LIBOR plus 3.5% or a base rate plus 2.5% — 1,008 Senior secured term loan facility due March 2021 at LIBOR and euro LIBOR plus 4.0% or, solely with respect to U.S. dollar-denominated term loans, a base rate plus 3.0% 4,889 1,171 Senior secured term loan facility due July 2022 at LIBOR and euro LIBOR plus 3.75% or, solely with respect to U.S. dollar-denominated term loans, a base rate plus 2.75% 3,828 2,464 6.75% Senior secured first lien notes due 2020 1,398 1,398 5.375% Senior secured first lien notes due 2023 1,210 1,210 5.0% Senior secured first lien notes due 2024 1,900 1,000 5.75% Senior secured second lien notes due 2024 2,200 2,200 7.0% Senior unsecured notes due 2023 3,400 3,400 Unamortized discount and unamortized deferred financing costs (a) (182 ) (174 ) Other arrangements 19 — Capital lease obligations 166 122 Total Long-term borrowings 18,828 18,737 Total Borrowings (b) (c) $ 19,136 $ 19,593 (a)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b) As of June 30, 2016 and December 31, 2015 , the fair value of the Company's long-term borrowings was $19.0 billion and $19.6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t>
  </si>
  <si>
    <t>Stock Compensation Plans (Tables)</t>
  </si>
  <si>
    <t>Schedule of stock-based compensation expense recognized in the consolidated statements of operations</t>
  </si>
  <si>
    <t>Total stock-based compensation expense recognized in "Cost of services" and “Selling, general, and administrative” on the consolidated statements of operations resulting from stock options, non-vested restricted stock awards, and non-vested restricted stock units was as follows for the periods presented: Three months ended June 30, Six months ended June 30, (in millions) 2016 2015 2016 2015 Cost of services $ 23 $ — $ 72 $ — Selling, general, and administrative 33 16 99 23 Total $ 56 $ 16 $ 171 $ 23</t>
  </si>
  <si>
    <t>Net Income (Loss) Per Share (Tables)</t>
  </si>
  <si>
    <t>Computation of basic and diluted net income (loss) per share</t>
  </si>
  <si>
    <t>The following table sets forth the computation of the Company's basic and diluted net income (loss) per share for the periods presented: Three months ended June 30, Six months ended June 30, (in millions, except share and per share amounts) 2016 2015 2016 2015 Numerator: Net income (loss) used in computing net income (loss) per share, basic and diluted $ 152 $ (26 ) $ 96 $ (138 ) Denominator: Shares used in computing net income (loss) per share, basic (a) 899,874,086 1,000 897,798,717 1,000 Effect of dilutive securities 14,554,596 — 18,525,909 — Total dilutive securities 914,428,682 1,000 916,324,626 1,000 Basic net income (loss) per share $ 0.17 $ (26,000 ) $ 0.11 $ (138,000 ) Diluted net income (loss) per share $ 0.17 $ (26,000 ) $ 0.10 $ (138,000 ) Anti-dilutive shares excluded from diluted net income (loss) per share 29,697,196 — 28,270,165 — (a) 2015 net loss per share, basic and diluted is calculated using 1,000 shares outstanding prior to the merger with FDH and the filing of the Company's prospectus in October 2015.</t>
  </si>
  <si>
    <t>Segment Information (Tables)</t>
  </si>
  <si>
    <t>Schedule of operating segment results</t>
  </si>
  <si>
    <t>The following tables present the Company’s operating segment results for the periods presented: Three months ended June 30, 2016 (in millions) Global Business Solutions Global Financial Solutions Network &amp; Security Solutions Corporate Total Revenues: Transaction and processing service fees $ 819 $ 341 $ 321 $ — $ 1,481 Product sales and other 209 54 45 — 308 Equity earnings in affiliates 9 — — — 9 Total segment revenues $ 1,037 $ 395 $ 366 $ — $ 1,798 Depreciation and amortization $ 110 $ 88 $ 30 $ 3 $ 231 Segment EBITDA 448 160 166 (28 ) 746 Other operating expenses and Other income (expense) excluding divestitures 39 — — (26 ) 13 Three months ended June 30, 2015 (in millions) Global Business Solutions Global Financial Solutions Network &amp; Security Solutions Corporate Total Revenues: Transaction and processing service fees $ 843 $ 314 $ 321 $ — $ 1,478 Product sales and other 203 39 35 — 277 Equity earnings in affiliates 10 — — — 10 Total segment revenues $ 1,056 $ 353 $ 356 $ — $ 1,765 Depreciation and amortization $ 122 $ 98 $ 22 $ 4 $ 246 Segment EBITDA 454 124 156 (32 ) 702 Other operating expenses and Other income (expense) excluding divestitures 12 (4 ) — (53 ) (45 ) Six months ended June 30, 2016 (in millions) Global Business Solutions Global Financial Solutions Network &amp; Security Solutions Corporate Total Revenues: Transaction and processing service fees $ 1,574 $ 678 $ 634 $ — $ 2,886 Product sales and other 398 103 84 — 585 Equity earnings in affiliates 20 — — — 20 Total segment revenues $ 1,992 $ 781 $ 718 $ — $ 3,491 Depreciation and amortization $ 213 $ 182 $ 57 $ 7 $ 459 Segment EBITDA 824 315 317 (74 ) 1,382 Other operating expenses and Other income (expense) excluding divestitures 22 4 (2 ) (26 ) (2 ) Six months ended June 30, 2015 (in millions) Global Business Solutions Global Financial Solutions Network &amp; Security Solutions Corporate Total Revenues: Transaction and processing service fees $ 1,612 $ 633 $ 626 $ — $ 2,871 Product sales and other 390 77 66 — 533 Equity earnings in affiliates 16 — — — 16 Total segment revenues $ 2,018 $ 710 $ 692 $ — $ 3,420 Depreciation and amortization $ 241 $ 195 $ 43 $ 12 $ 491 Segment EBITDA 814 243 286 (78 ) 1,265 Other operating expenses and Other income (expense) excluding divestitures 21 (7 ) — (26 ) (12 )</t>
  </si>
  <si>
    <t>Schedule of reconciliation of reportable segment amounts to the consolidated balances</t>
  </si>
  <si>
    <t xml:space="preserve">The following table presents a reconciliation of the Company’s consolidated results to segment amounts for the periods presented: Three months ended Six months ended (in millions) 2016 2015 2016 2015 Consolidated revenues $ 2,928 $ 2,872 $ 5,705 $ 5,567 Adjustments: Non wholly owned entities (a) (20 ) (20 ) (34 ) (40 ) ISOs commission expense (b) (158 ) (161 ) (321 ) (308 ) Reimbursable debit network fees, postage, and other (952 ) (926 ) (1,859 ) (1,799 ) Total segment revenues $ 1,798 $ 1,765 $ 3,491 $ 3,420 Net income (loss) attributable to First Data Corporation $ 152 $ (26 ) $ 96 $ (138 ) Adjustments: Non wholly owned entities (a) (7 ) (6 ) (17 ) (13 ) Depreciation and amortization 238 252 476 503 Interest expense, net 284 405 547 811 Loss on debt extinguishment 9 — 55 — Other items (c) (14 ) 51 21 66 Income tax expense 28 10 33 13 Stock-based compensation 56 16 171 23 Total segment EBITDA $ 746 $ 702 $ 1,382 $ 1,265 (a) Net adjustment to reflect our proportionate share of the results of our investments in businesses accounted for under the equity method and consolidated subsidiaries with noncontrolling ownership interests. Segment revenue for our significant affiliates is reflected based on our proportionate share of the results of our investments in businesses accounted for under the equity method and consolidated subsidiaries with noncontrolling ownership interests. For other affiliates, we include equity earnings in affiliates, excluding amortization expense, in segment revenue. (b) Reported within "Selling, general, and administrative expense" in the unaudited consolidated statements of operations. (c) Includes restructuring, certain retention bonuses, non-normal course litigation and regulatory settlements, impairments, debt issuance expenses, Kohlberg Kravis Roberts &amp; Co. (KKR) related items and “Other income (expense)" as presented in the unaudited consolidated statements of operations, which includes divestitures, derivative gains and (losses), non-operating foreign currency gains (losses), and the gain on Visa Europe share sale. KKR related items represent KKR annual sponsorship fees for management, consulting, financial and other advisory services. Upon completing the IPO in October 2015, the company is no longer obligated to pay KKR annual sponsorship fees. </t>
  </si>
  <si>
    <t>Schedule of reconciliation of reportable segment depreciation and amortization amounts to the consolidated balances</t>
  </si>
  <si>
    <t>The following table presents a reconciliation of segment depreciation and amortization amounts to the Company’s consolidated depreciation and amortization in the unaudited consolidated statements of cash flows for the periods presented: Three months ended Six months ended (in millions) 2016 2015 2016 2015 Segment depreciation and amortization $ 231 $ 246 $ 459 $ 491 Adjustments for non wholly owned entities (a) 19 21 38 42 Amortization of initial payments for new contracts (b) 16 13 31 24 Total consolidated depreciation and amortization per unaudited consolidated statements of cash flows 266 280 528 557 Amortization of equity method investments (c) (12 ) (15 ) (21 ) (30 ) Amortization of initial payments for new contracts (b) (16 ) (13 ) (31 ) (24 ) Total consolidated depreciation and amortization per unaudited consolidated statements of operations $ 238 $ 252 $ 476 $ 503 (a) Adjustment to reflect depreciation and amortization attributable to noncontrolling interests. (b) Included in "Transaction and processing service fees" as contra-revenue in the Company's unaudited consolidated statements of operations. (c) Included in "Equity earnings in affiliates" in the Company's unaudited consolidated statements of operations.</t>
  </si>
  <si>
    <t>Income Taxes (Tables)</t>
  </si>
  <si>
    <t>Schedule of effective income tax rate reconciliation</t>
  </si>
  <si>
    <t>The following table presents the Company's income tax expense and effective income tax rate for the periods presented: Three months ended Six months ended (in millions) 2016 2015 2016 2015 Income tax expense $ 28 $ 10 $ 33 $ 13 Effective income tax rate 12 % 23 % 14 % (77 )%</t>
  </si>
  <si>
    <t>Redeemable Noncontrolling Interest (Tables)</t>
  </si>
  <si>
    <t>Summary of the redeemable noncontrolling interest activity</t>
  </si>
  <si>
    <t>The following table presents a summary of the redeemable noncontrolling interest activity during the periods presented: (in millions) 2016 2015 Balance as of January 1, $ 77 $ 70 Distributions (16 ) (18 ) Share of income 17 18 Adjustment to redemption value of redeemable noncontrolling interest (4 ) 8 Balance as of June 30, $ 74 $ 78</t>
  </si>
  <si>
    <t>Derivative Financial Instruments (Tables)</t>
  </si>
  <si>
    <t>Schedule of notional amounts of outstanding derivative positions</t>
  </si>
  <si>
    <t>The Company held the following derivative instruments as of the dates indicated: As of June 30, 2016 As of December 31, 2015 (in millions) Notional Currency Notional Value Assets (a) Liabilities (a) Notional Value Assets (a) Liabilities (a) Derivatives designated as hedges of net investments in foreign operations: Foreign exchange contracts AUD 260 $ 60 $ — 260 $ 65 $ — Foreign exchange contracts (b) EUR — — — 200 51 — Foreign exchange contracts GBP 250 75 — 250 39 — Foreign exchange contracts CAD 110 19 — 110 24 — 154 — 179 — Derivatives not designated as hedging instruments: Interest rate contracts USD 5,000 — (22 ) 5,000 — (56 ) $ 154 $ (22 ) $ 179 $ (56 ) (a) Of the balances included in the table above, in aggregate, $154 million of assets and $20 million of liabilities, net $134 million , as of June 30, 2016 and $179 million of assets and $51 million of liabilities, net $128 million , as of December 31, 2015 are subject to master netting agreements to the extent that the swaps are with the same counterparty. The terms of those agreements require that the Company net settle the outstanding positions at the option of the counterparty upon certain events of default. (b) The forward exchange contracts matured in January 2016 at a net settlement value of $49 million .</t>
  </si>
  <si>
    <t>Schedule of the effect of derivative instruments on the Consolidated Statements of Operations</t>
  </si>
  <si>
    <t xml:space="preserve">Derivative gains and (losses) were as follows for the periods indicated: Three months ended June 30, Six months ended June 30, 2016 2015 2016 2015 (in millions, pretax) Interest Foreign Interest Foreign Interest Foreign Interest Foreign Derivatives in net investment hedging relationships: Gain (loss) recognized in Foreign currency translation adjustment in the consolidated statements of comprehensive income (loss) (effective portion) $ — $ 30 $ — $ (35 ) $ — $ 22 $ — $ 32 Derivatives not designated as hedging instruments: Gain (loss) recognized in Other income (expense) in the consolidated statements of operations (1 ) — (13 ) (1 ) (5 ) — (18 ) 2 </t>
  </si>
  <si>
    <t>Summary of activity in other comprehensive income related to derivative instruments classified as cash flow hedges and as a net investment hedge</t>
  </si>
  <si>
    <t>The following table summarizes activity in other comprehensive income related to derivative instruments classified as cash flow hedges and a net investment hedge held by the Company for the periods presented: (in millions, after tax) Three months ended June 30, Six months ended June 30, 2016 2015 2016 2015 Accumulated gain included in other comprehensive income (loss) at beginning of the period $ 81 $ 79 $ 86 $ 37 Increase (decrease) in fair value of derivatives that qualify for hedge accounting, net of tax (a) 19 (22 ) 14 20 Accumulated gain included in other comprehensive income (loss) at end of the period $ 100 $ 57 $ 100 $ 57 (a) Gains and (losses) are included in “Foreign currency translation adjustment” in the unaudited consolidated statements of comprehensive income (loss).</t>
  </si>
  <si>
    <t>Restructuring (Tables)</t>
  </si>
  <si>
    <t>Summary of net pretax charges incurred by segment</t>
  </si>
  <si>
    <t>A summary of net pretax charges incurred by segment and reported within "Other operating expenses" on the consolidated statement of operations was as follows for the periods presented: Three months ended Six months ended (in millions) 2016 2015 2016 2015 Global Business Solutions $ (2 ) $ (5 ) $ (5 ) $ (5 ) Global Financial Solutions (1 ) (4 ) (2 ) (4 ) Network &amp; Security Solutions — — (2 ) — Corporate (21 ) (10 ) (36 ) (11 ) Restructuring, net $ (24 ) $ (19 ) $ (45 ) $ (20 )</t>
  </si>
  <si>
    <t>Summary of utilization of restructuring accruals</t>
  </si>
  <si>
    <t>The following table summarizes the Company’s utilization of restructuring accruals for the period presented: (in millions) Employee Severance Other Remaining accrual as of January 1, 2016 $ 29 $ 1 Restructuring, net 24 21 Impairment of held-for-sale assets — (21 ) Cash payments and other (36 ) — Remaining accrual as of June 30, 2016 $ 17 $ 1</t>
  </si>
  <si>
    <t>Investment in Affiliates (Tables)</t>
  </si>
  <si>
    <t>Summary of financial information related to the operating results</t>
  </si>
  <si>
    <t>Summarized financial information for the affiliates is presented below for the periods presented: Three months ended Six months ended (in millions) 2016 2015 2016 2015 Net operating revenues $ 299 $ 294 $ 580 $ 563 Operating expenses 127 128 256 249 Operating income $ 172 $ 166 $ 324 $ 314 Net income $ 172 $ 166 $ 324 $ 315 FDC equity earnings 58 53 112 99</t>
  </si>
  <si>
    <t>Supplemental Financial Information (Tables)</t>
  </si>
  <si>
    <t>Schedule of the components of other income</t>
  </si>
  <si>
    <t>The following table details the components of “Other income (expense)” on the unaudited consolidated statements of operations for the periods presented: Three months ended Six months ended (in millions) 2016 2015 2016 2015 Derivative financial instruments losses $ (1 ) $ (14 ) $ (5 ) $ (16 ) Divestitures, net gains 1 2 1 3 Gain on Visa Europe share sale 29 — 29 — Non-operating foreign currency gains and (losses) 9 (12 ) 19 24 Other income (expense) $ 38 $ (24 ) $ 44 $ 11</t>
  </si>
  <si>
    <t>Supplemental Guarantor Condensed Consolidating Financial Statements (Tables)</t>
  </si>
  <si>
    <t>Schedule of consolidated statements of operations</t>
  </si>
  <si>
    <t>CONSOLIDATED STATEMENTS OF OPERATIONS Three months ended June 30, 2016 (in millions) FDC Parent Guarantor Non-Guarantor Consolidation Consolidated Revenues: Transaction and processing service fees $ — $ 975 $ 767 $ (73 ) $ 1,669 Product sales and other — 207 137 (37 ) 307 Total revenues (excluding reimbursable items) — 1,182 904 (110 ) 1,976 Reimbursable PIN debit fees, postage, and other — 644 308 — 952 Total revenues — 1,826 1,212 (110 ) 2,928 Expenses: Cost of services (exclusive of items shown below) — 394 351 (47 ) 698 Cost of products sold — 81 45 (40 ) 86 Selling, general, and administrative 39 289 195 (23 ) 500 Depreciation and amortization 2 141 95 — 238 Other operating expenses — 22 2 — 24 Total expenses (excluding reimbursable items) 41 927 688 (110 ) 1,546 Reimbursable PIN debit fees, postage, and other — 644 308 — 952 Total expenses 41 1,571 996 (110 ) 2,498 Operating (loss) profit (41 ) 255 216 — 430 Interest expense, net (278 ) (4 ) (2 ) — (284 ) Loss on debt extinguishment (9 ) — — — (9 ) Interest income (expense) from intercompany notes 70 (57 ) (13 ) — — Other income (expense) 2 — 36 — 38 Equity earnings from consolidated subsidiaries 223 120 — (343 ) — (Loss) income before income taxes and equity earnings in affiliates (33 ) 314 237 (343 ) 175 Income tax (benefit) expense (185 ) 145 68 — 28 Equity earnings in affiliates — 61 7 — 68 Net income (loss) 152 230 176 (343 ) 215 Less: Net income attributable to noncontrolling interests and redeemable noncontrolling interest — — 15 48 63 Net income (loss) attributable to First Data Corporation $ 152 $ 230 $ 161 $ (391 ) $ 152 Comprehensive income (loss) $ 112 $ 244 $ 93 $ (275 ) $ 174 Less: Comprehensive income attributable to noncontrolling interests and redeemable noncontrolling interest — — 14 48 62 Comprehensive income (loss) attributable to First Data Corporation $ 112 $ 244 $ 79 $ (323 ) $ 112 Six months ended June 30, 2016 (in millions) FDC Parent Guarantor Non-Guarantor Consolidation Consolidated Revenues: Transaction and processing service fees $ — $ 1,923 $ 1,485 $ (148 ) $ 3,260 Product sales and other — 401 254 (69 ) 586 Total revenues (excluding reimbursable items) — 2,324 1,739 (217 ) 3,846 Reimbursable PIN debit fees, postage, and other — 1,266 593 — 1,859 Total revenues — 3,590 2,332 (217 ) 5,705 Expenses: Cost of services (exclusive of items shown below) — 800 703 (74 ) 1,429 Cost of products sold — 151 85 (72 ) 164 Selling, general, and administrative 205 543 387 (71 ) 1,064 Depreciation and amortization 3 290 183 — 476 Other operating expenses: 12 29 4 — 45 Total expenses (excluding reimbursable items) 220 1,813 1,362 (217 ) 3,178 Reimbursable PIN debit fees, postage, and other — 1,266 593 — 1,859 Total expenses 220 3,079 1,955 (217 ) 5,037 Operating (loss) profit (220 ) 511 377 — 668 Interest expense, net (534 ) (9 ) (4 ) — (547 ) Loss on debt extinguishment (55 ) — — — (55 ) Interest income (expense) from intercompany notes 133 (119 ) (14 ) — — Other income — — 44 — 44 Equity earnings from consolidated subsidiaries 449 176 — (625 ) — (Loss) income before income taxes and equity earnings in affiliates (227 ) 559 403 (625 ) 110 Income tax (benefit) expense (323 ) 260 96 — 33 Equity earnings in affiliates — 116 16 — 132 Net income (loss) 96 415 323 (625 ) 209 Less: Net income attributable to noncontrolling interests and redeemable noncontrolling interest — — 34 79 113 Net income (loss) attributable to First Data Corporation $ 96 $ 415 $ 289 $ (704 ) $ 96 Comprehensive (loss) income $ (10 ) $ 442 $ 243 $ (571 ) $ 104 Less: Comprehensive income attributable to noncontrolling interests and redeemable noncontrolling interest — — 35 79 114 Comprehensive (loss) income attributable to First Data Corporation $ (10 ) $ 442 $ 208 $ (650 ) $ (10 ) Three months ended June 30, 2015 (in millions) FDC Parent Guarantor Non-Guarantor Consolidation Consolidated Revenues: Transaction and processing service fees $ — $ 980 $ 764 $ (77 ) $ 1,667 Product sales and other — 176 118 (15 ) 279 Total revenues (excluding reimbursable items) — 1,156 882 (92 ) 1,946 Reimbursable PIN debit fees, postage, and other — 627 299 — 926 Total revenues — 1,783 1,181 (92 ) 2,872 Expenses: Cost of services (exclusive of items shown below) — 372 360 (77 ) 655 Cost of products sold — 60 40 (15 ) 85 Selling, general, and administrative 27 290 209 — 526 Depreciation and amortization 5 151 96 — 252 Other operating expenses 7 2 10 — 19 Total expenses (excluding reimbursable items) 39 875 715 (92 ) 1,537 Reimbursable PIN debit fees, postage, and other — 627 299 — 926 Total expenses 39 1,502 1,014 (92 ) 2,463 Operating (loss) profit (39 ) 281 167 — 409 Interest expense, net (403 ) (3 ) 1 — (405 ) Interest income (expense) from intercompany notes 77 (79 ) 2 — — Other (expense) income (30 ) 3 3 — (24 ) Equity earnings from consolidated subsidiaries 135 85 — (220 ) — (Loss) income before income taxes and equity earnings in affiliates (260 ) 287 173 (220 ) (20 ) Income tax (benefit) expense (234 ) 197 47 — 10 Equity earnings in affiliates — 55 8 — 63 Net (loss) income (26 ) 145 134 (220 ) 33 Less: Net income attributable to noncontrolling interests and redeemable noncontrolling interest — — 18 41 59 Net (loss) income attributable to First Data Corporation $ (26 ) $ 145 $ 116 $ (261 ) $ (26 ) Comprehensive (loss) income $ 8 $ 144 $ 194 $ (275 ) $ 71 Less: Comprehensive income attributable to noncontrolling interests and redeemable noncontrolling interest — — 21 41 62 Comprehensive income (loss) attributable to First Data Corporation $ 8 $ 144 $ 173 $ (316 ) $ 9 Six months ended June 30, 2015 (in millions) FDC Parent Guarantor Non-Guarantor Consolidation Consolidated Revenues: Transaction and processing service fees $ — $ 1,894 $ 1,489 $ (150 ) $ 3,233 Product sales and other — 341 223 (29 ) 535 Total revenues (excluding reimbursable items) — 2,235 1,712 (179 ) 3,768 Reimbursable PIN debit fees, postage, and other — 1,228 571 — 1,799 Total revenues — 3,463 2,283 (179 ) 5,567 Expenses: Cost of services (exclusive of items shown below) — 777 742 (150 ) 1,369 Cost of products sold — 113 77 (29 ) 161 Selling, general, and administrative 59 577 410 — 1,046 Depreciation and amortization 9 301 193 — 503 Other operating expenses 6 4 10 — 20 Total expenses (excluding reimbursable items) 74 1,772 1,432 (179 ) 3,099 Reimbursable PIN debit fees, postage, and other — 1,228 571 — 1,799 Total expenses 74 3,000 2,003 (179 ) 4,898 Operating (loss) profit (74 ) 463 280 — 669 Interest expense, net (805 ) (6 ) — — (811 ) Interest income (expense) from intercompany notes 158 (156 ) (2 ) — — Other income (expense) 39 3 (31 ) — 11 Equity earnings from consolidated subsidiaries 307 123 — (430 ) — (Loss) income before income taxes and equity earnings in affiliates (375 ) 427 247 (430 ) (131 ) Income tax (benefit) expense (237 ) 200 50 — 13 Equity earnings in affiliates — 103 11 — 114 Net (loss) income (138 ) 330 208 (430 ) (30 ) Less: Net income attributable to noncontrolling interests and redeemable noncontrolling interest — — 34 74 108 Net (loss) income attributable to First Data Corporation $ (138 ) $ 330 $ 174 $ (504 ) $ (138 ) Comprehensive (loss) income $ (259 ) $ 302 $ 38 $ (240 ) $ (159 ) Less: Comprehensive income attributable to noncontrolling interests and redeemable noncontrolling interest — — 26 74 100 Comprehensive (loss) income attributable to First Data Corporation $ (259 ) $ 302 $ 12 $ (314 ) $ (259 )</t>
  </si>
  <si>
    <t>Schedule of consolidated balance sheets</t>
  </si>
  <si>
    <t>CONSOLIDATED BALANCE SHEETS As of June 30, 2016 (in millions) FDC Parent Guarantor Non-Guarantor Consolidation Consolidated ASSETS Current assets: Cash and cash equivalents $ 5 $ 7 $ 270 $ — $ 282 Accounts receivable, net of allowance for doubtful accounts 2 466 1,295 — 1,763 Settlement assets (a) — 4,123 4,383 — 8,506 Intercompany notes receivable 1 — — (1 ) — Other current assets 167 213 105 — 485 Total current assets 175 4,809 6,053 (1 ) 11,036 Property and equipment, net of accumulated depreciation 35 572 282 — 889 Goodwill — 9,145 7,663 — 16,808 Customer relationships, net of accumulated amortization — 1,130 814 — 1,944 Other intangibles, net of accumulated amortization 604 701 494 — 1,799 Investment in affiliates 4 886 144 — 1,034 Long-term intercompany receivables 9,594 16,541 7,133 (33,268 ) — Long-term intercompany notes receivable 3,443 217 9 (3,669 ) — Long-term deferred tax assets 431 — — (431 ) — Other long-term assets 182 352 261 (56 ) 739 Investment in consolidated subsidiaries 26,393 5,898 — (32,291 ) — Total assets $ 40,861 $ 40,251 $ 22,853 $ (69,716 ) $ 34,249 LIABILITIES AND EQUITY Current liabilities: Accounts payable and accrued liabilities $ 281 $ 723 $ 508 $ — $ 1,512 Short-term and current portion of long-term borrowings — 64 244 — 308 Settlement obligations (a) — 4,123 4,383 — 8,506 Intercompany notes payable — — 1 (1 ) — Total current liabilities 281 4,910 5,136 (1 ) 10,326 Long-term borrowings 18,644 168 16 — 18,828 Long-term deferred tax liabilities — 798 70 (431 ) 437 Long-term intercompany payables 20,446 7,716 5,106 (33,268 ) — Long-term intercompany notes payable 226 3,415 28 (3,669 ) — Other long-term liabilities 467 272 156 (56 ) 839 Total liabilities 40,064 17,279 10,512 (37,425 ) 30,430 Redeemable equity interest — — 74 (74 ) — Redeemable noncontrolling interest — — — 74 74 First Data Corporation stockholders' equity 797 22,972 6,352 (29,324 ) 797 Noncontrolling interests — — 95 2,853 2,948 Equity of consolidated alliance — — 5,820 (5,820 ) — Total equity 797 22,972 12,267 (32,291 ) 3,745 Total liabilities and equity $ 40,861 $ 40,251 $ 22,853 $ (69,716 ) $ 34,249 (a) The majority of the Guarantor settlement assets relate to the Company’s merchant acquiring business. The Company believes the settlement assets are not available to satisfy any claims other than those related to the settlement liabilities. As of December 31, 2015 (in millions) FDC Parent Guarantor Non- Consolidation Consolidated ASSETS Current assets: Cash and cash equivalents $ 105 $ 16 $ 308 $ — $ 429 Accounts receivable, net of allowance for doubtful accounts — 826 1,000 — 1,826 Settlement assets (a) — 4,273 3,877 — 8,150 Intercompany notes receivable 436 86 10 (532 ) — Other current assets 98 188 95 — 381 Total current assets 639 5,389 5,290 (532 ) 10,786 Property and equipment, net of accumulated depreciation 37 640 274 — 951 Goodwill — 9,139 7,707 — 16,846 Customer relationships, net of accumulated amortization — 1,235 901 — 2,136 Other intangibles, net of accumulated amortization 604 703 476 — 1,783 Investment in affiliates 5 900 143 — 1,048 Long-term intercompany receivables 8,523 15,192 6,321 (30,036 ) — Long-term intercompany notes receivable 3,415 236 9 (3,660 ) — Long-term deferred tax assets 524 — — (524 ) — Other long-term assets 259 358 265 (70 ) 812 Investment in consolidated subsidiaries 25,692 5,588 — (31,280 ) — Total assets $ 39,698 $ 39,380 $ 21,386 $ (66,102 ) $ 34,362 LIABILITIES AND EQUITY Current liabilities: Accounts payable and accrued liabilities $ 283 $ 792 $ 564 $ — $ 1,639 Short-term and current portion of long-term borrowings 740 70 46 — 856 Settlement obligations (a) — 4,273 3,877 — 8,150 Intercompany notes payable 96 408 28 (532 ) — Total current liabilities 1,119 5,543 4,515 (532 ) 10,645 Long-term borrowings 18,616 119 2 — 18,737 Long-term deferred tax liabilities — 875 80 (524 ) 431 Long-term intercompany payables 18,583 6,874 4,579 (30,036 ) — Long-term intercompany notes payable 245 3,353 62 (3,660 ) — Other long-term liabilities 467 288 127 (70 ) 812 Total liabilities 39,030 17,052 9,365 (34,822 ) 30,625 Redeemable equity interest — — 77 (77 ) — Redeemable noncontrolling interest — — — 77 77 First Data Corporation stockholders' equity 668 22,328 5,933 (28,261 ) 668 Noncontrolling interests — — 88 2,904 2,992 Equity of consolidated alliance — — 5,923 (5,923 ) — Total equity 668 22,328 11,944 (31,280 ) 3,660 Total liabilities and equity $ 39,698 $ 39,380 $ 21,386 $ (66,102 ) $ 34,362 (a) The majority of the Guarantor settlement assets relate to the Company’s merchant acquiring business. The Company believes the settlement assets are not available to satisfy any claims other than those related to the settlement liabilities.</t>
  </si>
  <si>
    <t>Schedule of consolidated statements of cash flows</t>
  </si>
  <si>
    <t>CONSOLIDATED STATEMENTS OF CASH FLOWS Six months ended June 30, 2016 (in millions) FDC Parent Company Guarantor Subsidiaries Non- Guarantor Subsidiaries Consolidation Adjustments Consolidated CASH FLOWS FROM OPERATING ACTIVITIES Net income $ 96 $ 415 $ 323 $ (625 ) $ 209 Adjustments to reconcile to net cash (used in) provided by operating activities: Depreciation and amortization (including amortization netted against equity earnings in affiliates and revenues) 3 325 200 — 528 Charges (gains) related to other operating expenses and other income (expense) 12 29 (40 ) — 1 Loss on debt extinguishment 55 — — — 55 Stock-based compensation expense 171 — — — 171 Other non-cash and non-operating items, net (428 ) (178 ) (24 ) 625 (5 ) (Decrease) increase in cash, excluding the effects of acquisitions and dispositions, resulting from changes in operating assets and liabilities (254 ) 192 11 — (51 ) Net cash (used in) provided by operating activities (345 ) 783 470 — 908 CASH FLOWS FROM INVESTING ACTIVITIES Additions to property and equipment — (27 ) (86 ) — (113 ) Payments to secure customer service contracts, including outlays for conversion, and capitalized systems development costs — (93 ) (26 ) — (119 ) Acquisitions, net of cash acquired (6 ) — — — (6 ) Proceeds from Visa Europe share sale — — 27 — 27 Other investing activities, net 68 136 — (203 ) 1 Net cash provided by (used in) investing activities 62 16 (85 ) (203 ) (210 ) CASH FLOWS FROM FINANCING ACTIVITIES Short-term borrowings, net — — 196 — 196 Proceeds from issuance of long-term debt 2,377 — — — 2,377 Payment of call premiums and debt issuance cost (52 ) — — — (52 ) Principal payments on long-term debt (3,130 ) (31 ) (2 ) — (3,163 ) Payment of taxes related to net settlement of equity awards (59 ) — — — (59 ) Distributions and dividends paid to noncontrolling interests and redeemable noncontrolling interest — — (27 ) (130 ) (157 ) Distributions paid to equity holders — — (266 ) 266 — Other financing activities, net 27 8 (67 ) 67 35 Intercompany 1,020 (792 ) (228 ) — — Net cash provided by (used in) financing activities 183 (815 ) (394 ) 203 (823 ) Effect of exchange rate changes on cash and cash equivalents — 7 (29 ) — (22 ) Change in cash and cash equivalents (100 ) (9 ) (38 ) — (147 ) Cash and cash equivalents at beginning of period 105 16 308 — 429 Cash and cash equivalents at end of period $ 5 $ 7 $ 270 $ — $ 282 Six months ended June 30, 2015 (in millions) FDC Parent Guarantor Non- Consolidation Consolidated CASH FLOWS FROM OPERATING ACTIVITIES Net (loss) income $ (138 ) $ 330 $ 208 $ (430 ) $ (30 ) Adjustments to reconcile to net cash (used in) provided by operating activities: Depreciation and amortization (including amortization netted against equity earnings in affiliates and revenues) 9 340 208 — 557 (Gains) charges related to other operating expenses and other income (expense) (33 ) 1 41 — 9 Stock-based compensation expense 23 — — — 23 Other non-cash and non-operating items, net (269 ) (130 ) (15 ) 430 16 (Decrease) increase in cash resulting from changes in operating assets and liabilities, excluding the effects of acquisitions and dispositions (318 ) 118 78 — (122 ) Net cash (used in) provided by operating activities (726 ) 659 520 — 453 CASH FLOWS FROM INVESTING ACTIVITIES Additions to property and equipment (6 ) (64 ) (64 ) — (134 ) Payments to secure customer service contracts, including outlays for conversion, and capitalized systems development costs — (122 ) (28 ) — (150 ) Acquisitions, net of cash acquired (70 ) (19 ) — — (89 ) Other investing activities, net 50 131 — (195 ) (14 ) Net cash used in investing activities (26 ) (74 ) (92 ) (195 ) (387 ) CASH FLOWS FROM FINANCING ACTIVITIES Short-term borrowings, net 194 — (37 ) — 157 Principal payments on long-term debt (10 ) (36 ) (6 ) — (52 ) Distributions and dividends paid to noncontrolling interests and redeemable noncontrolling interest — — (41 ) (122 ) (163 ) Distributions paid to equity holders — — (250 ) 250 — Other financing activities, net (12 ) — (67 ) 67 (12 ) Intercompany 590 (539 ) (51 ) — — Net cash provided by (used in) financing activities 762 (575 ) (452 ) 195 (70 ) Effect of exchange rate changes on cash and cash equivalents — — (6 ) — (6 ) Change in cash and cash equivalents 10 10 (30 ) — (10 ) Cash and cash equivalents at beginning of period — 23 335 — 358 Cash and cash equivalents at end of period $ 10 $ 33 $ 305 $ — $ 348</t>
  </si>
  <si>
    <t>Basis of Presentation and 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Basis of Presentation and Summary of Significant Accounting Policies - Schedule of Amounts Associated with Processing Services Revenue (Details) - USD ($) $ in Millions</t>
  </si>
  <si>
    <t>Interchange fees and assessments</t>
  </si>
  <si>
    <t>PIN-Debit fees</t>
  </si>
  <si>
    <t>Current deferred revenue</t>
  </si>
  <si>
    <t>Noncurrent deferred revenue</t>
  </si>
  <si>
    <t>Basis of Presentation and Summary of Significant Accounting Policies - Common Stock (Details) shares in Millions</t>
  </si>
  <si>
    <t>Jun. 30, 2016shares</t>
  </si>
  <si>
    <t>Class of Stock [Line Items]</t>
  </si>
  <si>
    <t>Number of shares converted to Class A common stock</t>
  </si>
  <si>
    <t>Number of shares issued from conversion</t>
  </si>
  <si>
    <t>Borrowings - Schedule of Borrowings (Details) - USD ($) $ in Millions</t>
  </si>
  <si>
    <t>Jun. 02, 2016</t>
  </si>
  <si>
    <t>Apr. 13, 2016</t>
  </si>
  <si>
    <t>Jan. 15, 2016</t>
  </si>
  <si>
    <t>Nov. 25, 2015</t>
  </si>
  <si>
    <t>Short-term borrowings:</t>
  </si>
  <si>
    <t>Total Short-term borrowings</t>
  </si>
  <si>
    <t>Unamortized deferred financing costs</t>
  </si>
  <si>
    <t>Current portion of long-term borrowings:</t>
  </si>
  <si>
    <t>Unamortized discount and unamortized deferred financing costs</t>
  </si>
  <si>
    <t>Other arrangements</t>
  </si>
  <si>
    <t>Capital lease obligations</t>
  </si>
  <si>
    <t>Total Current portion of long-term borrowings</t>
  </si>
  <si>
    <t>Total Short-term and current portion of long-term borrowings</t>
  </si>
  <si>
    <t>Long-term borrowings:</t>
  </si>
  <si>
    <t>Total Long-term borrowings</t>
  </si>
  <si>
    <t>Total Borrowings</t>
  </si>
  <si>
    <t>Secured debt | 8.75% Senior secured second lien notes due 2022</t>
  </si>
  <si>
    <t>8.75% Senior secured second lien notes due 2022</t>
  </si>
  <si>
    <t>Interest rate (as a percent)</t>
  </si>
  <si>
    <t>8.75%</t>
  </si>
  <si>
    <t>Secured debt | Senior secured term loan facility due March 2018 at LIBOR and euro LIBOR plus 3.5% or, solely with respect to U.S. dollar-denominated term loans, a base rate plus 2.5%</t>
  </si>
  <si>
    <t>Secured debt | Senior secured term loan facility due March 2018 at LIBOR and euro LIBOR plus 3.5% or, solely with respect to U.S. dollar-denominated term loans, a base rate plus 2.5% | Euro LIBOR</t>
  </si>
  <si>
    <t>Basis spread on variable rate (as a percent)</t>
  </si>
  <si>
    <t>3.50%</t>
  </si>
  <si>
    <t>Secured debt | Senior secured term loan facility due March 2018 at LIBOR and euro LIBOR plus 3.5% or, solely with respect to U.S. dollar-denominated term loans, a base rate plus 2.5% | Base Rate</t>
  </si>
  <si>
    <t>2.50%</t>
  </si>
  <si>
    <t>Secured debt | Senior secured term loan facility due September 2018 at LIBOR plus 3.5% or a base rate plus 2.5%</t>
  </si>
  <si>
    <t>Secured debt | Senior secured term loan facility due September 2018 at LIBOR plus 3.5% or a base rate plus 2.5% | LIBOR</t>
  </si>
  <si>
    <t>Secured debt | Senior secured term loan facility due September 2018 at LIBOR plus 3.5% or a base rate plus 2.5% | Base Rate</t>
  </si>
  <si>
    <t>Secured debt | Senior secured term loan facility due March 2021 at LIBOR and euro LIBOR plus 4.0% or, solely with respect to U.S. dollar-denominated term loans, a base rate plus 3.0%</t>
  </si>
  <si>
    <t>Secured debt | Senior secured term loan facility due March 2021 at LIBOR and euro LIBOR plus 4.0% or, solely with respect to U.S. dollar-denominated term loans, a base rate plus 3.0% | LIBOR</t>
  </si>
  <si>
    <t>4.00%</t>
  </si>
  <si>
    <t>Secured debt | Senior secured term loan facility due March 2021 at LIBOR and euro LIBOR plus 4.0% or, solely with respect to U.S. dollar-denominated term loans, a base rate plus 3.0% | Euro LIBOR</t>
  </si>
  <si>
    <t>Secured debt | Senior secured term loan facility due March 2021 at LIBOR and euro LIBOR plus 4.0% or, solely with respect to U.S. dollar-denominated term loans, a base rate plus 3.0% | Base Rate</t>
  </si>
  <si>
    <t>3.00%</t>
  </si>
  <si>
    <t>Secured debt | Senior secured term loan facility due July 2022 at LIBOR and euro LIBOR plus 3.75% or, solely with respect to U.S. dollar-denominated term loans, a base rate plus 2.75%</t>
  </si>
  <si>
    <t>Secured debt | Senior secured term loan facility due July 2022 at LIBOR and euro LIBOR plus 3.75% or, solely with respect to U.S. dollar-denominated term loans, a base rate plus 2.75% | LIBOR</t>
  </si>
  <si>
    <t>3.75%</t>
  </si>
  <si>
    <t>Secured debt | Senior secured term loan facility due July 2022 at LIBOR and euro LIBOR plus 3.75% or, solely with respect to U.S. dollar-denominated term loans, a base rate plus 2.75% | Euro LIBOR</t>
  </si>
  <si>
    <t>Secured debt | Senior secured term loan facility due July 2022 at LIBOR and euro LIBOR plus 3.75% or, solely with respect to U.S. dollar-denominated term loans, a base rate plus 2.75% | Base Rate</t>
  </si>
  <si>
    <t>2.75%</t>
  </si>
  <si>
    <t>Secured debt | 6.75% Senior secured first lien notes due 2020</t>
  </si>
  <si>
    <t>6.75%</t>
  </si>
  <si>
    <t>Secured debt | 5.375% Senior secured first lien notes due 2023</t>
  </si>
  <si>
    <t>5.375%</t>
  </si>
  <si>
    <t>Secured debt | 5.0% Senior secured first lien notes due 2024</t>
  </si>
  <si>
    <t>5.00%</t>
  </si>
  <si>
    <t>Secured debt | 5.75% Senior secured second lien notes due 2024</t>
  </si>
  <si>
    <t>5.75%</t>
  </si>
  <si>
    <t>Unsecured debt | 7.0% Senior unsecured notes due 2023</t>
  </si>
  <si>
    <t>7.00%</t>
  </si>
  <si>
    <t>Foreign lines of credit and other arrangements</t>
  </si>
  <si>
    <t>Accounts receivable securitized loan</t>
  </si>
  <si>
    <t>Accounts receivable securitized loan | LIBOR</t>
  </si>
  <si>
    <t>2.00%</t>
  </si>
  <si>
    <t>Accounts receivable securitized loan | Federal Funds Rate</t>
  </si>
  <si>
    <t>0.50%</t>
  </si>
  <si>
    <t>Borrowings - Narrative (Details) € in Millions</t>
  </si>
  <si>
    <t>Jun. 02, 2016USD ($)</t>
  </si>
  <si>
    <t>Apr. 13, 2016USD ($)</t>
  </si>
  <si>
    <t>Mar. 29, 2016USD ($)</t>
  </si>
  <si>
    <t>Jan. 15, 2016USD ($)</t>
  </si>
  <si>
    <t>Jun. 30, 2016USD ($)</t>
  </si>
  <si>
    <t>Jun. 30, 2015USD ($)</t>
  </si>
  <si>
    <t>Jun. 02, 2016EUR (€)</t>
  </si>
  <si>
    <t>Dec. 31, 2015USD ($)</t>
  </si>
  <si>
    <t>Short-Term Borrowings</t>
  </si>
  <si>
    <t>Subsidiaries | Collateral pledged</t>
  </si>
  <si>
    <t>Receivables transferred to FDR as part of securitization program</t>
  </si>
  <si>
    <t>Short-term foreign lines of credit and other arrangements</t>
  </si>
  <si>
    <t>Amount outstanding and uncommitted</t>
  </si>
  <si>
    <t>Amount available</t>
  </si>
  <si>
    <t>Foreign lines of credit and other arrangements | US denominated term loan</t>
  </si>
  <si>
    <t>Senior secured revolving credit facility</t>
  </si>
  <si>
    <t>Line of credit facility, remaining borrowing capacity</t>
  </si>
  <si>
    <t>Letter of credit</t>
  </si>
  <si>
    <t>Letters of credit outstanding, amount</t>
  </si>
  <si>
    <t>Principal amount</t>
  </si>
  <si>
    <t>Secured debt | Term loan due March 2021</t>
  </si>
  <si>
    <t>Secured debt | Term loan due March 2021 | Interest Expense, Net</t>
  </si>
  <si>
    <t>Debt issuance costs</t>
  </si>
  <si>
    <t>Secured debt | Term loan due March 2021 | LIBOR</t>
  </si>
  <si>
    <t>Secured debt | Term loan due March 2021 | Base Rate</t>
  </si>
  <si>
    <t>Secured debt | Term loan due July 2022</t>
  </si>
  <si>
    <t>Secured debt | Term loan due July 2022 | LIBOR</t>
  </si>
  <si>
    <t>Secured debt | Term loan due July 2022 | Base Rate</t>
  </si>
  <si>
    <t>Secured debt | Euro-denominated term loan due July 2022</t>
  </si>
  <si>
    <t>Secured debt | Senior secured term loan due September 2018 | LIBOR</t>
  </si>
  <si>
    <t>Secured debt | Senior secured term loan due September 2018 | Base Rate</t>
  </si>
  <si>
    <t>Secured debt | Euro-denominated senior secured term loan due March 2018 | Base Rate</t>
  </si>
  <si>
    <t>Secured debt | Senior secured term loan due September 2018 and March 2018</t>
  </si>
  <si>
    <t>Secured debt | Senior secured term loan due September 2018 and March 2018 | Interest Expense, Net</t>
  </si>
  <si>
    <t>Stock Compensation Plans - Allocation of Share-based Compensation Expense (Details) - USD ($) $ in Millions</t>
  </si>
  <si>
    <t>Share-based Compensation Arrangement by Share-based Payment Award [Line Items]</t>
  </si>
  <si>
    <t>Total share-based compensation expense</t>
  </si>
  <si>
    <t>Cost of services</t>
  </si>
  <si>
    <t>Stock Compensation Plans - Narrative (Details) - USD ($) $ / shares in Units, $ in Millions</t>
  </si>
  <si>
    <t>Mar. 31, 2016</t>
  </si>
  <si>
    <t>Compensation expense recognized</t>
  </si>
  <si>
    <t>Taxes related to net settlement of vested equity awards</t>
  </si>
  <si>
    <t>Initial Public Offering</t>
  </si>
  <si>
    <t>Restricted stock awards and restricted stock units</t>
  </si>
  <si>
    <t>Unrecognized compensation expense</t>
  </si>
  <si>
    <t>Stock options</t>
  </si>
  <si>
    <t>Employee Stock Purchase Plan</t>
  </si>
  <si>
    <t>Number of shares authorized under the plan</t>
  </si>
  <si>
    <t>First Data Holdings | Restricted stock awards and restricted stock units</t>
  </si>
  <si>
    <t>Number of shares granted</t>
  </si>
  <si>
    <t>Weighted average price per share (in dollars per share)</t>
  </si>
  <si>
    <t>First Data Holdings | Restricted stock awards and restricted stock units | First Anniversary</t>
  </si>
  <si>
    <t>Award vesting percentage</t>
  </si>
  <si>
    <t>20.00%</t>
  </si>
  <si>
    <t>First Data Holdings | Restricted stock awards and restricted stock units | Second Anniversary</t>
  </si>
  <si>
    <t>40.00%</t>
  </si>
  <si>
    <t>First Data Holdings | Restricted stock awards and restricted stock units | Third Anniversary</t>
  </si>
  <si>
    <t>Net Income (Loss) Per Share (Details) - USD ($) $ / shares in Units, $ in Millions</t>
  </si>
  <si>
    <t>Numerator:</t>
  </si>
  <si>
    <t>Net income (loss) used in computing net income (loss) per share, basic and diluted</t>
  </si>
  <si>
    <t>Denominator:</t>
  </si>
  <si>
    <t>Shares used in computing net income (loss) per share, basic</t>
  </si>
  <si>
    <t>Effect of dilutive securities (in shares)</t>
  </si>
  <si>
    <t>Total dilutive securities (in shares)</t>
  </si>
  <si>
    <t>Basic net income (loss) per share (in dollars per share)</t>
  </si>
  <si>
    <t>Diluted net income (loss) per share (in dollars per share)</t>
  </si>
  <si>
    <t>Anti-dilutive shares excluded from diluted net income (loss) per share</t>
  </si>
  <si>
    <t>Shares outstanding prior to merger</t>
  </si>
  <si>
    <t>Segment Information - Schedule of Operating Segment Results (Details) - USD ($) $ in Millions</t>
  </si>
  <si>
    <t>Segment EBITDA</t>
  </si>
  <si>
    <t>Operating Segments</t>
  </si>
  <si>
    <t>Total segment revenues</t>
  </si>
  <si>
    <t>Other operating expenses and other income (expense) excluding divestitures</t>
  </si>
  <si>
    <t>Operating Segments | Global Business Solutions</t>
  </si>
  <si>
    <t>Operating Segments | Global Financial Solutions</t>
  </si>
  <si>
    <t>Operating Segments | Network &amp; Security Solutions</t>
  </si>
  <si>
    <t>Corporate</t>
  </si>
  <si>
    <t>Segment Information - Schedule of Reconciliation of Reportable Segment Amounts to the Consolidated Balances (Details) - USD ($) $ in Millions</t>
  </si>
  <si>
    <t>Segment Reporting, Revenue Reconciling Item [Line Items]</t>
  </si>
  <si>
    <t>Consolidated revenues</t>
  </si>
  <si>
    <t>Adjustments:</t>
  </si>
  <si>
    <t>Stock-based compensation</t>
  </si>
  <si>
    <t>Total segment EBITDA</t>
  </si>
  <si>
    <t>Segment Reconciling Items</t>
  </si>
  <si>
    <t>Non wholly owned entities</t>
  </si>
  <si>
    <t>ISOs commission expense</t>
  </si>
  <si>
    <t>Other items</t>
  </si>
  <si>
    <t>Segment Information - Schedule of Reconciliation of Reportable Segment Depreciation and Amortization Amounts to the Consolidated Balances (Details) - USD ($) $ in Millions</t>
  </si>
  <si>
    <t>Segment Reporting Information [Line Items]</t>
  </si>
  <si>
    <t>Total consolidated depreciation and amortization per unaudited consolidated statements of cash flows</t>
  </si>
  <si>
    <t>Amortization of equity method investments</t>
  </si>
  <si>
    <t>Total consolidated depreciation and amortization per unaudited consolidated statements of operations</t>
  </si>
  <si>
    <t>Segment depreciation and amortization</t>
  </si>
  <si>
    <t>Adjustments for non wholly owned entities</t>
  </si>
  <si>
    <t>Income Taxes (Details) - USD ($) $ in Millions</t>
  </si>
  <si>
    <t>Effective income tax rate</t>
  </si>
  <si>
    <t>12.00%</t>
  </si>
  <si>
    <t>23.00%</t>
  </si>
  <si>
    <t>14.00%</t>
  </si>
  <si>
    <t>(77.00%)</t>
  </si>
  <si>
    <t>Uncertain income tax liabilities</t>
  </si>
  <si>
    <t>Maximum</t>
  </si>
  <si>
    <t>Income Tax Contingency [Line Items]</t>
  </si>
  <si>
    <t>Decrease in liability for unrecognized tax benefits reasonably possible</t>
  </si>
  <si>
    <t>Redeemable Noncontrolling Interest (Details) - USD ($) $ in Millions</t>
  </si>
  <si>
    <t>Redeemable noncontrolling interest activity [Roll Forward]</t>
  </si>
  <si>
    <t>Balance as of beginning of the period</t>
  </si>
  <si>
    <t>Distributions</t>
  </si>
  <si>
    <t>Share of income</t>
  </si>
  <si>
    <t>Balance as of end of the period</t>
  </si>
  <si>
    <t>Derivative Financial Instruments - Schedule of Notional Amounts of Outstanding Derivative Positions (Details) € in Millions, £ in Millions, CAD in Millions, AUD in Millions, $ in Millions</t>
  </si>
  <si>
    <t>Jun. 30, 2016EUR (€)</t>
  </si>
  <si>
    <t>Jun. 30, 2016CAD</t>
  </si>
  <si>
    <t>Jun. 30, 2016AUD</t>
  </si>
  <si>
    <t>Jun. 30, 2016GBP (£)</t>
  </si>
  <si>
    <t>Jan. 31, 2016USD ($)</t>
  </si>
  <si>
    <t>Dec. 31, 2015EUR (€)</t>
  </si>
  <si>
    <t>Dec. 31, 2015CAD</t>
  </si>
  <si>
    <t>Dec. 31, 2015AUD</t>
  </si>
  <si>
    <t>Dec. 31, 2015GBP (£)</t>
  </si>
  <si>
    <t>Derivatives, Fair Value [Line Items]</t>
  </si>
  <si>
    <t>Derivative Assets</t>
  </si>
  <si>
    <t>Derivative Liabilities</t>
  </si>
  <si>
    <t>Derivative asset subject to master netting agreements</t>
  </si>
  <si>
    <t>Derivative liability subject to master netting agreement</t>
  </si>
  <si>
    <t>Net derivative asset</t>
  </si>
  <si>
    <t>Derivatives designated as hedges of net investments in foreign operations</t>
  </si>
  <si>
    <t>Derivatives designated as hedges of net investments in foreign operations | Foreign exchange contracts | AUD</t>
  </si>
  <si>
    <t>Notional Value | AUD</t>
  </si>
  <si>
    <t>Derivatives designated as hedges of net investments in foreign operations | Foreign exchange contracts | EUR</t>
  </si>
  <si>
    <t>Notional Value | €</t>
  </si>
  <si>
    <t>Maturity of foreign exchange contracts, net settlement value</t>
  </si>
  <si>
    <t>Derivatives designated as hedges of net investments in foreign operations | Foreign exchange contracts | GBP</t>
  </si>
  <si>
    <t>Notional Value | £</t>
  </si>
  <si>
    <t>Derivatives designated as hedges of net investments in foreign operations | Foreign exchange contracts | CAD</t>
  </si>
  <si>
    <t>Notional Value | CAD</t>
  </si>
  <si>
    <t>Derivatives not designated as hedging instruments | Interest rate contracts | USD</t>
  </si>
  <si>
    <t>Notional Value</t>
  </si>
  <si>
    <t>Derivative Financial Instruments - Schedule of The Effect of Derivative Instruments on the Consolidated Statements of Operations (Details) - USD ($) $ in Millions</t>
  </si>
  <si>
    <t>Derivatives designated as hedging instruments | Derivatives in net investment hedging relationships | Interest Rate Contracts</t>
  </si>
  <si>
    <t>Derivative Instruments, Gain (Loss) [Line Items]</t>
  </si>
  <si>
    <t>Gain (loss) recognized in Foreign currency translation adjustment in the consolidated statements of comprehensive income (loss) (effective portion)</t>
  </si>
  <si>
    <t>Derivatives designated as hedging instruments | Derivatives in net investment hedging relationships | Foreign Exchange Contracts</t>
  </si>
  <si>
    <t>Derivatives not designated as hedging instruments | Interest Rate Contracts | Other income (expense)</t>
  </si>
  <si>
    <t>Gain (loss) recognized in Other income (expense) in the consolidated statements of operations</t>
  </si>
  <si>
    <t>Derivatives not designated as hedging instruments | Foreign Exchange Contracts | Other income (expense)</t>
  </si>
  <si>
    <t>Derivative Financial Instruments - Summary of Activity in Other Comprehensive Income Related to Derivative Instruments Classified as Cash Flow Hedges and as a Net Investment Hedge (Details) - USD ($) $ in Millions</t>
  </si>
  <si>
    <t>Accumulated Other Comprehensive Income Derivatives Qualifying as Hedges, Net of Tax [Roll Forward]</t>
  </si>
  <si>
    <t>Accumulated gain included in other comprehensive income (loss) at beginning of the period</t>
  </si>
  <si>
    <t>Increase (decrease) in fair value of derivatives that qualify for hedge accounting, net of tax</t>
  </si>
  <si>
    <t>Accumulated gain included in other comprehensive income (loss) at end of the period</t>
  </si>
  <si>
    <t>Accumulated net gain (loss) from cash flow hedges</t>
  </si>
  <si>
    <t>Restructuring - Narrative (Details) - USD ($) $ in Millions</t>
  </si>
  <si>
    <t>Employee Severance</t>
  </si>
  <si>
    <t>Restructuring Cost and Reserve [Line Items]</t>
  </si>
  <si>
    <t>Write-down of a long-term asset</t>
  </si>
  <si>
    <t>Cost Management Initiatives</t>
  </si>
  <si>
    <t>Anticipated restructuring costs</t>
  </si>
  <si>
    <t>Cost incurred to date</t>
  </si>
  <si>
    <t>Restructuring charges</t>
  </si>
  <si>
    <t>Cost Management Initiatives | Employee Severance</t>
  </si>
  <si>
    <t>Restructuring - Summary of Net Pretax Charges Incurred by Segment (Details) - USD ($) $ in Millions</t>
  </si>
  <si>
    <t>Net pretax benefits (charges), incurred by segment [Line items]</t>
  </si>
  <si>
    <t>Restructuring, net</t>
  </si>
  <si>
    <t>Restructuring - Summary of Utilization of Restructuring Accruals (Details) - USD ($) $ in Millions</t>
  </si>
  <si>
    <t>Utilization of restructuring accruals [Roll Forward]</t>
  </si>
  <si>
    <t>Remaining accrual at the beginning of the period</t>
  </si>
  <si>
    <t>Impairment of held-for-sale assets</t>
  </si>
  <si>
    <t>Cash payments and other</t>
  </si>
  <si>
    <t>Remaining accrual at the end of the period</t>
  </si>
  <si>
    <t>Other</t>
  </si>
  <si>
    <t>Commitments and Contingencies (Details)</t>
  </si>
  <si>
    <t>Minimum</t>
  </si>
  <si>
    <t>Commitments and contingencies</t>
  </si>
  <si>
    <t>Possible losses in excess of any amounts accrued</t>
  </si>
  <si>
    <t>Minimum | Patent infringement</t>
  </si>
  <si>
    <t>Minimum | Merchant customer matters</t>
  </si>
  <si>
    <t>Minimum | Other matters</t>
  </si>
  <si>
    <t>Maximum | Patent infringement</t>
  </si>
  <si>
    <t>Maximum | Merchant customer matters</t>
  </si>
  <si>
    <t>Maximum | Other matters</t>
  </si>
  <si>
    <t>Investment in Affiliates (Details) $ in Millions</t>
  </si>
  <si>
    <t>Jun. 30, 2016USD ($)subsidiary</t>
  </si>
  <si>
    <t>Financial information related to operating results</t>
  </si>
  <si>
    <t>FDC equity earnings</t>
  </si>
  <si>
    <t>Unconsolidated significant subsidiary</t>
  </si>
  <si>
    <t>Number of subsidiaries | subsidiary</t>
  </si>
  <si>
    <t>Pre-tax loss (as a percent) (more than)</t>
  </si>
  <si>
    <t>Net operating revenues</t>
  </si>
  <si>
    <t>Operating expenses</t>
  </si>
  <si>
    <t>Operating income</t>
  </si>
  <si>
    <t>Net income</t>
  </si>
  <si>
    <t>Supplemental Financial Information - Components of Other Income (Loss) (Details) - USD ($) $ in Millions</t>
  </si>
  <si>
    <t>Derivative financial instruments losses</t>
  </si>
  <si>
    <t>Divestitures, net gains</t>
  </si>
  <si>
    <t>Gain on Visa Europe share sale</t>
  </si>
  <si>
    <t>Non-operating foreign currency gains and (losses)</t>
  </si>
  <si>
    <t>Supplemental Financial Information - Narrative (Details) € in Millions</t>
  </si>
  <si>
    <t>Jun. 21, 2016EUR (€)</t>
  </si>
  <si>
    <t>Jun. 21, 2016USD ($)</t>
  </si>
  <si>
    <t>Related Party Transaction [Line Items]</t>
  </si>
  <si>
    <t>VE</t>
  </si>
  <si>
    <t>Deferral period</t>
  </si>
  <si>
    <t>3 years</t>
  </si>
  <si>
    <t>Deferred payment of cash proceeds</t>
  </si>
  <si>
    <t>Preferred shares, valuation based on territory and transfer restrictions, period</t>
  </si>
  <si>
    <t>12 years</t>
  </si>
  <si>
    <t>VE | Class A common stock</t>
  </si>
  <si>
    <t>Value of preferred stock convertible to common shares</t>
  </si>
  <si>
    <t>Common stock equivalent</t>
  </si>
  <si>
    <t>Supplemental Guarantor Condensed Consolidating Financial Statements - Narrative (Details)</t>
  </si>
  <si>
    <t>12 Months Ended</t>
  </si>
  <si>
    <t>Guarantor Subsidiaries</t>
  </si>
  <si>
    <t>Debt Instrument [Line Items]</t>
  </si>
  <si>
    <t>Ownership percentage in Guarantors</t>
  </si>
  <si>
    <t>100.00%</t>
  </si>
  <si>
    <t>Percentage of Company's Covenant EBITDA</t>
  </si>
  <si>
    <t>10.00%</t>
  </si>
  <si>
    <t>Guarantor Subsidiaries | Minimum</t>
  </si>
  <si>
    <t>50.00%</t>
  </si>
  <si>
    <t>7.0% Senior unsecured notes</t>
  </si>
  <si>
    <t>5.0% Senior secured notes</t>
  </si>
  <si>
    <t>5.375% Senior secured notes</t>
  </si>
  <si>
    <t>6.75% Senior secured notes</t>
  </si>
  <si>
    <t>5.75% Senior secured second lien notes due 2024</t>
  </si>
  <si>
    <t>Supplemental Guarantor Condensed Consolidating Financial Statements - Schedule of Operations (Details) - USD ($) $ in Millions</t>
  </si>
  <si>
    <t>Interest income (expense) from intercompany notes</t>
  </si>
  <si>
    <t>Equity earnings from consolidated subsidiaries</t>
  </si>
  <si>
    <t>Income tax (benefit) expense</t>
  </si>
  <si>
    <t>Less: Comprehensive income attributable to noncontrolling interests and redeemable noncontrolling interest</t>
  </si>
  <si>
    <t>Reportable Legal Entities | FDC Parent Company</t>
  </si>
  <si>
    <t>Reportable Legal Entities | Guarantor Subsidiaries</t>
  </si>
  <si>
    <t>Reportable Legal Entities | Non-Guarantor Subsidiaries</t>
  </si>
  <si>
    <t>Consolidation Adjustments</t>
  </si>
  <si>
    <t>Supplemental Guarantor Condensed Consolidating Financial Statements - Schedule of Balance Sheet (Details) - USD ($) $ in Millions</t>
  </si>
  <si>
    <t>Dec. 31, 2014</t>
  </si>
  <si>
    <t>Accounts receivable, net of allowance for doubtful accounts</t>
  </si>
  <si>
    <t>Intercompany notes receivable</t>
  </si>
  <si>
    <t>Property and equipment, net of accumulated depreciation</t>
  </si>
  <si>
    <t>Customer relationships, net of accumulated amortization</t>
  </si>
  <si>
    <t>Other intangibles, net of accumulated amortization</t>
  </si>
  <si>
    <t>Long-term intercompany receivables</t>
  </si>
  <si>
    <t>Long-term intercompany notes receivable</t>
  </si>
  <si>
    <t>Long-term deferred tax assets</t>
  </si>
  <si>
    <t>Investment in consolidated subsidiaries</t>
  </si>
  <si>
    <t>Intercompany notes payable</t>
  </si>
  <si>
    <t>Long-term deferred tax liabilities</t>
  </si>
  <si>
    <t>Long-term intercompany payables</t>
  </si>
  <si>
    <t>Long-term intercompany notes payable</t>
  </si>
  <si>
    <t>Redeemable equity interest</t>
  </si>
  <si>
    <t>First Data Corporation stockholders' equity</t>
  </si>
  <si>
    <t>Equity of consolidated alliance</t>
  </si>
  <si>
    <t>Supplemental Guarantor Condensed Consolidating Financial Statements - Schedule of the Cash Flows (Details) - USD ($) $ in Millions</t>
  </si>
  <si>
    <t>Adjustments to reconcile to net cash (used in) provided by operating activities:</t>
  </si>
  <si>
    <t>(Gains) charges related to other operating expenses and other income (expense)</t>
  </si>
  <si>
    <t>(Decrease) increase in cash, excluding the effects of acquisitions and dispositions, resulting from changes in operating assets and liabilities</t>
  </si>
  <si>
    <t>Payment of call premiums and debt issuance cost</t>
  </si>
  <si>
    <t>Distributions paid to equity holders</t>
  </si>
  <si>
    <t>Intercompany</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_);_(&quot;€ &quot;(#,##0)" numFmtId="168"/>
    <numFmt formatCode="_(&quot;AUD &quot;#,##0_);_(&quot;AUD &quot;(#,##0)" numFmtId="169"/>
    <numFmt formatCode="_(&quot;£ &quot;#,##0_);_(&quot;£ &quot;(#,##0)" numFmtId="170"/>
    <numFmt formatCode="_(&quot;CAD &quot;#,##0_);_(&quot;CAD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3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22</v>
      </c>
    </row>
    <row r="15" spans="1:3">
      <c r="A15" s="4" t="s">
        <v>23</v>
      </c>
      <c r="C15" s="6" t="n">
        <v>341456745</v>
      </c>
    </row>
    <row r="16" spans="1:3">
      <c r="A16" s="4" t="s">
        <v>24</v>
      </c>
    </row>
    <row r="17" spans="1:3">
      <c r="A17" s="3" t="s">
        <v>22</v>
      </c>
    </row>
    <row r="18" spans="1:3">
      <c r="A18" s="4" t="s">
        <v>23</v>
      </c>
      <c r="C18" s="6" t="n">
        <v>568557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v>
      </c>
      <c r="D2" s="2" t="s">
        <v>27</v>
      </c>
      <c r="E2" s="2" t="s">
        <v>2</v>
      </c>
      <c r="F2" s="2" t="s">
        <v>27</v>
      </c>
    </row>
    <row r="3" spans="1:6">
      <c r="A3" s="3" t="s">
        <v>28</v>
      </c>
    </row>
    <row r="4" spans="1:6">
      <c r="A4" s="4" t="s">
        <v>29</v>
      </c>
      <c r="B4" s="4" t="s">
        <v>30</v>
      </c>
      <c r="C4" s="7" t="n">
        <v>1669</v>
      </c>
      <c r="D4" s="7" t="n">
        <v>1667</v>
      </c>
      <c r="E4" s="7" t="n">
        <v>3260</v>
      </c>
      <c r="F4" s="7" t="n">
        <v>3233</v>
      </c>
    </row>
    <row r="5" spans="1:6">
      <c r="A5" s="4" t="s">
        <v>31</v>
      </c>
      <c r="B5" s="4" t="s">
        <v>30</v>
      </c>
      <c r="C5" s="6" t="n">
        <v>307</v>
      </c>
      <c r="D5" s="6" t="n">
        <v>279</v>
      </c>
      <c r="E5" s="6" t="n">
        <v>586</v>
      </c>
      <c r="F5" s="6" t="n">
        <v>535</v>
      </c>
    </row>
    <row r="6" spans="1:6">
      <c r="A6" s="4" t="s">
        <v>32</v>
      </c>
      <c r="C6" s="6" t="n">
        <v>1976</v>
      </c>
      <c r="D6" s="6" t="n">
        <v>1946</v>
      </c>
      <c r="E6" s="6" t="n">
        <v>3846</v>
      </c>
      <c r="F6" s="6" t="n">
        <v>3768</v>
      </c>
    </row>
    <row r="7" spans="1:6">
      <c r="A7" s="4" t="s">
        <v>33</v>
      </c>
      <c r="C7" s="6" t="n">
        <v>952</v>
      </c>
      <c r="D7" s="6" t="n">
        <v>926</v>
      </c>
      <c r="E7" s="6" t="n">
        <v>1859</v>
      </c>
      <c r="F7" s="6" t="n">
        <v>1799</v>
      </c>
    </row>
    <row r="8" spans="1:6">
      <c r="A8" s="4" t="s">
        <v>34</v>
      </c>
      <c r="C8" s="6" t="n">
        <v>2928</v>
      </c>
      <c r="D8" s="6" t="n">
        <v>2872</v>
      </c>
      <c r="E8" s="6" t="n">
        <v>5705</v>
      </c>
      <c r="F8" s="6" t="n">
        <v>5567</v>
      </c>
    </row>
    <row r="9" spans="1:6">
      <c r="A9" s="3" t="s">
        <v>35</v>
      </c>
    </row>
    <row r="10" spans="1:6">
      <c r="A10" s="4" t="s">
        <v>36</v>
      </c>
      <c r="C10" s="6" t="n">
        <v>698</v>
      </c>
      <c r="D10" s="6" t="n">
        <v>655</v>
      </c>
      <c r="E10" s="6" t="n">
        <v>1429</v>
      </c>
      <c r="F10" s="6" t="n">
        <v>1369</v>
      </c>
    </row>
    <row r="11" spans="1:6">
      <c r="A11" s="4" t="s">
        <v>37</v>
      </c>
      <c r="C11" s="6" t="n">
        <v>86</v>
      </c>
      <c r="D11" s="6" t="n">
        <v>85</v>
      </c>
      <c r="E11" s="6" t="n">
        <v>164</v>
      </c>
      <c r="F11" s="6" t="n">
        <v>161</v>
      </c>
    </row>
    <row r="12" spans="1:6">
      <c r="A12" s="4" t="s">
        <v>38</v>
      </c>
      <c r="C12" s="6" t="n">
        <v>500</v>
      </c>
      <c r="D12" s="6" t="n">
        <v>526</v>
      </c>
      <c r="E12" s="6" t="n">
        <v>1064</v>
      </c>
      <c r="F12" s="6" t="n">
        <v>1046</v>
      </c>
    </row>
    <row r="13" spans="1:6">
      <c r="A13" s="4" t="s">
        <v>39</v>
      </c>
      <c r="C13" s="6" t="n">
        <v>238</v>
      </c>
      <c r="D13" s="6" t="n">
        <v>252</v>
      </c>
      <c r="E13" s="6" t="n">
        <v>476</v>
      </c>
      <c r="F13" s="6" t="n">
        <v>503</v>
      </c>
    </row>
    <row r="14" spans="1:6">
      <c r="A14" s="4" t="s">
        <v>40</v>
      </c>
      <c r="C14" s="6" t="n">
        <v>24</v>
      </c>
      <c r="D14" s="6" t="n">
        <v>19</v>
      </c>
      <c r="E14" s="6" t="n">
        <v>45</v>
      </c>
      <c r="F14" s="6" t="n">
        <v>20</v>
      </c>
    </row>
    <row r="15" spans="1:6">
      <c r="A15" s="4" t="s">
        <v>41</v>
      </c>
      <c r="C15" s="6" t="n">
        <v>1546</v>
      </c>
      <c r="D15" s="6" t="n">
        <v>1537</v>
      </c>
      <c r="E15" s="6" t="n">
        <v>3178</v>
      </c>
      <c r="F15" s="6" t="n">
        <v>3099</v>
      </c>
    </row>
    <row r="16" spans="1:6">
      <c r="A16" s="4" t="s">
        <v>33</v>
      </c>
      <c r="C16" s="6" t="n">
        <v>952</v>
      </c>
      <c r="D16" s="6" t="n">
        <v>926</v>
      </c>
      <c r="E16" s="6" t="n">
        <v>1859</v>
      </c>
      <c r="F16" s="6" t="n">
        <v>1799</v>
      </c>
    </row>
    <row r="17" spans="1:6">
      <c r="A17" s="4" t="s">
        <v>42</v>
      </c>
      <c r="C17" s="6" t="n">
        <v>2498</v>
      </c>
      <c r="D17" s="6" t="n">
        <v>2463</v>
      </c>
      <c r="E17" s="6" t="n">
        <v>5037</v>
      </c>
      <c r="F17" s="6" t="n">
        <v>4898</v>
      </c>
    </row>
    <row r="18" spans="1:6">
      <c r="A18" s="4" t="s">
        <v>43</v>
      </c>
      <c r="C18" s="6" t="n">
        <v>430</v>
      </c>
      <c r="D18" s="6" t="n">
        <v>409</v>
      </c>
      <c r="E18" s="6" t="n">
        <v>668</v>
      </c>
      <c r="F18" s="6" t="n">
        <v>669</v>
      </c>
    </row>
    <row r="19" spans="1:6">
      <c r="A19" s="4" t="s">
        <v>44</v>
      </c>
      <c r="C19" s="6" t="n">
        <v>-284</v>
      </c>
      <c r="D19" s="6" t="n">
        <v>-405</v>
      </c>
      <c r="E19" s="6" t="n">
        <v>-547</v>
      </c>
      <c r="F19" s="6" t="n">
        <v>-811</v>
      </c>
    </row>
    <row r="20" spans="1:6">
      <c r="A20" s="4" t="s">
        <v>45</v>
      </c>
      <c r="C20" s="6" t="n">
        <v>-9</v>
      </c>
      <c r="D20" s="6" t="n">
        <v>0</v>
      </c>
      <c r="E20" s="6" t="n">
        <v>-55</v>
      </c>
      <c r="F20" s="6" t="n">
        <v>0</v>
      </c>
    </row>
    <row r="21" spans="1:6">
      <c r="A21" s="4" t="s">
        <v>46</v>
      </c>
      <c r="C21" s="6" t="n">
        <v>38</v>
      </c>
      <c r="D21" s="6" t="n">
        <v>-24</v>
      </c>
      <c r="E21" s="6" t="n">
        <v>44</v>
      </c>
      <c r="F21" s="6" t="n">
        <v>11</v>
      </c>
    </row>
    <row r="22" spans="1:6">
      <c r="A22" s="4" t="s">
        <v>47</v>
      </c>
      <c r="C22" s="6" t="n">
        <v>175</v>
      </c>
      <c r="D22" s="6" t="n">
        <v>-20</v>
      </c>
      <c r="E22" s="6" t="n">
        <v>110</v>
      </c>
      <c r="F22" s="6" t="n">
        <v>-131</v>
      </c>
    </row>
    <row r="23" spans="1:6">
      <c r="A23" s="4" t="s">
        <v>48</v>
      </c>
      <c r="C23" s="6" t="n">
        <v>28</v>
      </c>
      <c r="D23" s="6" t="n">
        <v>10</v>
      </c>
      <c r="E23" s="6" t="n">
        <v>33</v>
      </c>
      <c r="F23" s="6" t="n">
        <v>13</v>
      </c>
    </row>
    <row r="24" spans="1:6">
      <c r="A24" s="4" t="s">
        <v>49</v>
      </c>
      <c r="C24" s="6" t="n">
        <v>68</v>
      </c>
      <c r="D24" s="6" t="n">
        <v>63</v>
      </c>
      <c r="E24" s="6" t="n">
        <v>132</v>
      </c>
      <c r="F24" s="6" t="n">
        <v>114</v>
      </c>
    </row>
    <row r="25" spans="1:6">
      <c r="A25" s="4" t="s">
        <v>50</v>
      </c>
      <c r="C25" s="6" t="n">
        <v>215</v>
      </c>
      <c r="D25" s="6" t="n">
        <v>33</v>
      </c>
      <c r="E25" s="6" t="n">
        <v>209</v>
      </c>
      <c r="F25" s="6" t="n">
        <v>-30</v>
      </c>
    </row>
    <row r="26" spans="1:6">
      <c r="A26" s="4" t="s">
        <v>51</v>
      </c>
      <c r="C26" s="6" t="n">
        <v>63</v>
      </c>
      <c r="D26" s="6" t="n">
        <v>59</v>
      </c>
      <c r="E26" s="6" t="n">
        <v>113</v>
      </c>
      <c r="F26" s="6" t="n">
        <v>108</v>
      </c>
    </row>
    <row r="27" spans="1:6">
      <c r="A27" s="4" t="s">
        <v>52</v>
      </c>
      <c r="C27" s="7" t="n">
        <v>152</v>
      </c>
      <c r="D27" s="7" t="n">
        <v>-26</v>
      </c>
      <c r="E27" s="7" t="n">
        <v>96</v>
      </c>
      <c r="F27" s="7" t="n">
        <v>-138</v>
      </c>
    </row>
    <row r="28" spans="1:6">
      <c r="A28" s="3" t="s">
        <v>53</v>
      </c>
    </row>
    <row r="29" spans="1:6">
      <c r="A29" s="4" t="s">
        <v>54</v>
      </c>
      <c r="C29" s="8" t="n">
        <v>0.17</v>
      </c>
      <c r="D29" s="7" t="n">
        <v>-26000</v>
      </c>
      <c r="E29" s="8" t="n">
        <v>0.11</v>
      </c>
      <c r="F29" s="7" t="n">
        <v>-138000</v>
      </c>
    </row>
    <row r="30" spans="1:6">
      <c r="A30" s="4" t="s">
        <v>55</v>
      </c>
      <c r="C30" s="8" t="n">
        <v>0.17</v>
      </c>
      <c r="D30" s="7" t="n">
        <v>-26000</v>
      </c>
      <c r="E30" s="8" t="n">
        <v>0.1</v>
      </c>
      <c r="F30" s="7" t="n">
        <v>-138000</v>
      </c>
    </row>
    <row r="31" spans="1:6">
      <c r="A31" s="3" t="s">
        <v>56</v>
      </c>
    </row>
    <row r="32" spans="1:6">
      <c r="A32" s="4" t="s">
        <v>57</v>
      </c>
      <c r="C32" s="6" t="n">
        <v>899874086</v>
      </c>
      <c r="D32" s="6" t="n">
        <v>1000</v>
      </c>
      <c r="E32" s="6" t="n">
        <v>897798717</v>
      </c>
      <c r="F32" s="6" t="n">
        <v>1000</v>
      </c>
    </row>
    <row r="33" spans="1:6">
      <c r="A33" s="4" t="s">
        <v>58</v>
      </c>
      <c r="C33" s="6" t="n">
        <v>914428682</v>
      </c>
      <c r="D33" s="6" t="n">
        <v>1000</v>
      </c>
      <c r="E33" s="6" t="n">
        <v>916324626</v>
      </c>
      <c r="F33" s="6" t="n">
        <v>1000</v>
      </c>
    </row>
    <row r="34" spans="1:6">
      <c r="A34" t="n"/>
    </row>
    <row r="35" spans="1:6">
      <c r="A35" s="4" t="s">
        <v>30</v>
      </c>
      <c r="B35" s="4" t="s">
        <v>59</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6</v>
      </c>
      <c r="D1" s="2" t="s">
        <v>1</v>
      </c>
    </row>
    <row r="2" spans="1:5">
      <c r="B2" s="2" t="s">
        <v>2</v>
      </c>
      <c r="C2" s="2" t="s">
        <v>27</v>
      </c>
      <c r="D2" s="2" t="s">
        <v>2</v>
      </c>
      <c r="E2" s="2" t="s">
        <v>27</v>
      </c>
    </row>
    <row r="3" spans="1:5">
      <c r="A3" s="3" t="s">
        <v>61</v>
      </c>
    </row>
    <row r="4" spans="1:5">
      <c r="A4" s="4" t="s">
        <v>62</v>
      </c>
      <c r="B4" s="7" t="n">
        <v>45</v>
      </c>
      <c r="C4" s="7" t="n">
        <v>48</v>
      </c>
      <c r="D4" s="7" t="n">
        <v>98</v>
      </c>
      <c r="E4" s="7" t="n">
        <v>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26</v>
      </c>
      <c r="D1" s="2" t="s">
        <v>1</v>
      </c>
    </row>
    <row r="2" spans="1:5">
      <c r="B2" s="2" t="s">
        <v>2</v>
      </c>
      <c r="C2" s="2" t="s">
        <v>27</v>
      </c>
      <c r="D2" s="2" t="s">
        <v>2</v>
      </c>
      <c r="E2" s="2" t="s">
        <v>27</v>
      </c>
    </row>
    <row r="3" spans="1:5">
      <c r="A3" s="3" t="s">
        <v>187</v>
      </c>
    </row>
    <row r="4" spans="1:5">
      <c r="A4" s="4" t="s">
        <v>288</v>
      </c>
      <c r="B4" s="7" t="n">
        <v>16</v>
      </c>
      <c r="C4" s="7" t="n">
        <v>13</v>
      </c>
      <c r="D4" s="7" t="n">
        <v>31</v>
      </c>
      <c r="E4" s="7" t="n">
        <v>24</v>
      </c>
    </row>
    <row r="5" spans="1:5">
      <c r="A5" s="4" t="s">
        <v>289</v>
      </c>
      <c r="B5" s="7" t="n">
        <v>12</v>
      </c>
      <c r="C5" s="7" t="n">
        <v>15</v>
      </c>
      <c r="D5" s="7" t="n">
        <v>21</v>
      </c>
      <c r="E5" s="7" t="n">
        <v>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0</v>
      </c>
      <c r="B1" s="2" t="s">
        <v>26</v>
      </c>
      <c r="D1" s="2" t="s">
        <v>1</v>
      </c>
    </row>
    <row r="2" spans="1:6">
      <c r="B2" s="2" t="s">
        <v>2</v>
      </c>
      <c r="C2" s="2" t="s">
        <v>27</v>
      </c>
      <c r="D2" s="2" t="s">
        <v>2</v>
      </c>
      <c r="E2" s="2" t="s">
        <v>27</v>
      </c>
      <c r="F2" s="2" t="s">
        <v>74</v>
      </c>
    </row>
    <row r="3" spans="1:6">
      <c r="A3" s="3" t="s">
        <v>187</v>
      </c>
    </row>
    <row r="4" spans="1:6">
      <c r="A4" s="4" t="s">
        <v>291</v>
      </c>
      <c r="B4" s="7" t="n">
        <v>5935</v>
      </c>
      <c r="C4" s="7" t="n">
        <v>5526</v>
      </c>
      <c r="D4" s="7" t="n">
        <v>11222</v>
      </c>
      <c r="E4" s="7" t="n">
        <v>10491</v>
      </c>
    </row>
    <row r="5" spans="1:6">
      <c r="A5" s="4" t="s">
        <v>292</v>
      </c>
      <c r="B5" s="6" t="n">
        <v>776</v>
      </c>
      <c r="C5" s="7" t="n">
        <v>760</v>
      </c>
      <c r="D5" s="6" t="n">
        <v>1502</v>
      </c>
      <c r="E5" s="7" t="n">
        <v>1470</v>
      </c>
    </row>
    <row r="6" spans="1:6">
      <c r="A6" s="4" t="s">
        <v>293</v>
      </c>
      <c r="B6" s="6" t="n">
        <v>139</v>
      </c>
      <c r="D6" s="6" t="n">
        <v>139</v>
      </c>
      <c r="F6" s="7" t="n">
        <v>140</v>
      </c>
    </row>
    <row r="7" spans="1:6">
      <c r="A7" s="4" t="s">
        <v>294</v>
      </c>
      <c r="B7" s="7" t="n">
        <v>163</v>
      </c>
      <c r="D7" s="7" t="n">
        <v>163</v>
      </c>
      <c r="F7" s="7" t="n">
        <v>1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295</v>
      </c>
      <c r="B1" s="2" t="s">
        <v>1</v>
      </c>
    </row>
    <row r="2" spans="1:2">
      <c r="B2" s="2" t="s">
        <v>296</v>
      </c>
    </row>
    <row r="3" spans="1:2">
      <c r="A3" s="4" t="s">
        <v>24</v>
      </c>
    </row>
    <row r="4" spans="1:2">
      <c r="A4" s="3" t="s">
        <v>297</v>
      </c>
    </row>
    <row r="5" spans="1:2">
      <c r="A5" s="4" t="s">
        <v>298</v>
      </c>
      <c r="B5" s="9" t="n">
        <v>150.7</v>
      </c>
    </row>
    <row r="6" spans="1:2">
      <c r="A6" s="4" t="s">
        <v>21</v>
      </c>
    </row>
    <row r="7" spans="1:2">
      <c r="A7" s="3" t="s">
        <v>297</v>
      </c>
    </row>
    <row r="8" spans="1:2">
      <c r="A8" s="4" t="s">
        <v>299</v>
      </c>
      <c r="B8" s="9" t="n">
        <v>1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301</v>
      </c>
      <c r="C1" s="2" t="s">
        <v>302</v>
      </c>
      <c r="D1" s="2" t="s">
        <v>2</v>
      </c>
      <c r="E1" s="2" t="s">
        <v>303</v>
      </c>
      <c r="F1" s="2" t="s">
        <v>74</v>
      </c>
      <c r="G1" s="2" t="s">
        <v>304</v>
      </c>
    </row>
    <row r="2" spans="1:7">
      <c r="A2" s="3" t="s">
        <v>305</v>
      </c>
    </row>
    <row r="3" spans="1:7">
      <c r="A3" s="4" t="s">
        <v>306</v>
      </c>
      <c r="D3" s="7" t="n">
        <v>238</v>
      </c>
      <c r="F3" s="7" t="n">
        <v>43</v>
      </c>
    </row>
    <row r="4" spans="1:7">
      <c r="A4" s="4" t="s">
        <v>307</v>
      </c>
      <c r="D4" s="6" t="n">
        <v>-2</v>
      </c>
      <c r="F4" s="6" t="n">
        <v>0</v>
      </c>
    </row>
    <row r="5" spans="1:7">
      <c r="A5" s="3" t="s">
        <v>308</v>
      </c>
    </row>
    <row r="6" spans="1:7">
      <c r="A6" s="4" t="s">
        <v>309</v>
      </c>
      <c r="D6" s="6" t="n">
        <v>0</v>
      </c>
      <c r="F6" s="6" t="n">
        <v>-10</v>
      </c>
    </row>
    <row r="7" spans="1:7">
      <c r="A7" s="4" t="s">
        <v>310</v>
      </c>
      <c r="D7" s="6" t="n">
        <v>3</v>
      </c>
      <c r="F7" s="6" t="n">
        <v>0</v>
      </c>
    </row>
    <row r="8" spans="1:7">
      <c r="A8" s="4" t="s">
        <v>311</v>
      </c>
      <c r="D8" s="6" t="n">
        <v>67</v>
      </c>
      <c r="F8" s="6" t="n">
        <v>73</v>
      </c>
    </row>
    <row r="9" spans="1:7">
      <c r="A9" s="4" t="s">
        <v>312</v>
      </c>
      <c r="D9" s="6" t="n">
        <v>70</v>
      </c>
      <c r="F9" s="6" t="n">
        <v>813</v>
      </c>
    </row>
    <row r="10" spans="1:7">
      <c r="A10" s="4" t="s">
        <v>313</v>
      </c>
      <c r="D10" s="6" t="n">
        <v>308</v>
      </c>
      <c r="F10" s="6" t="n">
        <v>856</v>
      </c>
    </row>
    <row r="11" spans="1:7">
      <c r="A11" s="3" t="s">
        <v>314</v>
      </c>
    </row>
    <row r="12" spans="1:7">
      <c r="A12" s="4" t="s">
        <v>315</v>
      </c>
      <c r="D12" s="6" t="n">
        <v>18828</v>
      </c>
      <c r="F12" s="6" t="n">
        <v>18737</v>
      </c>
    </row>
    <row r="13" spans="1:7">
      <c r="A13" s="4" t="s">
        <v>309</v>
      </c>
      <c r="D13" s="6" t="n">
        <v>-182</v>
      </c>
      <c r="F13" s="6" t="n">
        <v>-174</v>
      </c>
    </row>
    <row r="14" spans="1:7">
      <c r="A14" s="4" t="s">
        <v>310</v>
      </c>
      <c r="D14" s="6" t="n">
        <v>19</v>
      </c>
      <c r="F14" s="6" t="n">
        <v>0</v>
      </c>
    </row>
    <row r="15" spans="1:7">
      <c r="A15" s="4" t="s">
        <v>311</v>
      </c>
      <c r="D15" s="6" t="n">
        <v>166</v>
      </c>
      <c r="F15" s="6" t="n">
        <v>122</v>
      </c>
    </row>
    <row r="16" spans="1:7">
      <c r="A16" s="4" t="s">
        <v>316</v>
      </c>
      <c r="D16" s="6" t="n">
        <v>19136</v>
      </c>
      <c r="F16" s="6" t="n">
        <v>19593</v>
      </c>
    </row>
    <row r="17" spans="1:7">
      <c r="A17" s="4" t="s">
        <v>93</v>
      </c>
      <c r="D17" s="6" t="n">
        <v>19000</v>
      </c>
      <c r="F17" s="6" t="n">
        <v>19600</v>
      </c>
    </row>
    <row r="18" spans="1:7">
      <c r="A18" s="4" t="s">
        <v>317</v>
      </c>
    </row>
    <row r="19" spans="1:7">
      <c r="A19" s="3" t="s">
        <v>308</v>
      </c>
    </row>
    <row r="20" spans="1:7">
      <c r="A20" s="4" t="s">
        <v>318</v>
      </c>
      <c r="D20" s="7" t="n">
        <v>0</v>
      </c>
      <c r="F20" s="6" t="n">
        <v>750</v>
      </c>
    </row>
    <row r="21" spans="1:7">
      <c r="A21" s="3" t="s">
        <v>314</v>
      </c>
    </row>
    <row r="22" spans="1:7">
      <c r="A22" s="4" t="s">
        <v>319</v>
      </c>
      <c r="D22" s="4" t="s">
        <v>320</v>
      </c>
      <c r="E22" s="4" t="s">
        <v>320</v>
      </c>
    </row>
    <row r="23" spans="1:7">
      <c r="A23" s="4" t="s">
        <v>321</v>
      </c>
    </row>
    <row r="24" spans="1:7">
      <c r="A24" s="3" t="s">
        <v>314</v>
      </c>
    </row>
    <row r="25" spans="1:7">
      <c r="A25" s="4" t="s">
        <v>315</v>
      </c>
      <c r="D25" s="7" t="n">
        <v>0</v>
      </c>
      <c r="F25" s="6" t="n">
        <v>4938</v>
      </c>
    </row>
    <row r="26" spans="1:7">
      <c r="A26" s="4" t="s">
        <v>322</v>
      </c>
    </row>
    <row r="27" spans="1:7">
      <c r="A27" s="3" t="s">
        <v>314</v>
      </c>
    </row>
    <row r="28" spans="1:7">
      <c r="A28" s="4" t="s">
        <v>323</v>
      </c>
      <c r="D28" s="4" t="s">
        <v>324</v>
      </c>
    </row>
    <row r="29" spans="1:7">
      <c r="A29" s="4" t="s">
        <v>325</v>
      </c>
    </row>
    <row r="30" spans="1:7">
      <c r="A30" s="3" t="s">
        <v>314</v>
      </c>
    </row>
    <row r="31" spans="1:7">
      <c r="A31" s="4" t="s">
        <v>323</v>
      </c>
      <c r="D31" s="4" t="s">
        <v>326</v>
      </c>
    </row>
    <row r="32" spans="1:7">
      <c r="A32" s="4" t="s">
        <v>327</v>
      </c>
    </row>
    <row r="33" spans="1:7">
      <c r="A33" s="3" t="s">
        <v>314</v>
      </c>
    </row>
    <row r="34" spans="1:7">
      <c r="A34" s="4" t="s">
        <v>315</v>
      </c>
      <c r="D34" s="7" t="n">
        <v>0</v>
      </c>
      <c r="F34" s="6" t="n">
        <v>1008</v>
      </c>
    </row>
    <row r="35" spans="1:7">
      <c r="A35" s="4" t="s">
        <v>328</v>
      </c>
    </row>
    <row r="36" spans="1:7">
      <c r="A36" s="3" t="s">
        <v>314</v>
      </c>
    </row>
    <row r="37" spans="1:7">
      <c r="A37" s="4" t="s">
        <v>323</v>
      </c>
      <c r="D37" s="4" t="s">
        <v>324</v>
      </c>
    </row>
    <row r="38" spans="1:7">
      <c r="A38" s="4" t="s">
        <v>329</v>
      </c>
    </row>
    <row r="39" spans="1:7">
      <c r="A39" s="3" t="s">
        <v>314</v>
      </c>
    </row>
    <row r="40" spans="1:7">
      <c r="A40" s="4" t="s">
        <v>323</v>
      </c>
      <c r="D40" s="4" t="s">
        <v>326</v>
      </c>
    </row>
    <row r="41" spans="1:7">
      <c r="A41" s="4" t="s">
        <v>330</v>
      </c>
    </row>
    <row r="42" spans="1:7">
      <c r="A42" s="3" t="s">
        <v>314</v>
      </c>
    </row>
    <row r="43" spans="1:7">
      <c r="A43" s="4" t="s">
        <v>315</v>
      </c>
      <c r="D43" s="7" t="n">
        <v>4889</v>
      </c>
      <c r="F43" s="6" t="n">
        <v>1171</v>
      </c>
    </row>
    <row r="44" spans="1:7">
      <c r="A44" s="4" t="s">
        <v>331</v>
      </c>
    </row>
    <row r="45" spans="1:7">
      <c r="A45" s="3" t="s">
        <v>314</v>
      </c>
    </row>
    <row r="46" spans="1:7">
      <c r="A46" s="4" t="s">
        <v>323</v>
      </c>
      <c r="C46" s="4" t="s">
        <v>332</v>
      </c>
    </row>
    <row r="47" spans="1:7">
      <c r="A47" s="4" t="s">
        <v>333</v>
      </c>
    </row>
    <row r="48" spans="1:7">
      <c r="A48" s="3" t="s">
        <v>314</v>
      </c>
    </row>
    <row r="49" spans="1:7">
      <c r="A49" s="4" t="s">
        <v>323</v>
      </c>
      <c r="D49" s="4" t="s">
        <v>332</v>
      </c>
    </row>
    <row r="50" spans="1:7">
      <c r="A50" s="4" t="s">
        <v>334</v>
      </c>
    </row>
    <row r="51" spans="1:7">
      <c r="A51" s="3" t="s">
        <v>314</v>
      </c>
    </row>
    <row r="52" spans="1:7">
      <c r="A52" s="4" t="s">
        <v>323</v>
      </c>
      <c r="C52" s="4" t="s">
        <v>335</v>
      </c>
      <c r="D52" s="4" t="s">
        <v>335</v>
      </c>
    </row>
    <row r="53" spans="1:7">
      <c r="A53" s="4" t="s">
        <v>336</v>
      </c>
    </row>
    <row r="54" spans="1:7">
      <c r="A54" s="3" t="s">
        <v>314</v>
      </c>
    </row>
    <row r="55" spans="1:7">
      <c r="A55" s="4" t="s">
        <v>315</v>
      </c>
      <c r="D55" s="7" t="n">
        <v>3828</v>
      </c>
      <c r="F55" s="6" t="n">
        <v>2464</v>
      </c>
    </row>
    <row r="56" spans="1:7">
      <c r="A56" s="4" t="s">
        <v>337</v>
      </c>
    </row>
    <row r="57" spans="1:7">
      <c r="A57" s="3" t="s">
        <v>314</v>
      </c>
    </row>
    <row r="58" spans="1:7">
      <c r="A58" s="4" t="s">
        <v>323</v>
      </c>
      <c r="B58" s="4" t="s">
        <v>338</v>
      </c>
    </row>
    <row r="59" spans="1:7">
      <c r="A59" s="4" t="s">
        <v>339</v>
      </c>
    </row>
    <row r="60" spans="1:7">
      <c r="A60" s="3" t="s">
        <v>314</v>
      </c>
    </row>
    <row r="61" spans="1:7">
      <c r="A61" s="4" t="s">
        <v>323</v>
      </c>
      <c r="D61" s="4" t="s">
        <v>338</v>
      </c>
    </row>
    <row r="62" spans="1:7">
      <c r="A62" s="4" t="s">
        <v>340</v>
      </c>
    </row>
    <row r="63" spans="1:7">
      <c r="A63" s="3" t="s">
        <v>314</v>
      </c>
    </row>
    <row r="64" spans="1:7">
      <c r="A64" s="4" t="s">
        <v>323</v>
      </c>
      <c r="B64" s="4" t="s">
        <v>341</v>
      </c>
      <c r="D64" s="4" t="s">
        <v>341</v>
      </c>
    </row>
    <row r="65" spans="1:7">
      <c r="A65" s="4" t="s">
        <v>342</v>
      </c>
    </row>
    <row r="66" spans="1:7">
      <c r="A66" s="3" t="s">
        <v>314</v>
      </c>
    </row>
    <row r="67" spans="1:7">
      <c r="A67" s="4" t="s">
        <v>315</v>
      </c>
      <c r="D67" s="7" t="n">
        <v>1398</v>
      </c>
      <c r="F67" s="6" t="n">
        <v>1398</v>
      </c>
    </row>
    <row r="68" spans="1:7">
      <c r="A68" s="4" t="s">
        <v>319</v>
      </c>
      <c r="D68" s="4" t="s">
        <v>343</v>
      </c>
    </row>
    <row r="69" spans="1:7">
      <c r="A69" s="4" t="s">
        <v>344</v>
      </c>
    </row>
    <row r="70" spans="1:7">
      <c r="A70" s="3" t="s">
        <v>314</v>
      </c>
    </row>
    <row r="71" spans="1:7">
      <c r="A71" s="4" t="s">
        <v>315</v>
      </c>
      <c r="D71" s="7" t="n">
        <v>1210</v>
      </c>
      <c r="F71" s="6" t="n">
        <v>1210</v>
      </c>
    </row>
    <row r="72" spans="1:7">
      <c r="A72" s="4" t="s">
        <v>319</v>
      </c>
      <c r="D72" s="4" t="s">
        <v>345</v>
      </c>
    </row>
    <row r="73" spans="1:7">
      <c r="A73" s="4" t="s">
        <v>346</v>
      </c>
    </row>
    <row r="74" spans="1:7">
      <c r="A74" s="3" t="s">
        <v>314</v>
      </c>
    </row>
    <row r="75" spans="1:7">
      <c r="A75" s="4" t="s">
        <v>315</v>
      </c>
      <c r="D75" s="7" t="n">
        <v>1900</v>
      </c>
      <c r="F75" s="6" t="n">
        <v>1000</v>
      </c>
    </row>
    <row r="76" spans="1:7">
      <c r="A76" s="4" t="s">
        <v>319</v>
      </c>
      <c r="D76" s="4" t="s">
        <v>347</v>
      </c>
      <c r="G76" s="4" t="s">
        <v>347</v>
      </c>
    </row>
    <row r="77" spans="1:7">
      <c r="A77" s="4" t="s">
        <v>348</v>
      </c>
    </row>
    <row r="78" spans="1:7">
      <c r="A78" s="3" t="s">
        <v>314</v>
      </c>
    </row>
    <row r="79" spans="1:7">
      <c r="A79" s="4" t="s">
        <v>315</v>
      </c>
      <c r="D79" s="7" t="n">
        <v>2200</v>
      </c>
      <c r="F79" s="6" t="n">
        <v>2200</v>
      </c>
    </row>
    <row r="80" spans="1:7">
      <c r="A80" s="4" t="s">
        <v>319</v>
      </c>
      <c r="D80" s="4" t="s">
        <v>349</v>
      </c>
    </row>
    <row r="81" spans="1:7">
      <c r="A81" s="4" t="s">
        <v>350</v>
      </c>
    </row>
    <row r="82" spans="1:7">
      <c r="A82" s="3" t="s">
        <v>314</v>
      </c>
    </row>
    <row r="83" spans="1:7">
      <c r="A83" s="4" t="s">
        <v>315</v>
      </c>
      <c r="D83" s="7" t="n">
        <v>3400</v>
      </c>
      <c r="F83" s="6" t="n">
        <v>3400</v>
      </c>
    </row>
    <row r="84" spans="1:7">
      <c r="A84" s="4" t="s">
        <v>319</v>
      </c>
      <c r="D84" s="4" t="s">
        <v>351</v>
      </c>
    </row>
    <row r="85" spans="1:7">
      <c r="A85" s="4" t="s">
        <v>352</v>
      </c>
    </row>
    <row r="86" spans="1:7">
      <c r="A86" s="3" t="s">
        <v>305</v>
      </c>
    </row>
    <row r="87" spans="1:7">
      <c r="A87" s="4" t="s">
        <v>306</v>
      </c>
      <c r="D87" s="7" t="n">
        <v>33</v>
      </c>
      <c r="F87" s="6" t="n">
        <v>43</v>
      </c>
    </row>
    <row r="88" spans="1:7">
      <c r="A88" s="4" t="s">
        <v>353</v>
      </c>
    </row>
    <row r="89" spans="1:7">
      <c r="A89" s="3" t="s">
        <v>305</v>
      </c>
    </row>
    <row r="90" spans="1:7">
      <c r="A90" s="4" t="s">
        <v>306</v>
      </c>
      <c r="D90" s="7" t="n">
        <v>207</v>
      </c>
      <c r="F90" s="7" t="n">
        <v>0</v>
      </c>
    </row>
    <row r="91" spans="1:7">
      <c r="A91" s="4" t="s">
        <v>354</v>
      </c>
    </row>
    <row r="92" spans="1:7">
      <c r="A92" s="3" t="s">
        <v>314</v>
      </c>
    </row>
    <row r="93" spans="1:7">
      <c r="A93" s="4" t="s">
        <v>323</v>
      </c>
      <c r="D93" s="4" t="s">
        <v>355</v>
      </c>
    </row>
    <row r="94" spans="1:7">
      <c r="A94" s="4" t="s">
        <v>356</v>
      </c>
    </row>
    <row r="95" spans="1:7">
      <c r="A95" s="3" t="s">
        <v>314</v>
      </c>
    </row>
    <row r="96" spans="1:7">
      <c r="A96" s="4" t="s">
        <v>323</v>
      </c>
      <c r="D96" s="4" t="s">
        <v>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6</v>
      </c>
      <c r="D1" s="2" t="s">
        <v>1</v>
      </c>
    </row>
    <row r="2" spans="1:5">
      <c r="B2" s="2" t="s">
        <v>2</v>
      </c>
      <c r="C2" s="2" t="s">
        <v>27</v>
      </c>
      <c r="D2" s="2" t="s">
        <v>2</v>
      </c>
      <c r="E2" s="2" t="s">
        <v>27</v>
      </c>
    </row>
    <row r="3" spans="1:5">
      <c r="A3" s="3" t="s">
        <v>64</v>
      </c>
    </row>
    <row r="4" spans="1:5">
      <c r="A4" s="4" t="s">
        <v>50</v>
      </c>
      <c r="B4" s="7" t="n">
        <v>215</v>
      </c>
      <c r="C4" s="7" t="n">
        <v>33</v>
      </c>
      <c r="D4" s="7" t="n">
        <v>209</v>
      </c>
      <c r="E4" s="7" t="n">
        <v>-30</v>
      </c>
    </row>
    <row r="5" spans="1:5">
      <c r="A5" s="3" t="s">
        <v>65</v>
      </c>
    </row>
    <row r="6" spans="1:5">
      <c r="A6" s="4" t="s">
        <v>66</v>
      </c>
      <c r="B6" s="6" t="n">
        <v>0</v>
      </c>
      <c r="C6" s="6" t="n">
        <v>-1</v>
      </c>
      <c r="D6" s="6" t="n">
        <v>0</v>
      </c>
      <c r="E6" s="6" t="n">
        <v>5</v>
      </c>
    </row>
    <row r="7" spans="1:5">
      <c r="A7" s="4" t="s">
        <v>67</v>
      </c>
      <c r="B7" s="6" t="n">
        <v>-41</v>
      </c>
      <c r="C7" s="6" t="n">
        <v>37</v>
      </c>
      <c r="D7" s="6" t="n">
        <v>-105</v>
      </c>
      <c r="E7" s="6" t="n">
        <v>-136</v>
      </c>
    </row>
    <row r="8" spans="1:5">
      <c r="A8" s="4" t="s">
        <v>68</v>
      </c>
      <c r="B8" s="6" t="n">
        <v>0</v>
      </c>
      <c r="C8" s="6" t="n">
        <v>2</v>
      </c>
      <c r="D8" s="6" t="n">
        <v>0</v>
      </c>
      <c r="E8" s="6" t="n">
        <v>2</v>
      </c>
    </row>
    <row r="9" spans="1:5">
      <c r="A9" s="4" t="s">
        <v>69</v>
      </c>
      <c r="B9" s="6" t="n">
        <v>-41</v>
      </c>
      <c r="C9" s="6" t="n">
        <v>38</v>
      </c>
      <c r="D9" s="6" t="n">
        <v>-105</v>
      </c>
      <c r="E9" s="6" t="n">
        <v>-129</v>
      </c>
    </row>
    <row r="10" spans="1:5">
      <c r="A10" s="4" t="s">
        <v>70</v>
      </c>
      <c r="B10" s="6" t="n">
        <v>174</v>
      </c>
      <c r="C10" s="6" t="n">
        <v>71</v>
      </c>
      <c r="D10" s="6" t="n">
        <v>104</v>
      </c>
      <c r="E10" s="6" t="n">
        <v>-159</v>
      </c>
    </row>
    <row r="11" spans="1:5">
      <c r="A11" s="4" t="s">
        <v>71</v>
      </c>
      <c r="B11" s="6" t="n">
        <v>62</v>
      </c>
      <c r="C11" s="6" t="n">
        <v>62</v>
      </c>
      <c r="D11" s="6" t="n">
        <v>114</v>
      </c>
      <c r="E11" s="6" t="n">
        <v>100</v>
      </c>
    </row>
    <row r="12" spans="1:5">
      <c r="A12" s="4" t="s">
        <v>72</v>
      </c>
      <c r="B12" s="7" t="n">
        <v>112</v>
      </c>
      <c r="C12" s="7" t="n">
        <v>9</v>
      </c>
      <c r="D12" s="7" t="n">
        <v>-10</v>
      </c>
      <c r="E12" s="7" t="n">
        <v>-2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358</v>
      </c>
      <c r="B1" s="2" t="s">
        <v>359</v>
      </c>
      <c r="C1" s="2" t="s">
        <v>360</v>
      </c>
      <c r="D1" s="2" t="s">
        <v>361</v>
      </c>
      <c r="E1" s="2" t="s">
        <v>362</v>
      </c>
      <c r="F1" s="2" t="s">
        <v>363</v>
      </c>
      <c r="G1" s="2" t="s">
        <v>364</v>
      </c>
      <c r="H1" s="2" t="s">
        <v>363</v>
      </c>
      <c r="I1" s="2" t="s">
        <v>364</v>
      </c>
      <c r="J1" s="2" t="s">
        <v>365</v>
      </c>
      <c r="K1" s="2" t="s">
        <v>359</v>
      </c>
      <c r="L1" s="2" t="s">
        <v>366</v>
      </c>
      <c r="M1" s="2" t="s">
        <v>304</v>
      </c>
    </row>
    <row r="2" spans="1:13">
      <c r="A2" s="3" t="s">
        <v>367</v>
      </c>
    </row>
    <row r="3" spans="1:13">
      <c r="A3" s="4" t="s">
        <v>189</v>
      </c>
      <c r="F3" s="7" t="n">
        <v>238000000</v>
      </c>
      <c r="H3" s="7" t="n">
        <v>238000000</v>
      </c>
      <c r="L3" s="7" t="n">
        <v>43000000</v>
      </c>
    </row>
    <row r="4" spans="1:13">
      <c r="A4" s="4" t="s">
        <v>45</v>
      </c>
      <c r="F4" s="6" t="n">
        <v>9000000</v>
      </c>
      <c r="G4" s="7" t="n">
        <v>0</v>
      </c>
      <c r="H4" s="6" t="n">
        <v>55000000</v>
      </c>
      <c r="I4" s="7" t="n">
        <v>0</v>
      </c>
    </row>
    <row r="5" spans="1:13">
      <c r="A5" s="4" t="s">
        <v>368</v>
      </c>
    </row>
    <row r="6" spans="1:13">
      <c r="A6" s="3" t="s">
        <v>367</v>
      </c>
    </row>
    <row r="7" spans="1:13">
      <c r="A7" s="4" t="s">
        <v>369</v>
      </c>
      <c r="F7" s="6" t="n">
        <v>312000000</v>
      </c>
      <c r="H7" s="6" t="n">
        <v>312000000</v>
      </c>
    </row>
    <row r="8" spans="1:13">
      <c r="A8" s="4" t="s">
        <v>370</v>
      </c>
    </row>
    <row r="9" spans="1:13">
      <c r="A9" s="3" t="s">
        <v>367</v>
      </c>
    </row>
    <row r="10" spans="1:13">
      <c r="A10" s="4" t="s">
        <v>371</v>
      </c>
      <c r="F10" s="6" t="n">
        <v>7000000</v>
      </c>
      <c r="H10" s="6" t="n">
        <v>7000000</v>
      </c>
      <c r="L10" s="6" t="n">
        <v>17000000</v>
      </c>
    </row>
    <row r="11" spans="1:13">
      <c r="A11" s="4" t="s">
        <v>353</v>
      </c>
    </row>
    <row r="12" spans="1:13">
      <c r="A12" s="3" t="s">
        <v>367</v>
      </c>
    </row>
    <row r="13" spans="1:13">
      <c r="A13" s="4" t="s">
        <v>189</v>
      </c>
      <c r="F13" s="6" t="n">
        <v>207000000</v>
      </c>
      <c r="H13" s="7" t="n">
        <v>207000000</v>
      </c>
      <c r="L13" s="6" t="n">
        <v>0</v>
      </c>
    </row>
    <row r="14" spans="1:13">
      <c r="A14" s="4" t="s">
        <v>354</v>
      </c>
    </row>
    <row r="15" spans="1:13">
      <c r="A15" s="3" t="s">
        <v>367</v>
      </c>
    </row>
    <row r="16" spans="1:13">
      <c r="A16" s="4" t="s">
        <v>323</v>
      </c>
      <c r="H16" s="4" t="s">
        <v>355</v>
      </c>
    </row>
    <row r="17" spans="1:13">
      <c r="A17" s="4" t="s">
        <v>352</v>
      </c>
    </row>
    <row r="18" spans="1:13">
      <c r="A18" s="3" t="s">
        <v>367</v>
      </c>
    </row>
    <row r="19" spans="1:13">
      <c r="A19" s="4" t="s">
        <v>372</v>
      </c>
      <c r="F19" s="6" t="n">
        <v>324000000</v>
      </c>
      <c r="H19" s="7" t="n">
        <v>324000000</v>
      </c>
      <c r="L19" s="6" t="n">
        <v>245000000</v>
      </c>
    </row>
    <row r="20" spans="1:13">
      <c r="A20" s="4" t="s">
        <v>373</v>
      </c>
    </row>
    <row r="21" spans="1:13">
      <c r="A21" s="3" t="s">
        <v>367</v>
      </c>
    </row>
    <row r="22" spans="1:13">
      <c r="A22" s="4" t="s">
        <v>372</v>
      </c>
      <c r="F22" s="6" t="n">
        <v>165000000</v>
      </c>
      <c r="H22" s="6" t="n">
        <v>165000000</v>
      </c>
      <c r="L22" s="6" t="n">
        <v>75000000</v>
      </c>
    </row>
    <row r="23" spans="1:13">
      <c r="A23" s="4" t="s">
        <v>374</v>
      </c>
    </row>
    <row r="24" spans="1:13">
      <c r="A24" s="3" t="s">
        <v>367</v>
      </c>
    </row>
    <row r="25" spans="1:13">
      <c r="A25" s="4" t="s">
        <v>372</v>
      </c>
      <c r="F25" s="6" t="n">
        <v>1250000000</v>
      </c>
      <c r="H25" s="6" t="n">
        <v>1250000000</v>
      </c>
    </row>
    <row r="26" spans="1:13">
      <c r="A26" s="4" t="s">
        <v>375</v>
      </c>
      <c r="F26" s="6" t="n">
        <v>1200000000</v>
      </c>
      <c r="H26" s="6" t="n">
        <v>1200000000</v>
      </c>
    </row>
    <row r="27" spans="1:13">
      <c r="A27" s="4" t="s">
        <v>376</v>
      </c>
    </row>
    <row r="28" spans="1:13">
      <c r="A28" s="3" t="s">
        <v>367</v>
      </c>
    </row>
    <row r="29" spans="1:13">
      <c r="A29" s="4" t="s">
        <v>372</v>
      </c>
      <c r="F29" s="6" t="n">
        <v>250000000</v>
      </c>
      <c r="H29" s="6" t="n">
        <v>250000000</v>
      </c>
    </row>
    <row r="30" spans="1:13">
      <c r="A30" s="4" t="s">
        <v>377</v>
      </c>
      <c r="F30" s="7" t="n">
        <v>43000000</v>
      </c>
      <c r="H30" s="7" t="n">
        <v>43000000</v>
      </c>
      <c r="L30" s="7" t="n">
        <v>42000000</v>
      </c>
    </row>
    <row r="31" spans="1:13">
      <c r="A31" s="4" t="s">
        <v>317</v>
      </c>
    </row>
    <row r="32" spans="1:13">
      <c r="A32" s="3" t="s">
        <v>367</v>
      </c>
    </row>
    <row r="33" spans="1:13">
      <c r="A33" s="4" t="s">
        <v>319</v>
      </c>
      <c r="E33" s="4" t="s">
        <v>320</v>
      </c>
      <c r="F33" s="4" t="s">
        <v>320</v>
      </c>
      <c r="H33" s="4" t="s">
        <v>320</v>
      </c>
    </row>
    <row r="34" spans="1:13">
      <c r="A34" s="4" t="s">
        <v>45</v>
      </c>
      <c r="E34" s="7" t="n">
        <v>43000000</v>
      </c>
    </row>
    <row r="35" spans="1:13">
      <c r="A35" s="4" t="s">
        <v>346</v>
      </c>
    </row>
    <row r="36" spans="1:13">
      <c r="A36" s="3" t="s">
        <v>367</v>
      </c>
    </row>
    <row r="37" spans="1:13">
      <c r="A37" s="4" t="s">
        <v>319</v>
      </c>
      <c r="F37" s="4" t="s">
        <v>347</v>
      </c>
      <c r="H37" s="4" t="s">
        <v>347</v>
      </c>
      <c r="M37" s="4" t="s">
        <v>347</v>
      </c>
    </row>
    <row r="38" spans="1:13">
      <c r="A38" s="4" t="s">
        <v>45</v>
      </c>
      <c r="D38" s="7" t="n">
        <v>3000000</v>
      </c>
    </row>
    <row r="39" spans="1:13">
      <c r="A39" s="4" t="s">
        <v>378</v>
      </c>
      <c r="D39" s="7" t="n">
        <v>900000000</v>
      </c>
    </row>
    <row r="40" spans="1:13">
      <c r="A40" s="4" t="s">
        <v>379</v>
      </c>
    </row>
    <row r="41" spans="1:13">
      <c r="A41" s="3" t="s">
        <v>367</v>
      </c>
    </row>
    <row r="42" spans="1:13">
      <c r="A42" s="4" t="s">
        <v>45</v>
      </c>
      <c r="C42" s="7" t="n">
        <v>5000000</v>
      </c>
    </row>
    <row r="43" spans="1:13">
      <c r="A43" s="4" t="s">
        <v>378</v>
      </c>
      <c r="C43" s="6" t="n">
        <v>3700000000</v>
      </c>
    </row>
    <row r="44" spans="1:13">
      <c r="A44" s="4" t="s">
        <v>380</v>
      </c>
    </row>
    <row r="45" spans="1:13">
      <c r="A45" s="3" t="s">
        <v>367</v>
      </c>
    </row>
    <row r="46" spans="1:13">
      <c r="A46" s="4" t="s">
        <v>381</v>
      </c>
      <c r="C46" s="7" t="n">
        <v>11000000</v>
      </c>
    </row>
    <row r="47" spans="1:13">
      <c r="A47" s="4" t="s">
        <v>382</v>
      </c>
    </row>
    <row r="48" spans="1:13">
      <c r="A48" s="3" t="s">
        <v>367</v>
      </c>
    </row>
    <row r="49" spans="1:13">
      <c r="A49" s="4" t="s">
        <v>323</v>
      </c>
      <c r="C49" s="4" t="s">
        <v>332</v>
      </c>
    </row>
    <row r="50" spans="1:13">
      <c r="A50" s="4" t="s">
        <v>383</v>
      </c>
    </row>
    <row r="51" spans="1:13">
      <c r="A51" s="3" t="s">
        <v>367</v>
      </c>
    </row>
    <row r="52" spans="1:13">
      <c r="A52" s="4" t="s">
        <v>323</v>
      </c>
      <c r="C52" s="4" t="s">
        <v>335</v>
      </c>
      <c r="H52" s="4" t="s">
        <v>335</v>
      </c>
    </row>
    <row r="53" spans="1:13">
      <c r="A53" s="4" t="s">
        <v>384</v>
      </c>
    </row>
    <row r="54" spans="1:13">
      <c r="A54" s="3" t="s">
        <v>367</v>
      </c>
    </row>
    <row r="55" spans="1:13">
      <c r="A55" s="4" t="s">
        <v>378</v>
      </c>
      <c r="K55" s="7" t="n">
        <v>1000000000</v>
      </c>
    </row>
    <row r="56" spans="1:13">
      <c r="A56" s="4" t="s">
        <v>385</v>
      </c>
    </row>
    <row r="57" spans="1:13">
      <c r="A57" s="3" t="s">
        <v>367</v>
      </c>
    </row>
    <row r="58" spans="1:13">
      <c r="A58" s="4" t="s">
        <v>323</v>
      </c>
      <c r="B58" s="4" t="s">
        <v>338</v>
      </c>
    </row>
    <row r="59" spans="1:13">
      <c r="A59" s="4" t="s">
        <v>386</v>
      </c>
    </row>
    <row r="60" spans="1:13">
      <c r="A60" s="3" t="s">
        <v>367</v>
      </c>
    </row>
    <row r="61" spans="1:13">
      <c r="A61" s="4" t="s">
        <v>323</v>
      </c>
      <c r="B61" s="4" t="s">
        <v>341</v>
      </c>
      <c r="H61" s="4" t="s">
        <v>341</v>
      </c>
    </row>
    <row r="62" spans="1:13">
      <c r="A62" s="4" t="s">
        <v>387</v>
      </c>
    </row>
    <row r="63" spans="1:13">
      <c r="A63" s="3" t="s">
        <v>367</v>
      </c>
    </row>
    <row r="64" spans="1:13">
      <c r="A64" s="4" t="s">
        <v>378</v>
      </c>
      <c r="J64" s="10" t="n">
        <v>311</v>
      </c>
      <c r="K64" s="7" t="n">
        <v>342000000</v>
      </c>
    </row>
    <row r="65" spans="1:13">
      <c r="A65" s="4" t="s">
        <v>388</v>
      </c>
    </row>
    <row r="66" spans="1:13">
      <c r="A66" s="3" t="s">
        <v>367</v>
      </c>
    </row>
    <row r="67" spans="1:13">
      <c r="A67" s="4" t="s">
        <v>323</v>
      </c>
      <c r="H67" s="4" t="s">
        <v>324</v>
      </c>
    </row>
    <row r="68" spans="1:13">
      <c r="A68" s="4" t="s">
        <v>389</v>
      </c>
    </row>
    <row r="69" spans="1:13">
      <c r="A69" s="3" t="s">
        <v>367</v>
      </c>
    </row>
    <row r="70" spans="1:13">
      <c r="A70" s="4" t="s">
        <v>323</v>
      </c>
      <c r="H70" s="4" t="s">
        <v>326</v>
      </c>
    </row>
    <row r="71" spans="1:13">
      <c r="A71" s="4" t="s">
        <v>390</v>
      </c>
    </row>
    <row r="72" spans="1:13">
      <c r="A72" s="3" t="s">
        <v>367</v>
      </c>
    </row>
    <row r="73" spans="1:13">
      <c r="A73" s="4" t="s">
        <v>323</v>
      </c>
      <c r="H73" s="4" t="s">
        <v>326</v>
      </c>
    </row>
    <row r="74" spans="1:13">
      <c r="A74" s="4" t="s">
        <v>391</v>
      </c>
    </row>
    <row r="75" spans="1:13">
      <c r="A75" s="3" t="s">
        <v>367</v>
      </c>
    </row>
    <row r="76" spans="1:13">
      <c r="A76" s="4" t="s">
        <v>45</v>
      </c>
      <c r="B76" s="7" t="n">
        <v>4000000</v>
      </c>
    </row>
    <row r="77" spans="1:13">
      <c r="A77" s="4" t="s">
        <v>392</v>
      </c>
    </row>
    <row r="78" spans="1:13">
      <c r="A78" s="3" t="s">
        <v>367</v>
      </c>
    </row>
    <row r="79" spans="1:13">
      <c r="A79" s="4" t="s">
        <v>381</v>
      </c>
      <c r="B79" s="7" t="n">
        <v>4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26</v>
      </c>
      <c r="D1" s="2" t="s">
        <v>1</v>
      </c>
    </row>
    <row r="2" spans="1:5">
      <c r="B2" s="2" t="s">
        <v>2</v>
      </c>
      <c r="C2" s="2" t="s">
        <v>27</v>
      </c>
      <c r="D2" s="2" t="s">
        <v>2</v>
      </c>
      <c r="E2" s="2" t="s">
        <v>27</v>
      </c>
    </row>
    <row r="3" spans="1:5">
      <c r="A3" s="3" t="s">
        <v>394</v>
      </c>
    </row>
    <row r="4" spans="1:5">
      <c r="A4" s="4" t="s">
        <v>395</v>
      </c>
      <c r="B4" s="7" t="n">
        <v>56</v>
      </c>
      <c r="C4" s="7" t="n">
        <v>16</v>
      </c>
      <c r="D4" s="7" t="n">
        <v>171</v>
      </c>
      <c r="E4" s="7" t="n">
        <v>23</v>
      </c>
    </row>
    <row r="5" spans="1:5">
      <c r="A5" s="4" t="s">
        <v>396</v>
      </c>
    </row>
    <row r="6" spans="1:5">
      <c r="A6" s="3" t="s">
        <v>394</v>
      </c>
    </row>
    <row r="7" spans="1:5">
      <c r="A7" s="4" t="s">
        <v>395</v>
      </c>
      <c r="B7" s="6" t="n">
        <v>23</v>
      </c>
      <c r="C7" s="6" t="n">
        <v>0</v>
      </c>
      <c r="D7" s="6" t="n">
        <v>72</v>
      </c>
      <c r="E7" s="6" t="n">
        <v>0</v>
      </c>
    </row>
    <row r="8" spans="1:5">
      <c r="A8" s="4" t="s">
        <v>38</v>
      </c>
    </row>
    <row r="9" spans="1:5">
      <c r="A9" s="3" t="s">
        <v>394</v>
      </c>
    </row>
    <row r="10" spans="1:5">
      <c r="A10" s="4" t="s">
        <v>395</v>
      </c>
      <c r="B10" s="7" t="n">
        <v>33</v>
      </c>
      <c r="C10" s="7" t="n">
        <v>16</v>
      </c>
      <c r="D10" s="7" t="n">
        <v>99</v>
      </c>
      <c r="E10" s="7"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97</v>
      </c>
      <c r="B1" s="2" t="s">
        <v>26</v>
      </c>
      <c r="E1" s="2" t="s">
        <v>1</v>
      </c>
    </row>
    <row r="2" spans="1:6">
      <c r="B2" s="2" t="s">
        <v>2</v>
      </c>
      <c r="C2" s="2" t="s">
        <v>398</v>
      </c>
      <c r="D2" s="2" t="s">
        <v>27</v>
      </c>
      <c r="E2" s="2" t="s">
        <v>2</v>
      </c>
      <c r="F2" s="2" t="s">
        <v>27</v>
      </c>
    </row>
    <row r="3" spans="1:6">
      <c r="A3" s="3" t="s">
        <v>394</v>
      </c>
    </row>
    <row r="4" spans="1:6">
      <c r="A4" s="4" t="s">
        <v>399</v>
      </c>
      <c r="B4" s="7" t="n">
        <v>56</v>
      </c>
      <c r="D4" s="7" t="n">
        <v>16</v>
      </c>
      <c r="E4" s="7" t="n">
        <v>171</v>
      </c>
      <c r="F4" s="7" t="n">
        <v>23</v>
      </c>
    </row>
    <row r="5" spans="1:6">
      <c r="A5" s="4" t="s">
        <v>400</v>
      </c>
      <c r="B5" s="6" t="n">
        <v>20</v>
      </c>
      <c r="E5" s="6" t="n">
        <v>59</v>
      </c>
      <c r="F5" s="7" t="n">
        <v>0</v>
      </c>
    </row>
    <row r="6" spans="1:6">
      <c r="A6" s="4" t="s">
        <v>401</v>
      </c>
    </row>
    <row r="7" spans="1:6">
      <c r="A7" s="3" t="s">
        <v>394</v>
      </c>
    </row>
    <row r="8" spans="1:6">
      <c r="A8" s="4" t="s">
        <v>399</v>
      </c>
      <c r="C8" s="7" t="n">
        <v>52</v>
      </c>
    </row>
    <row r="9" spans="1:6">
      <c r="A9" s="4" t="s">
        <v>402</v>
      </c>
    </row>
    <row r="10" spans="1:6">
      <c r="A10" s="3" t="s">
        <v>394</v>
      </c>
    </row>
    <row r="11" spans="1:6">
      <c r="A11" s="4" t="s">
        <v>403</v>
      </c>
      <c r="B11" s="6" t="n">
        <v>283</v>
      </c>
      <c r="E11" s="6" t="n">
        <v>283</v>
      </c>
    </row>
    <row r="12" spans="1:6">
      <c r="A12" s="4" t="s">
        <v>404</v>
      </c>
    </row>
    <row r="13" spans="1:6">
      <c r="A13" s="3" t="s">
        <v>394</v>
      </c>
    </row>
    <row r="14" spans="1:6">
      <c r="A14" s="4" t="s">
        <v>403</v>
      </c>
      <c r="B14" s="7" t="n">
        <v>104</v>
      </c>
      <c r="E14" s="7" t="n">
        <v>104</v>
      </c>
    </row>
    <row r="15" spans="1:6">
      <c r="A15" s="4" t="s">
        <v>405</v>
      </c>
    </row>
    <row r="16" spans="1:6">
      <c r="A16" s="3" t="s">
        <v>394</v>
      </c>
    </row>
    <row r="17" spans="1:6">
      <c r="A17" s="4" t="s">
        <v>406</v>
      </c>
      <c r="B17" s="6" t="n">
        <v>6000000</v>
      </c>
      <c r="E17" s="6" t="n">
        <v>6000000</v>
      </c>
    </row>
    <row r="18" spans="1:6">
      <c r="A18" s="4" t="s">
        <v>407</v>
      </c>
    </row>
    <row r="19" spans="1:6">
      <c r="A19" s="3" t="s">
        <v>394</v>
      </c>
    </row>
    <row r="20" spans="1:6">
      <c r="A20" s="4" t="s">
        <v>408</v>
      </c>
      <c r="E20" s="6" t="n">
        <v>18000000</v>
      </c>
    </row>
    <row r="21" spans="1:6">
      <c r="A21" s="4" t="s">
        <v>409</v>
      </c>
      <c r="E21" s="8" t="n">
        <v>12.51</v>
      </c>
    </row>
    <row r="22" spans="1:6">
      <c r="A22" s="4" t="s">
        <v>410</v>
      </c>
    </row>
    <row r="23" spans="1:6">
      <c r="A23" s="3" t="s">
        <v>394</v>
      </c>
    </row>
    <row r="24" spans="1:6">
      <c r="A24" s="4" t="s">
        <v>411</v>
      </c>
      <c r="E24" s="4" t="s">
        <v>412</v>
      </c>
    </row>
    <row r="25" spans="1:6">
      <c r="A25" s="4" t="s">
        <v>413</v>
      </c>
    </row>
    <row r="26" spans="1:6">
      <c r="A26" s="3" t="s">
        <v>394</v>
      </c>
    </row>
    <row r="27" spans="1:6">
      <c r="A27" s="4" t="s">
        <v>411</v>
      </c>
      <c r="E27" s="4" t="s">
        <v>414</v>
      </c>
    </row>
    <row r="28" spans="1:6">
      <c r="A28" s="4" t="s">
        <v>415</v>
      </c>
    </row>
    <row r="29" spans="1:6">
      <c r="A29" s="3" t="s">
        <v>394</v>
      </c>
    </row>
    <row r="30" spans="1:6">
      <c r="A30" s="4" t="s">
        <v>411</v>
      </c>
      <c r="E30" s="4" t="s">
        <v>41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26</v>
      </c>
      <c r="D1" s="2" t="s">
        <v>1</v>
      </c>
    </row>
    <row r="2" spans="1:5">
      <c r="B2" s="2" t="s">
        <v>2</v>
      </c>
      <c r="C2" s="2" t="s">
        <v>27</v>
      </c>
      <c r="D2" s="2" t="s">
        <v>2</v>
      </c>
      <c r="E2" s="2" t="s">
        <v>27</v>
      </c>
    </row>
    <row r="3" spans="1:5">
      <c r="A3" s="3" t="s">
        <v>417</v>
      </c>
    </row>
    <row r="4" spans="1:5">
      <c r="A4" s="4" t="s">
        <v>418</v>
      </c>
      <c r="B4" s="7" t="n">
        <v>152</v>
      </c>
      <c r="C4" s="7" t="n">
        <v>-26</v>
      </c>
      <c r="D4" s="7" t="n">
        <v>96</v>
      </c>
      <c r="E4" s="7" t="n">
        <v>-138</v>
      </c>
    </row>
    <row r="5" spans="1:5">
      <c r="A5" s="3" t="s">
        <v>419</v>
      </c>
    </row>
    <row r="6" spans="1:5">
      <c r="A6" s="4" t="s">
        <v>420</v>
      </c>
      <c r="B6" s="6" t="n">
        <v>899874086</v>
      </c>
      <c r="C6" s="6" t="n">
        <v>1000</v>
      </c>
      <c r="D6" s="6" t="n">
        <v>897798717</v>
      </c>
      <c r="E6" s="6" t="n">
        <v>1000</v>
      </c>
    </row>
    <row r="7" spans="1:5">
      <c r="A7" s="4" t="s">
        <v>421</v>
      </c>
      <c r="B7" s="6" t="n">
        <v>14554596</v>
      </c>
      <c r="C7" s="6" t="n">
        <v>0</v>
      </c>
      <c r="D7" s="6" t="n">
        <v>18525909</v>
      </c>
      <c r="E7" s="6" t="n">
        <v>0</v>
      </c>
    </row>
    <row r="8" spans="1:5">
      <c r="A8" s="4" t="s">
        <v>422</v>
      </c>
      <c r="B8" s="6" t="n">
        <v>914428682</v>
      </c>
      <c r="C8" s="6" t="n">
        <v>1000</v>
      </c>
      <c r="D8" s="6" t="n">
        <v>916324626</v>
      </c>
      <c r="E8" s="6" t="n">
        <v>1000</v>
      </c>
    </row>
    <row r="9" spans="1:5">
      <c r="A9" s="4" t="s">
        <v>423</v>
      </c>
      <c r="B9" s="8" t="n">
        <v>0.17</v>
      </c>
      <c r="C9" s="7" t="n">
        <v>-26000</v>
      </c>
      <c r="D9" s="8" t="n">
        <v>0.11</v>
      </c>
      <c r="E9" s="7" t="n">
        <v>-138000</v>
      </c>
    </row>
    <row r="10" spans="1:5">
      <c r="A10" s="4" t="s">
        <v>424</v>
      </c>
      <c r="B10" s="8" t="n">
        <v>0.17</v>
      </c>
      <c r="C10" s="7" t="n">
        <v>-26000</v>
      </c>
      <c r="D10" s="8" t="n">
        <v>0.1</v>
      </c>
      <c r="E10" s="7" t="n">
        <v>-138000</v>
      </c>
    </row>
    <row r="11" spans="1:5">
      <c r="A11" s="4" t="s">
        <v>425</v>
      </c>
      <c r="B11" s="6" t="n">
        <v>29697196</v>
      </c>
      <c r="C11" s="6" t="n">
        <v>0</v>
      </c>
      <c r="D11" s="6" t="n">
        <v>28270165</v>
      </c>
      <c r="E11" s="6" t="n">
        <v>0</v>
      </c>
    </row>
    <row r="12" spans="1:5">
      <c r="A12" s="4" t="s">
        <v>426</v>
      </c>
      <c r="C12" s="6" t="n">
        <v>1000</v>
      </c>
      <c r="E12" s="6" t="n">
        <v>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27</v>
      </c>
      <c r="C1" s="2" t="s">
        <v>26</v>
      </c>
      <c r="E1" s="2" t="s">
        <v>1</v>
      </c>
    </row>
    <row r="2" spans="1:6">
      <c r="C2" s="2" t="s">
        <v>2</v>
      </c>
      <c r="D2" s="2" t="s">
        <v>27</v>
      </c>
      <c r="E2" s="2" t="s">
        <v>2</v>
      </c>
      <c r="F2" s="2" t="s">
        <v>27</v>
      </c>
    </row>
    <row r="3" spans="1:6">
      <c r="A3" s="3" t="s">
        <v>28</v>
      </c>
    </row>
    <row r="4" spans="1:6">
      <c r="A4" s="4" t="s">
        <v>29</v>
      </c>
      <c r="B4" s="4" t="s">
        <v>30</v>
      </c>
      <c r="C4" s="7" t="n">
        <v>1669</v>
      </c>
      <c r="D4" s="7" t="n">
        <v>1667</v>
      </c>
      <c r="E4" s="7" t="n">
        <v>3260</v>
      </c>
      <c r="F4" s="7" t="n">
        <v>3233</v>
      </c>
    </row>
    <row r="5" spans="1:6">
      <c r="A5" s="4" t="s">
        <v>31</v>
      </c>
      <c r="B5" s="4" t="s">
        <v>30</v>
      </c>
      <c r="C5" s="6" t="n">
        <v>307</v>
      </c>
      <c r="D5" s="6" t="n">
        <v>279</v>
      </c>
      <c r="E5" s="6" t="n">
        <v>586</v>
      </c>
      <c r="F5" s="6" t="n">
        <v>535</v>
      </c>
    </row>
    <row r="6" spans="1:6">
      <c r="A6" s="4" t="s">
        <v>428</v>
      </c>
      <c r="C6" s="6" t="n">
        <v>746</v>
      </c>
      <c r="D6" s="6" t="n">
        <v>702</v>
      </c>
      <c r="E6" s="6" t="n">
        <v>1382</v>
      </c>
      <c r="F6" s="6" t="n">
        <v>1265</v>
      </c>
    </row>
    <row r="7" spans="1:6">
      <c r="A7" s="4" t="s">
        <v>429</v>
      </c>
    </row>
    <row r="8" spans="1:6">
      <c r="A8" s="3" t="s">
        <v>28</v>
      </c>
    </row>
    <row r="9" spans="1:6">
      <c r="A9" s="4" t="s">
        <v>29</v>
      </c>
      <c r="C9" s="6" t="n">
        <v>1481</v>
      </c>
      <c r="D9" s="6" t="n">
        <v>1478</v>
      </c>
      <c r="E9" s="6" t="n">
        <v>2886</v>
      </c>
      <c r="F9" s="6" t="n">
        <v>2871</v>
      </c>
    </row>
    <row r="10" spans="1:6">
      <c r="A10" s="4" t="s">
        <v>31</v>
      </c>
      <c r="C10" s="6" t="n">
        <v>308</v>
      </c>
      <c r="D10" s="6" t="n">
        <v>277</v>
      </c>
      <c r="E10" s="6" t="n">
        <v>585</v>
      </c>
      <c r="F10" s="6" t="n">
        <v>533</v>
      </c>
    </row>
    <row r="11" spans="1:6">
      <c r="A11" s="4" t="s">
        <v>49</v>
      </c>
      <c r="C11" s="6" t="n">
        <v>9</v>
      </c>
      <c r="D11" s="6" t="n">
        <v>10</v>
      </c>
      <c r="E11" s="6" t="n">
        <v>20</v>
      </c>
      <c r="F11" s="6" t="n">
        <v>16</v>
      </c>
    </row>
    <row r="12" spans="1:6">
      <c r="A12" s="4" t="s">
        <v>430</v>
      </c>
      <c r="C12" s="6" t="n">
        <v>1798</v>
      </c>
      <c r="D12" s="6" t="n">
        <v>1765</v>
      </c>
      <c r="E12" s="6" t="n">
        <v>3491</v>
      </c>
      <c r="F12" s="6" t="n">
        <v>3420</v>
      </c>
    </row>
    <row r="13" spans="1:6">
      <c r="A13" s="4" t="s">
        <v>39</v>
      </c>
      <c r="C13" s="6" t="n">
        <v>231</v>
      </c>
      <c r="D13" s="6" t="n">
        <v>246</v>
      </c>
      <c r="E13" s="6" t="n">
        <v>459</v>
      </c>
      <c r="F13" s="6" t="n">
        <v>491</v>
      </c>
    </row>
    <row r="14" spans="1:6">
      <c r="A14" s="4" t="s">
        <v>428</v>
      </c>
      <c r="C14" s="6" t="n">
        <v>746</v>
      </c>
      <c r="D14" s="6" t="n">
        <v>702</v>
      </c>
      <c r="E14" s="6" t="n">
        <v>1382</v>
      </c>
      <c r="F14" s="6" t="n">
        <v>1265</v>
      </c>
    </row>
    <row r="15" spans="1:6">
      <c r="A15" s="4" t="s">
        <v>431</v>
      </c>
      <c r="C15" s="6" t="n">
        <v>13</v>
      </c>
      <c r="D15" s="6" t="n">
        <v>-45</v>
      </c>
      <c r="E15" s="6" t="n">
        <v>-2</v>
      </c>
      <c r="F15" s="6" t="n">
        <v>-12</v>
      </c>
    </row>
    <row r="16" spans="1:6">
      <c r="A16" s="4" t="s">
        <v>432</v>
      </c>
    </row>
    <row r="17" spans="1:6">
      <c r="A17" s="3" t="s">
        <v>28</v>
      </c>
    </row>
    <row r="18" spans="1:6">
      <c r="A18" s="4" t="s">
        <v>29</v>
      </c>
      <c r="C18" s="6" t="n">
        <v>819</v>
      </c>
      <c r="D18" s="6" t="n">
        <v>843</v>
      </c>
      <c r="E18" s="6" t="n">
        <v>1574</v>
      </c>
      <c r="F18" s="6" t="n">
        <v>1612</v>
      </c>
    </row>
    <row r="19" spans="1:6">
      <c r="A19" s="4" t="s">
        <v>31</v>
      </c>
      <c r="C19" s="6" t="n">
        <v>209</v>
      </c>
      <c r="D19" s="6" t="n">
        <v>203</v>
      </c>
      <c r="E19" s="6" t="n">
        <v>398</v>
      </c>
      <c r="F19" s="6" t="n">
        <v>390</v>
      </c>
    </row>
    <row r="20" spans="1:6">
      <c r="A20" s="4" t="s">
        <v>49</v>
      </c>
      <c r="C20" s="6" t="n">
        <v>9</v>
      </c>
      <c r="D20" s="6" t="n">
        <v>10</v>
      </c>
      <c r="E20" s="6" t="n">
        <v>20</v>
      </c>
      <c r="F20" s="6" t="n">
        <v>16</v>
      </c>
    </row>
    <row r="21" spans="1:6">
      <c r="A21" s="4" t="s">
        <v>430</v>
      </c>
      <c r="C21" s="6" t="n">
        <v>1037</v>
      </c>
      <c r="D21" s="6" t="n">
        <v>1056</v>
      </c>
      <c r="E21" s="6" t="n">
        <v>1992</v>
      </c>
      <c r="F21" s="6" t="n">
        <v>2018</v>
      </c>
    </row>
    <row r="22" spans="1:6">
      <c r="A22" s="4" t="s">
        <v>39</v>
      </c>
      <c r="C22" s="6" t="n">
        <v>110</v>
      </c>
      <c r="D22" s="6" t="n">
        <v>122</v>
      </c>
      <c r="E22" s="6" t="n">
        <v>213</v>
      </c>
      <c r="F22" s="6" t="n">
        <v>241</v>
      </c>
    </row>
    <row r="23" spans="1:6">
      <c r="A23" s="4" t="s">
        <v>428</v>
      </c>
      <c r="C23" s="6" t="n">
        <v>448</v>
      </c>
      <c r="D23" s="6" t="n">
        <v>454</v>
      </c>
      <c r="E23" s="6" t="n">
        <v>824</v>
      </c>
      <c r="F23" s="6" t="n">
        <v>814</v>
      </c>
    </row>
    <row r="24" spans="1:6">
      <c r="A24" s="4" t="s">
        <v>431</v>
      </c>
      <c r="C24" s="6" t="n">
        <v>39</v>
      </c>
      <c r="D24" s="6" t="n">
        <v>12</v>
      </c>
      <c r="E24" s="6" t="n">
        <v>22</v>
      </c>
      <c r="F24" s="6" t="n">
        <v>21</v>
      </c>
    </row>
    <row r="25" spans="1:6">
      <c r="A25" s="4" t="s">
        <v>433</v>
      </c>
    </row>
    <row r="26" spans="1:6">
      <c r="A26" s="3" t="s">
        <v>28</v>
      </c>
    </row>
    <row r="27" spans="1:6">
      <c r="A27" s="4" t="s">
        <v>29</v>
      </c>
      <c r="C27" s="6" t="n">
        <v>341</v>
      </c>
      <c r="D27" s="6" t="n">
        <v>314</v>
      </c>
      <c r="E27" s="6" t="n">
        <v>678</v>
      </c>
      <c r="F27" s="6" t="n">
        <v>633</v>
      </c>
    </row>
    <row r="28" spans="1:6">
      <c r="A28" s="4" t="s">
        <v>31</v>
      </c>
      <c r="C28" s="6" t="n">
        <v>54</v>
      </c>
      <c r="D28" s="6" t="n">
        <v>39</v>
      </c>
      <c r="E28" s="6" t="n">
        <v>103</v>
      </c>
      <c r="F28" s="6" t="n">
        <v>77</v>
      </c>
    </row>
    <row r="29" spans="1:6">
      <c r="A29" s="4" t="s">
        <v>49</v>
      </c>
      <c r="C29" s="6" t="n">
        <v>0</v>
      </c>
      <c r="D29" s="6" t="n">
        <v>0</v>
      </c>
      <c r="E29" s="6" t="n">
        <v>0</v>
      </c>
      <c r="F29" s="6" t="n">
        <v>0</v>
      </c>
    </row>
    <row r="30" spans="1:6">
      <c r="A30" s="4" t="s">
        <v>430</v>
      </c>
      <c r="C30" s="6" t="n">
        <v>395</v>
      </c>
      <c r="D30" s="6" t="n">
        <v>353</v>
      </c>
      <c r="E30" s="6" t="n">
        <v>781</v>
      </c>
      <c r="F30" s="6" t="n">
        <v>710</v>
      </c>
    </row>
    <row r="31" spans="1:6">
      <c r="A31" s="4" t="s">
        <v>39</v>
      </c>
      <c r="C31" s="6" t="n">
        <v>88</v>
      </c>
      <c r="D31" s="6" t="n">
        <v>98</v>
      </c>
      <c r="E31" s="6" t="n">
        <v>182</v>
      </c>
      <c r="F31" s="6" t="n">
        <v>195</v>
      </c>
    </row>
    <row r="32" spans="1:6">
      <c r="A32" s="4" t="s">
        <v>428</v>
      </c>
      <c r="C32" s="6" t="n">
        <v>160</v>
      </c>
      <c r="D32" s="6" t="n">
        <v>124</v>
      </c>
      <c r="E32" s="6" t="n">
        <v>315</v>
      </c>
      <c r="F32" s="6" t="n">
        <v>243</v>
      </c>
    </row>
    <row r="33" spans="1:6">
      <c r="A33" s="4" t="s">
        <v>431</v>
      </c>
      <c r="C33" s="6" t="n">
        <v>0</v>
      </c>
      <c r="D33" s="6" t="n">
        <v>-4</v>
      </c>
      <c r="E33" s="6" t="n">
        <v>4</v>
      </c>
      <c r="F33" s="6" t="n">
        <v>-7</v>
      </c>
    </row>
    <row r="34" spans="1:6">
      <c r="A34" s="4" t="s">
        <v>434</v>
      </c>
    </row>
    <row r="35" spans="1:6">
      <c r="A35" s="3" t="s">
        <v>28</v>
      </c>
    </row>
    <row r="36" spans="1:6">
      <c r="A36" s="4" t="s">
        <v>29</v>
      </c>
      <c r="C36" s="6" t="n">
        <v>321</v>
      </c>
      <c r="D36" s="6" t="n">
        <v>321</v>
      </c>
      <c r="E36" s="6" t="n">
        <v>634</v>
      </c>
      <c r="F36" s="6" t="n">
        <v>626</v>
      </c>
    </row>
    <row r="37" spans="1:6">
      <c r="A37" s="4" t="s">
        <v>31</v>
      </c>
      <c r="C37" s="6" t="n">
        <v>45</v>
      </c>
      <c r="D37" s="6" t="n">
        <v>35</v>
      </c>
      <c r="E37" s="6" t="n">
        <v>84</v>
      </c>
      <c r="F37" s="6" t="n">
        <v>66</v>
      </c>
    </row>
    <row r="38" spans="1:6">
      <c r="A38" s="4" t="s">
        <v>49</v>
      </c>
      <c r="C38" s="6" t="n">
        <v>0</v>
      </c>
      <c r="D38" s="6" t="n">
        <v>0</v>
      </c>
      <c r="E38" s="6" t="n">
        <v>0</v>
      </c>
      <c r="F38" s="6" t="n">
        <v>0</v>
      </c>
    </row>
    <row r="39" spans="1:6">
      <c r="A39" s="4" t="s">
        <v>430</v>
      </c>
      <c r="C39" s="6" t="n">
        <v>366</v>
      </c>
      <c r="D39" s="6" t="n">
        <v>356</v>
      </c>
      <c r="E39" s="6" t="n">
        <v>718</v>
      </c>
      <c r="F39" s="6" t="n">
        <v>692</v>
      </c>
    </row>
    <row r="40" spans="1:6">
      <c r="A40" s="4" t="s">
        <v>39</v>
      </c>
      <c r="C40" s="6" t="n">
        <v>30</v>
      </c>
      <c r="D40" s="6" t="n">
        <v>22</v>
      </c>
      <c r="E40" s="6" t="n">
        <v>57</v>
      </c>
      <c r="F40" s="6" t="n">
        <v>43</v>
      </c>
    </row>
    <row r="41" spans="1:6">
      <c r="A41" s="4" t="s">
        <v>428</v>
      </c>
      <c r="C41" s="6" t="n">
        <v>166</v>
      </c>
      <c r="D41" s="6" t="n">
        <v>156</v>
      </c>
      <c r="E41" s="6" t="n">
        <v>317</v>
      </c>
      <c r="F41" s="6" t="n">
        <v>286</v>
      </c>
    </row>
    <row r="42" spans="1:6">
      <c r="A42" s="4" t="s">
        <v>431</v>
      </c>
      <c r="C42" s="6" t="n">
        <v>0</v>
      </c>
      <c r="D42" s="6" t="n">
        <v>0</v>
      </c>
      <c r="E42" s="6" t="n">
        <v>-2</v>
      </c>
      <c r="F42" s="6" t="n">
        <v>0</v>
      </c>
    </row>
    <row r="43" spans="1:6">
      <c r="A43" s="4" t="s">
        <v>435</v>
      </c>
    </row>
    <row r="44" spans="1:6">
      <c r="A44" s="3" t="s">
        <v>28</v>
      </c>
    </row>
    <row r="45" spans="1:6">
      <c r="A45" s="4" t="s">
        <v>29</v>
      </c>
      <c r="C45" s="6" t="n">
        <v>0</v>
      </c>
      <c r="D45" s="6" t="n">
        <v>0</v>
      </c>
      <c r="E45" s="6" t="n">
        <v>0</v>
      </c>
      <c r="F45" s="6" t="n">
        <v>0</v>
      </c>
    </row>
    <row r="46" spans="1:6">
      <c r="A46" s="4" t="s">
        <v>31</v>
      </c>
      <c r="C46" s="6" t="n">
        <v>0</v>
      </c>
      <c r="D46" s="6" t="n">
        <v>0</v>
      </c>
      <c r="E46" s="6" t="n">
        <v>0</v>
      </c>
      <c r="F46" s="6" t="n">
        <v>0</v>
      </c>
    </row>
    <row r="47" spans="1:6">
      <c r="A47" s="4" t="s">
        <v>49</v>
      </c>
      <c r="C47" s="6" t="n">
        <v>0</v>
      </c>
      <c r="D47" s="6" t="n">
        <v>0</v>
      </c>
      <c r="E47" s="6" t="n">
        <v>0</v>
      </c>
      <c r="F47" s="6" t="n">
        <v>0</v>
      </c>
    </row>
    <row r="48" spans="1:6">
      <c r="A48" s="4" t="s">
        <v>430</v>
      </c>
      <c r="C48" s="6" t="n">
        <v>0</v>
      </c>
      <c r="D48" s="6" t="n">
        <v>0</v>
      </c>
      <c r="E48" s="6" t="n">
        <v>0</v>
      </c>
      <c r="F48" s="6" t="n">
        <v>0</v>
      </c>
    </row>
    <row r="49" spans="1:6">
      <c r="A49" s="4" t="s">
        <v>39</v>
      </c>
      <c r="C49" s="6" t="n">
        <v>3</v>
      </c>
      <c r="D49" s="6" t="n">
        <v>4</v>
      </c>
      <c r="E49" s="6" t="n">
        <v>7</v>
      </c>
      <c r="F49" s="6" t="n">
        <v>12</v>
      </c>
    </row>
    <row r="50" spans="1:6">
      <c r="A50" s="4" t="s">
        <v>428</v>
      </c>
      <c r="C50" s="6" t="n">
        <v>-28</v>
      </c>
      <c r="D50" s="6" t="n">
        <v>-32</v>
      </c>
      <c r="E50" s="6" t="n">
        <v>-74</v>
      </c>
      <c r="F50" s="6" t="n">
        <v>-78</v>
      </c>
    </row>
    <row r="51" spans="1:6">
      <c r="A51" s="4" t="s">
        <v>431</v>
      </c>
      <c r="C51" s="7" t="n">
        <v>-26</v>
      </c>
      <c r="D51" s="7" t="n">
        <v>-53</v>
      </c>
      <c r="E51" s="7" t="n">
        <v>-26</v>
      </c>
      <c r="F51" s="7" t="n">
        <v>-26</v>
      </c>
    </row>
    <row r="52" spans="1:6">
      <c r="A52" t="n"/>
    </row>
    <row r="53" spans="1:6">
      <c r="A53" s="4" t="s">
        <v>30</v>
      </c>
      <c r="B53" s="4" t="s">
        <v>59</v>
      </c>
    </row>
  </sheetData>
  <mergeCells count="5">
    <mergeCell ref="A1:B2"/>
    <mergeCell ref="C1:D1"/>
    <mergeCell ref="E1:F1"/>
    <mergeCell ref="A52:E52"/>
    <mergeCell ref="B53:E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26</v>
      </c>
      <c r="D1" s="2" t="s">
        <v>1</v>
      </c>
    </row>
    <row r="2" spans="1:5">
      <c r="B2" s="2" t="s">
        <v>2</v>
      </c>
      <c r="C2" s="2" t="s">
        <v>27</v>
      </c>
      <c r="D2" s="2" t="s">
        <v>2</v>
      </c>
      <c r="E2" s="2" t="s">
        <v>27</v>
      </c>
    </row>
    <row r="3" spans="1:5">
      <c r="A3" s="3" t="s">
        <v>437</v>
      </c>
    </row>
    <row r="4" spans="1:5">
      <c r="A4" s="4" t="s">
        <v>438</v>
      </c>
      <c r="B4" s="7" t="n">
        <v>2928</v>
      </c>
      <c r="C4" s="7" t="n">
        <v>2872</v>
      </c>
      <c r="D4" s="7" t="n">
        <v>5705</v>
      </c>
      <c r="E4" s="7" t="n">
        <v>5567</v>
      </c>
    </row>
    <row r="5" spans="1:5">
      <c r="A5" s="3" t="s">
        <v>439</v>
      </c>
    </row>
    <row r="6" spans="1:5">
      <c r="A6" s="4" t="s">
        <v>33</v>
      </c>
      <c r="B6" s="6" t="n">
        <v>952</v>
      </c>
      <c r="C6" s="6" t="n">
        <v>926</v>
      </c>
      <c r="D6" s="6" t="n">
        <v>1859</v>
      </c>
      <c r="E6" s="6" t="n">
        <v>1799</v>
      </c>
    </row>
    <row r="7" spans="1:5">
      <c r="A7" s="4" t="s">
        <v>52</v>
      </c>
      <c r="B7" s="6" t="n">
        <v>152</v>
      </c>
      <c r="C7" s="6" t="n">
        <v>-26</v>
      </c>
      <c r="D7" s="6" t="n">
        <v>96</v>
      </c>
      <c r="E7" s="6" t="n">
        <v>-138</v>
      </c>
    </row>
    <row r="8" spans="1:5">
      <c r="A8" s="3" t="s">
        <v>439</v>
      </c>
    </row>
    <row r="9" spans="1:5">
      <c r="A9" s="4" t="s">
        <v>39</v>
      </c>
      <c r="B9" s="6" t="n">
        <v>-238</v>
      </c>
      <c r="C9" s="6" t="n">
        <v>-252</v>
      </c>
      <c r="D9" s="6" t="n">
        <v>-476</v>
      </c>
      <c r="E9" s="6" t="n">
        <v>-503</v>
      </c>
    </row>
    <row r="10" spans="1:5">
      <c r="A10" s="4" t="s">
        <v>45</v>
      </c>
      <c r="B10" s="6" t="n">
        <v>9</v>
      </c>
      <c r="C10" s="6" t="n">
        <v>0</v>
      </c>
      <c r="D10" s="6" t="n">
        <v>55</v>
      </c>
      <c r="E10" s="6" t="n">
        <v>0</v>
      </c>
    </row>
    <row r="11" spans="1:5">
      <c r="A11" s="4" t="s">
        <v>48</v>
      </c>
      <c r="B11" s="6" t="n">
        <v>-28</v>
      </c>
      <c r="C11" s="6" t="n">
        <v>-10</v>
      </c>
      <c r="D11" s="6" t="n">
        <v>-33</v>
      </c>
      <c r="E11" s="6" t="n">
        <v>-13</v>
      </c>
    </row>
    <row r="12" spans="1:5">
      <c r="A12" s="4" t="s">
        <v>440</v>
      </c>
      <c r="B12" s="6" t="n">
        <v>-56</v>
      </c>
      <c r="C12" s="6" t="n">
        <v>-16</v>
      </c>
      <c r="D12" s="6" t="n">
        <v>-171</v>
      </c>
      <c r="E12" s="6" t="n">
        <v>-23</v>
      </c>
    </row>
    <row r="13" spans="1:5">
      <c r="A13" s="4" t="s">
        <v>441</v>
      </c>
      <c r="B13" s="6" t="n">
        <v>746</v>
      </c>
      <c r="C13" s="6" t="n">
        <v>702</v>
      </c>
      <c r="D13" s="6" t="n">
        <v>1382</v>
      </c>
      <c r="E13" s="6" t="n">
        <v>1265</v>
      </c>
    </row>
    <row r="14" spans="1:5">
      <c r="A14" s="4" t="s">
        <v>429</v>
      </c>
    </row>
    <row r="15" spans="1:5">
      <c r="A15" s="3" t="s">
        <v>439</v>
      </c>
    </row>
    <row r="16" spans="1:5">
      <c r="A16" s="4" t="s">
        <v>430</v>
      </c>
      <c r="B16" s="6" t="n">
        <v>1798</v>
      </c>
      <c r="C16" s="6" t="n">
        <v>1765</v>
      </c>
      <c r="D16" s="6" t="n">
        <v>3491</v>
      </c>
      <c r="E16" s="6" t="n">
        <v>3420</v>
      </c>
    </row>
    <row r="17" spans="1:5">
      <c r="A17" s="3" t="s">
        <v>439</v>
      </c>
    </row>
    <row r="18" spans="1:5">
      <c r="A18" s="4" t="s">
        <v>441</v>
      </c>
      <c r="B18" s="6" t="n">
        <v>746</v>
      </c>
      <c r="C18" s="6" t="n">
        <v>702</v>
      </c>
      <c r="D18" s="6" t="n">
        <v>1382</v>
      </c>
      <c r="E18" s="6" t="n">
        <v>1265</v>
      </c>
    </row>
    <row r="19" spans="1:5">
      <c r="A19" s="4" t="s">
        <v>442</v>
      </c>
    </row>
    <row r="20" spans="1:5">
      <c r="A20" s="3" t="s">
        <v>439</v>
      </c>
    </row>
    <row r="21" spans="1:5">
      <c r="A21" s="4" t="s">
        <v>443</v>
      </c>
      <c r="B21" s="6" t="n">
        <v>-20</v>
      </c>
      <c r="C21" s="6" t="n">
        <v>-20</v>
      </c>
      <c r="D21" s="6" t="n">
        <v>-34</v>
      </c>
      <c r="E21" s="6" t="n">
        <v>-40</v>
      </c>
    </row>
    <row r="22" spans="1:5">
      <c r="A22" s="4" t="s">
        <v>444</v>
      </c>
      <c r="B22" s="6" t="n">
        <v>-158</v>
      </c>
      <c r="C22" s="6" t="n">
        <v>-161</v>
      </c>
      <c r="D22" s="6" t="n">
        <v>-321</v>
      </c>
      <c r="E22" s="6" t="n">
        <v>-308</v>
      </c>
    </row>
    <row r="23" spans="1:5">
      <c r="A23" s="4" t="s">
        <v>33</v>
      </c>
      <c r="B23" s="6" t="n">
        <v>-952</v>
      </c>
      <c r="C23" s="6" t="n">
        <v>-926</v>
      </c>
      <c r="D23" s="6" t="n">
        <v>-1859</v>
      </c>
      <c r="E23" s="6" t="n">
        <v>-1799</v>
      </c>
    </row>
    <row r="24" spans="1:5">
      <c r="A24" s="3" t="s">
        <v>439</v>
      </c>
    </row>
    <row r="25" spans="1:5">
      <c r="A25" s="4" t="s">
        <v>443</v>
      </c>
      <c r="B25" s="6" t="n">
        <v>-7</v>
      </c>
      <c r="C25" s="6" t="n">
        <v>-6</v>
      </c>
      <c r="D25" s="6" t="n">
        <v>-17</v>
      </c>
      <c r="E25" s="6" t="n">
        <v>-13</v>
      </c>
    </row>
    <row r="26" spans="1:5">
      <c r="A26" s="4" t="s">
        <v>39</v>
      </c>
      <c r="B26" s="6" t="n">
        <v>238</v>
      </c>
      <c r="C26" s="6" t="n">
        <v>252</v>
      </c>
      <c r="D26" s="6" t="n">
        <v>476</v>
      </c>
      <c r="E26" s="6" t="n">
        <v>503</v>
      </c>
    </row>
    <row r="27" spans="1:5">
      <c r="A27" s="4" t="s">
        <v>44</v>
      </c>
      <c r="B27" s="6" t="n">
        <v>284</v>
      </c>
      <c r="C27" s="6" t="n">
        <v>405</v>
      </c>
      <c r="D27" s="6" t="n">
        <v>547</v>
      </c>
      <c r="E27" s="6" t="n">
        <v>811</v>
      </c>
    </row>
    <row r="28" spans="1:5">
      <c r="A28" s="4" t="s">
        <v>45</v>
      </c>
      <c r="B28" s="6" t="n">
        <v>9</v>
      </c>
      <c r="C28" s="6" t="n">
        <v>0</v>
      </c>
      <c r="D28" s="6" t="n">
        <v>55</v>
      </c>
      <c r="E28" s="6" t="n">
        <v>0</v>
      </c>
    </row>
    <row r="29" spans="1:5">
      <c r="A29" s="4" t="s">
        <v>445</v>
      </c>
      <c r="B29" s="6" t="n">
        <v>-14</v>
      </c>
      <c r="C29" s="6" t="n">
        <v>51</v>
      </c>
      <c r="D29" s="6" t="n">
        <v>21</v>
      </c>
      <c r="E29" s="6" t="n">
        <v>66</v>
      </c>
    </row>
    <row r="30" spans="1:5">
      <c r="A30" s="4" t="s">
        <v>48</v>
      </c>
      <c r="B30" s="6" t="n">
        <v>28</v>
      </c>
      <c r="C30" s="6" t="n">
        <v>10</v>
      </c>
      <c r="D30" s="6" t="n">
        <v>33</v>
      </c>
      <c r="E30" s="6" t="n">
        <v>13</v>
      </c>
    </row>
    <row r="31" spans="1:5">
      <c r="A31" s="4" t="s">
        <v>440</v>
      </c>
      <c r="B31" s="7" t="n">
        <v>56</v>
      </c>
      <c r="C31" s="7" t="n">
        <v>16</v>
      </c>
      <c r="D31" s="7" t="n">
        <v>171</v>
      </c>
      <c r="E31" s="7"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26</v>
      </c>
      <c r="D1" s="2" t="s">
        <v>1</v>
      </c>
    </row>
    <row r="2" spans="1:5">
      <c r="B2" s="2" t="s">
        <v>2</v>
      </c>
      <c r="C2" s="2" t="s">
        <v>27</v>
      </c>
      <c r="D2" s="2" t="s">
        <v>2</v>
      </c>
      <c r="E2" s="2" t="s">
        <v>27</v>
      </c>
    </row>
    <row r="3" spans="1:5">
      <c r="A3" s="3" t="s">
        <v>447</v>
      </c>
    </row>
    <row r="4" spans="1:5">
      <c r="A4" s="4" t="s">
        <v>288</v>
      </c>
      <c r="B4" s="7" t="n">
        <v>16</v>
      </c>
      <c r="C4" s="7" t="n">
        <v>13</v>
      </c>
      <c r="D4" s="7" t="n">
        <v>31</v>
      </c>
      <c r="E4" s="7" t="n">
        <v>24</v>
      </c>
    </row>
    <row r="5" spans="1:5">
      <c r="A5" s="4" t="s">
        <v>448</v>
      </c>
      <c r="B5" s="6" t="n">
        <v>266</v>
      </c>
      <c r="C5" s="6" t="n">
        <v>280</v>
      </c>
      <c r="D5" s="6" t="n">
        <v>528</v>
      </c>
      <c r="E5" s="6" t="n">
        <v>557</v>
      </c>
    </row>
    <row r="6" spans="1:5">
      <c r="A6" s="4" t="s">
        <v>449</v>
      </c>
      <c r="B6" s="6" t="n">
        <v>-12</v>
      </c>
      <c r="C6" s="6" t="n">
        <v>-15</v>
      </c>
      <c r="D6" s="6" t="n">
        <v>-21</v>
      </c>
      <c r="E6" s="6" t="n">
        <v>-30</v>
      </c>
    </row>
    <row r="7" spans="1:5">
      <c r="A7" s="4" t="s">
        <v>288</v>
      </c>
      <c r="B7" s="6" t="n">
        <v>-16</v>
      </c>
      <c r="C7" s="6" t="n">
        <v>-13</v>
      </c>
      <c r="D7" s="6" t="n">
        <v>-31</v>
      </c>
      <c r="E7" s="6" t="n">
        <v>-24</v>
      </c>
    </row>
    <row r="8" spans="1:5">
      <c r="A8" s="4" t="s">
        <v>450</v>
      </c>
      <c r="B8" s="6" t="n">
        <v>238</v>
      </c>
      <c r="C8" s="6" t="n">
        <v>252</v>
      </c>
      <c r="D8" s="6" t="n">
        <v>476</v>
      </c>
      <c r="E8" s="6" t="n">
        <v>503</v>
      </c>
    </row>
    <row r="9" spans="1:5">
      <c r="A9" s="4" t="s">
        <v>429</v>
      </c>
    </row>
    <row r="10" spans="1:5">
      <c r="A10" s="3" t="s">
        <v>447</v>
      </c>
    </row>
    <row r="11" spans="1:5">
      <c r="A11" s="4" t="s">
        <v>451</v>
      </c>
      <c r="B11" s="6" t="n">
        <v>231</v>
      </c>
      <c r="C11" s="6" t="n">
        <v>246</v>
      </c>
      <c r="D11" s="6" t="n">
        <v>459</v>
      </c>
      <c r="E11" s="6" t="n">
        <v>491</v>
      </c>
    </row>
    <row r="12" spans="1:5">
      <c r="A12" s="4" t="s">
        <v>442</v>
      </c>
    </row>
    <row r="13" spans="1:5">
      <c r="A13" s="3" t="s">
        <v>447</v>
      </c>
    </row>
    <row r="14" spans="1:5">
      <c r="A14" s="4" t="s">
        <v>452</v>
      </c>
      <c r="B14" s="6" t="n">
        <v>19</v>
      </c>
      <c r="C14" s="6" t="n">
        <v>21</v>
      </c>
      <c r="D14" s="6" t="n">
        <v>38</v>
      </c>
      <c r="E14" s="6" t="n">
        <v>42</v>
      </c>
    </row>
    <row r="15" spans="1:5">
      <c r="A15" s="4" t="s">
        <v>288</v>
      </c>
      <c r="B15" s="6" t="n">
        <v>16</v>
      </c>
      <c r="C15" s="6" t="n">
        <v>13</v>
      </c>
      <c r="D15" s="6" t="n">
        <v>31</v>
      </c>
      <c r="E15" s="6" t="n">
        <v>24</v>
      </c>
    </row>
    <row r="16" spans="1:5">
      <c r="A16" s="4" t="s">
        <v>449</v>
      </c>
      <c r="B16" s="6" t="n">
        <v>-12</v>
      </c>
      <c r="C16" s="6" t="n">
        <v>-15</v>
      </c>
      <c r="D16" s="6" t="n">
        <v>-21</v>
      </c>
      <c r="E16" s="6" t="n">
        <v>-30</v>
      </c>
    </row>
    <row r="17" spans="1:5">
      <c r="A17" s="4" t="s">
        <v>288</v>
      </c>
      <c r="B17" s="6" t="n">
        <v>-16</v>
      </c>
      <c r="C17" s="6" t="n">
        <v>-13</v>
      </c>
      <c r="D17" s="6" t="n">
        <v>-31</v>
      </c>
      <c r="E17" s="6" t="n">
        <v>-24</v>
      </c>
    </row>
    <row r="18" spans="1:5">
      <c r="A18" s="4" t="s">
        <v>450</v>
      </c>
      <c r="B18" s="7" t="n">
        <v>-238</v>
      </c>
      <c r="C18" s="7" t="n">
        <v>-252</v>
      </c>
      <c r="D18" s="7" t="n">
        <v>-476</v>
      </c>
      <c r="E18" s="7" t="n">
        <v>-5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53</v>
      </c>
      <c r="B1" s="2" t="s">
        <v>26</v>
      </c>
      <c r="D1" s="2" t="s">
        <v>1</v>
      </c>
    </row>
    <row r="2" spans="1:5">
      <c r="B2" s="2" t="s">
        <v>2</v>
      </c>
      <c r="C2" s="2" t="s">
        <v>27</v>
      </c>
      <c r="D2" s="2" t="s">
        <v>2</v>
      </c>
      <c r="E2" s="2" t="s">
        <v>27</v>
      </c>
    </row>
    <row r="3" spans="1:5">
      <c r="A3" s="3" t="s">
        <v>202</v>
      </c>
    </row>
    <row r="4" spans="1:5">
      <c r="A4" s="4" t="s">
        <v>48</v>
      </c>
      <c r="B4" s="7" t="n">
        <v>28</v>
      </c>
      <c r="C4" s="7" t="n">
        <v>10</v>
      </c>
      <c r="D4" s="7" t="n">
        <v>33</v>
      </c>
      <c r="E4" s="7" t="n">
        <v>13</v>
      </c>
    </row>
    <row r="5" spans="1:5">
      <c r="A5" s="4" t="s">
        <v>454</v>
      </c>
      <c r="B5" s="4" t="s">
        <v>455</v>
      </c>
      <c r="C5" s="4" t="s">
        <v>456</v>
      </c>
      <c r="D5" s="4" t="s">
        <v>457</v>
      </c>
      <c r="E5" s="4" t="s">
        <v>458</v>
      </c>
    </row>
    <row r="6" spans="1:5">
      <c r="A6" s="4" t="s">
        <v>459</v>
      </c>
      <c r="B6" s="7" t="n">
        <v>249</v>
      </c>
      <c r="D6" s="7" t="n">
        <v>249</v>
      </c>
    </row>
    <row r="7" spans="1:5">
      <c r="A7" s="4" t="s">
        <v>460</v>
      </c>
    </row>
    <row r="8" spans="1:5">
      <c r="A8" s="3" t="s">
        <v>461</v>
      </c>
    </row>
    <row r="9" spans="1:5">
      <c r="A9" s="4" t="s">
        <v>462</v>
      </c>
      <c r="B9" s="7" t="n">
        <v>123</v>
      </c>
      <c r="D9" s="7" t="n">
        <v>1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63</v>
      </c>
      <c r="B1" s="2" t="s">
        <v>1</v>
      </c>
    </row>
    <row r="2" spans="1:3">
      <c r="B2" s="2" t="s">
        <v>2</v>
      </c>
      <c r="C2" s="2" t="s">
        <v>27</v>
      </c>
    </row>
    <row r="3" spans="1:3">
      <c r="A3" s="3" t="s">
        <v>464</v>
      </c>
    </row>
    <row r="4" spans="1:3">
      <c r="A4" s="4" t="s">
        <v>465</v>
      </c>
      <c r="B4" s="7" t="n">
        <v>77</v>
      </c>
      <c r="C4" s="7" t="n">
        <v>70</v>
      </c>
    </row>
    <row r="5" spans="1:3">
      <c r="A5" s="4" t="s">
        <v>466</v>
      </c>
      <c r="B5" s="6" t="n">
        <v>-16</v>
      </c>
      <c r="C5" s="6" t="n">
        <v>-18</v>
      </c>
    </row>
    <row r="6" spans="1:3">
      <c r="A6" s="4" t="s">
        <v>467</v>
      </c>
      <c r="B6" s="6" t="n">
        <v>17</v>
      </c>
      <c r="C6" s="6" t="n">
        <v>18</v>
      </c>
    </row>
    <row r="7" spans="1:3">
      <c r="A7" s="4" t="s">
        <v>169</v>
      </c>
      <c r="B7" s="6" t="n">
        <v>-4</v>
      </c>
      <c r="C7" s="6" t="n">
        <v>8</v>
      </c>
    </row>
    <row r="8" spans="1:3">
      <c r="A8" s="4" t="s">
        <v>468</v>
      </c>
      <c r="B8" s="7" t="n">
        <v>74</v>
      </c>
      <c r="C8" s="7" t="n">
        <v>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21"/>
    <col customWidth="1" max="10" min="10" width="17"/>
    <col customWidth="1" max="11" min="11" width="17"/>
    <col customWidth="1" max="12" min="12" width="21"/>
  </cols>
  <sheetData>
    <row r="1" spans="1:12">
      <c r="A1" s="1" t="s">
        <v>469</v>
      </c>
      <c r="B1" s="2" t="s">
        <v>470</v>
      </c>
      <c r="C1" s="2" t="s">
        <v>363</v>
      </c>
      <c r="D1" s="2" t="s">
        <v>471</v>
      </c>
      <c r="E1" s="2" t="s">
        <v>472</v>
      </c>
      <c r="F1" s="2" t="s">
        <v>473</v>
      </c>
      <c r="G1" s="2" t="s">
        <v>474</v>
      </c>
      <c r="H1" s="2" t="s">
        <v>475</v>
      </c>
      <c r="I1" s="2" t="s">
        <v>366</v>
      </c>
      <c r="J1" s="2" t="s">
        <v>476</v>
      </c>
      <c r="K1" s="2" t="s">
        <v>477</v>
      </c>
      <c r="L1" s="2" t="s">
        <v>478</v>
      </c>
    </row>
    <row r="2" spans="1:12">
      <c r="A2" s="3" t="s">
        <v>479</v>
      </c>
    </row>
    <row r="3" spans="1:12">
      <c r="A3" s="4" t="s">
        <v>480</v>
      </c>
      <c r="C3" s="7" t="n">
        <v>154</v>
      </c>
      <c r="I3" s="7" t="n">
        <v>179</v>
      </c>
    </row>
    <row r="4" spans="1:12">
      <c r="A4" s="4" t="s">
        <v>481</v>
      </c>
      <c r="C4" s="6" t="n">
        <v>-22</v>
      </c>
      <c r="I4" s="6" t="n">
        <v>-56</v>
      </c>
    </row>
    <row r="5" spans="1:12">
      <c r="A5" s="4" t="s">
        <v>482</v>
      </c>
      <c r="C5" s="6" t="n">
        <v>154</v>
      </c>
      <c r="I5" s="6" t="n">
        <v>179</v>
      </c>
    </row>
    <row r="6" spans="1:12">
      <c r="A6" s="4" t="s">
        <v>483</v>
      </c>
      <c r="C6" s="6" t="n">
        <v>20</v>
      </c>
      <c r="I6" s="6" t="n">
        <v>51</v>
      </c>
    </row>
    <row r="7" spans="1:12">
      <c r="A7" s="4" t="s">
        <v>484</v>
      </c>
      <c r="C7" s="6" t="n">
        <v>134</v>
      </c>
      <c r="I7" s="6" t="n">
        <v>128</v>
      </c>
    </row>
    <row r="8" spans="1:12">
      <c r="A8" s="4" t="s">
        <v>485</v>
      </c>
    </row>
    <row r="9" spans="1:12">
      <c r="A9" s="3" t="s">
        <v>479</v>
      </c>
    </row>
    <row r="10" spans="1:12">
      <c r="A10" s="4" t="s">
        <v>480</v>
      </c>
      <c r="C10" s="6" t="n">
        <v>154</v>
      </c>
      <c r="I10" s="6" t="n">
        <v>179</v>
      </c>
    </row>
    <row r="11" spans="1:12">
      <c r="A11" s="4" t="s">
        <v>481</v>
      </c>
      <c r="C11" s="6" t="n">
        <v>0</v>
      </c>
      <c r="I11" s="6" t="n">
        <v>0</v>
      </c>
    </row>
    <row r="12" spans="1:12">
      <c r="A12" s="4" t="s">
        <v>486</v>
      </c>
    </row>
    <row r="13" spans="1:12">
      <c r="A13" s="3" t="s">
        <v>479</v>
      </c>
    </row>
    <row r="14" spans="1:12">
      <c r="A14" s="4" t="s">
        <v>487</v>
      </c>
      <c r="E14" s="11" t="n">
        <v>260</v>
      </c>
      <c r="K14" s="11" t="n">
        <v>260</v>
      </c>
    </row>
    <row r="15" spans="1:12">
      <c r="A15" s="4" t="s">
        <v>480</v>
      </c>
      <c r="C15" s="6" t="n">
        <v>60</v>
      </c>
      <c r="I15" s="6" t="n">
        <v>65</v>
      </c>
    </row>
    <row r="16" spans="1:12">
      <c r="A16" s="4" t="s">
        <v>481</v>
      </c>
      <c r="C16" s="6" t="n">
        <v>0</v>
      </c>
      <c r="I16" s="6" t="n">
        <v>0</v>
      </c>
    </row>
    <row r="17" spans="1:12">
      <c r="A17" s="4" t="s">
        <v>488</v>
      </c>
    </row>
    <row r="18" spans="1:12">
      <c r="A18" s="3" t="s">
        <v>479</v>
      </c>
    </row>
    <row r="19" spans="1:12">
      <c r="A19" s="4" t="s">
        <v>489</v>
      </c>
      <c r="B19" s="10" t="n">
        <v>0</v>
      </c>
      <c r="H19" s="10" t="n">
        <v>200</v>
      </c>
    </row>
    <row r="20" spans="1:12">
      <c r="A20" s="4" t="s">
        <v>480</v>
      </c>
      <c r="C20" s="6" t="n">
        <v>0</v>
      </c>
      <c r="I20" s="6" t="n">
        <v>51</v>
      </c>
    </row>
    <row r="21" spans="1:12">
      <c r="A21" s="4" t="s">
        <v>481</v>
      </c>
      <c r="C21" s="6" t="n">
        <v>0</v>
      </c>
      <c r="I21" s="6" t="n">
        <v>0</v>
      </c>
    </row>
    <row r="22" spans="1:12">
      <c r="A22" s="4" t="s">
        <v>490</v>
      </c>
      <c r="G22" s="7" t="n">
        <v>49</v>
      </c>
    </row>
    <row r="23" spans="1:12">
      <c r="A23" s="4" t="s">
        <v>491</v>
      </c>
    </row>
    <row r="24" spans="1:12">
      <c r="A24" s="3" t="s">
        <v>479</v>
      </c>
    </row>
    <row r="25" spans="1:12">
      <c r="A25" s="4" t="s">
        <v>492</v>
      </c>
      <c r="F25" s="12" t="n">
        <v>250</v>
      </c>
      <c r="L25" s="12" t="n">
        <v>250</v>
      </c>
    </row>
    <row r="26" spans="1:12">
      <c r="A26" s="4" t="s">
        <v>480</v>
      </c>
      <c r="C26" s="6" t="n">
        <v>75</v>
      </c>
      <c r="I26" s="6" t="n">
        <v>39</v>
      </c>
    </row>
    <row r="27" spans="1:12">
      <c r="A27" s="4" t="s">
        <v>481</v>
      </c>
      <c r="C27" s="6" t="n">
        <v>0</v>
      </c>
      <c r="I27" s="6" t="n">
        <v>0</v>
      </c>
    </row>
    <row r="28" spans="1:12">
      <c r="A28" s="4" t="s">
        <v>493</v>
      </c>
    </row>
    <row r="29" spans="1:12">
      <c r="A29" s="3" t="s">
        <v>479</v>
      </c>
    </row>
    <row r="30" spans="1:12">
      <c r="A30" s="4" t="s">
        <v>494</v>
      </c>
      <c r="D30" s="13" t="n">
        <v>110</v>
      </c>
      <c r="J30" s="13" t="n">
        <v>110</v>
      </c>
    </row>
    <row r="31" spans="1:12">
      <c r="A31" s="4" t="s">
        <v>480</v>
      </c>
      <c r="C31" s="6" t="n">
        <v>19</v>
      </c>
      <c r="I31" s="6" t="n">
        <v>24</v>
      </c>
    </row>
    <row r="32" spans="1:12">
      <c r="A32" s="4" t="s">
        <v>481</v>
      </c>
      <c r="C32" s="6" t="n">
        <v>0</v>
      </c>
      <c r="I32" s="6" t="n">
        <v>0</v>
      </c>
    </row>
    <row r="33" spans="1:12">
      <c r="A33" s="4" t="s">
        <v>495</v>
      </c>
    </row>
    <row r="34" spans="1:12">
      <c r="A34" s="3" t="s">
        <v>479</v>
      </c>
    </row>
    <row r="35" spans="1:12">
      <c r="A35" s="4" t="s">
        <v>496</v>
      </c>
      <c r="C35" s="6" t="n">
        <v>5000</v>
      </c>
      <c r="I35" s="6" t="n">
        <v>5000</v>
      </c>
    </row>
    <row r="36" spans="1:12">
      <c r="A36" s="4" t="s">
        <v>480</v>
      </c>
      <c r="C36" s="6" t="n">
        <v>0</v>
      </c>
      <c r="I36" s="6" t="n">
        <v>0</v>
      </c>
    </row>
    <row r="37" spans="1:12">
      <c r="A37" s="4" t="s">
        <v>481</v>
      </c>
      <c r="C37" s="7" t="n">
        <v>-22</v>
      </c>
      <c r="I37" s="7" t="n">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3</v>
      </c>
      <c r="B1" s="2" t="s">
        <v>2</v>
      </c>
      <c r="C1" s="2" t="s">
        <v>74</v>
      </c>
    </row>
    <row r="2" spans="1:3">
      <c r="A2" s="3" t="s">
        <v>75</v>
      </c>
    </row>
    <row r="3" spans="1:3">
      <c r="A3" s="4" t="s">
        <v>76</v>
      </c>
      <c r="B3" s="7" t="n">
        <v>282</v>
      </c>
      <c r="C3" s="7" t="n">
        <v>429</v>
      </c>
    </row>
    <row r="4" spans="1:3">
      <c r="A4" s="4" t="s">
        <v>77</v>
      </c>
      <c r="B4" s="6" t="n">
        <v>1763</v>
      </c>
      <c r="C4" s="6" t="n">
        <v>1826</v>
      </c>
    </row>
    <row r="5" spans="1:3">
      <c r="A5" s="4" t="s">
        <v>78</v>
      </c>
      <c r="B5" s="6" t="n">
        <v>8506</v>
      </c>
      <c r="C5" s="6" t="n">
        <v>8150</v>
      </c>
    </row>
    <row r="6" spans="1:3">
      <c r="A6" s="4" t="s">
        <v>79</v>
      </c>
      <c r="B6" s="6" t="n">
        <v>485</v>
      </c>
      <c r="C6" s="6" t="n">
        <v>381</v>
      </c>
    </row>
    <row r="7" spans="1:3">
      <c r="A7" s="4" t="s">
        <v>80</v>
      </c>
      <c r="B7" s="6" t="n">
        <v>11036</v>
      </c>
      <c r="C7" s="6" t="n">
        <v>10786</v>
      </c>
    </row>
    <row r="8" spans="1:3">
      <c r="A8" s="4" t="s">
        <v>81</v>
      </c>
      <c r="B8" s="6" t="n">
        <v>889</v>
      </c>
      <c r="C8" s="6" t="n">
        <v>951</v>
      </c>
    </row>
    <row r="9" spans="1:3">
      <c r="A9" s="4" t="s">
        <v>82</v>
      </c>
      <c r="B9" s="6" t="n">
        <v>16808</v>
      </c>
      <c r="C9" s="6" t="n">
        <v>16846</v>
      </c>
    </row>
    <row r="10" spans="1:3">
      <c r="A10" s="4" t="s">
        <v>83</v>
      </c>
      <c r="B10" s="6" t="n">
        <v>1944</v>
      </c>
      <c r="C10" s="6" t="n">
        <v>2136</v>
      </c>
    </row>
    <row r="11" spans="1:3">
      <c r="A11" s="4" t="s">
        <v>84</v>
      </c>
      <c r="B11" s="6" t="n">
        <v>1799</v>
      </c>
      <c r="C11" s="6" t="n">
        <v>1783</v>
      </c>
    </row>
    <row r="12" spans="1:3">
      <c r="A12" s="4" t="s">
        <v>85</v>
      </c>
      <c r="B12" s="6" t="n">
        <v>1034</v>
      </c>
      <c r="C12" s="6" t="n">
        <v>1048</v>
      </c>
    </row>
    <row r="13" spans="1:3">
      <c r="A13" s="4" t="s">
        <v>86</v>
      </c>
      <c r="B13" s="6" t="n">
        <v>739</v>
      </c>
      <c r="C13" s="6" t="n">
        <v>812</v>
      </c>
    </row>
    <row r="14" spans="1:3">
      <c r="A14" s="4" t="s">
        <v>87</v>
      </c>
      <c r="B14" s="6" t="n">
        <v>34249</v>
      </c>
      <c r="C14" s="6" t="n">
        <v>34362</v>
      </c>
    </row>
    <row r="15" spans="1:3">
      <c r="A15" s="3" t="s">
        <v>88</v>
      </c>
    </row>
    <row r="16" spans="1:3">
      <c r="A16" s="4" t="s">
        <v>89</v>
      </c>
      <c r="B16" s="6" t="n">
        <v>1512</v>
      </c>
      <c r="C16" s="6" t="n">
        <v>1639</v>
      </c>
    </row>
    <row r="17" spans="1:3">
      <c r="A17" s="4" t="s">
        <v>90</v>
      </c>
      <c r="B17" s="6" t="n">
        <v>308</v>
      </c>
      <c r="C17" s="6" t="n">
        <v>856</v>
      </c>
    </row>
    <row r="18" spans="1:3">
      <c r="A18" s="4" t="s">
        <v>91</v>
      </c>
      <c r="B18" s="6" t="n">
        <v>8506</v>
      </c>
      <c r="C18" s="6" t="n">
        <v>8150</v>
      </c>
    </row>
    <row r="19" spans="1:3">
      <c r="A19" s="4" t="s">
        <v>92</v>
      </c>
      <c r="B19" s="6" t="n">
        <v>10326</v>
      </c>
      <c r="C19" s="6" t="n">
        <v>10645</v>
      </c>
    </row>
    <row r="20" spans="1:3">
      <c r="A20" s="4" t="s">
        <v>93</v>
      </c>
      <c r="B20" s="6" t="n">
        <v>18828</v>
      </c>
      <c r="C20" s="6" t="n">
        <v>18737</v>
      </c>
    </row>
    <row r="21" spans="1:3">
      <c r="A21" s="4" t="s">
        <v>94</v>
      </c>
      <c r="B21" s="6" t="n">
        <v>437</v>
      </c>
      <c r="C21" s="6" t="n">
        <v>431</v>
      </c>
    </row>
    <row r="22" spans="1:3">
      <c r="A22" s="4" t="s">
        <v>95</v>
      </c>
      <c r="B22" s="6" t="n">
        <v>839</v>
      </c>
      <c r="C22" s="6" t="n">
        <v>812</v>
      </c>
    </row>
    <row r="23" spans="1:3">
      <c r="A23" s="4" t="s">
        <v>96</v>
      </c>
      <c r="B23" s="6" t="n">
        <v>30430</v>
      </c>
      <c r="C23" s="6" t="n">
        <v>30625</v>
      </c>
    </row>
    <row r="24" spans="1:3">
      <c r="A24" s="4" t="s">
        <v>97</v>
      </c>
      <c r="B24" s="4" t="s">
        <v>98</v>
      </c>
      <c r="C24" s="4" t="s">
        <v>98</v>
      </c>
    </row>
    <row r="25" spans="1:3">
      <c r="A25" s="4" t="s">
        <v>99</v>
      </c>
      <c r="B25" s="6" t="n">
        <v>74</v>
      </c>
      <c r="C25" s="6" t="n">
        <v>77</v>
      </c>
    </row>
    <row r="26" spans="1:3">
      <c r="A26" s="3" t="s">
        <v>100</v>
      </c>
    </row>
    <row r="27" spans="1:3">
      <c r="A27" s="4" t="s">
        <v>101</v>
      </c>
      <c r="B27" s="6" t="n">
        <v>13049</v>
      </c>
      <c r="C27" s="6" t="n">
        <v>12910</v>
      </c>
    </row>
    <row r="28" spans="1:3">
      <c r="A28" s="4" t="s">
        <v>102</v>
      </c>
      <c r="B28" s="6" t="n">
        <v>-10936</v>
      </c>
      <c r="C28" s="6" t="n">
        <v>-11032</v>
      </c>
    </row>
    <row r="29" spans="1:3">
      <c r="A29" s="4" t="s">
        <v>103</v>
      </c>
      <c r="B29" s="6" t="n">
        <v>-1325</v>
      </c>
      <c r="C29" s="6" t="n">
        <v>-1219</v>
      </c>
    </row>
    <row r="30" spans="1:3">
      <c r="A30" s="4" t="s">
        <v>104</v>
      </c>
      <c r="B30" s="6" t="n">
        <v>797</v>
      </c>
      <c r="C30" s="6" t="n">
        <v>668</v>
      </c>
    </row>
    <row r="31" spans="1:3">
      <c r="A31" s="4" t="s">
        <v>105</v>
      </c>
      <c r="B31" s="6" t="n">
        <v>2948</v>
      </c>
      <c r="C31" s="6" t="n">
        <v>2992</v>
      </c>
    </row>
    <row r="32" spans="1:3">
      <c r="A32" s="4" t="s">
        <v>106</v>
      </c>
      <c r="B32" s="6" t="n">
        <v>3745</v>
      </c>
      <c r="C32" s="6" t="n">
        <v>3660</v>
      </c>
    </row>
    <row r="33" spans="1:3">
      <c r="A33" s="4" t="s">
        <v>107</v>
      </c>
      <c r="B33" s="6" t="n">
        <v>34249</v>
      </c>
      <c r="C33" s="6" t="n">
        <v>34362</v>
      </c>
    </row>
    <row r="34" spans="1:3">
      <c r="A34" s="4" t="s">
        <v>21</v>
      </c>
    </row>
    <row r="35" spans="1:3">
      <c r="A35" s="3" t="s">
        <v>100</v>
      </c>
    </row>
    <row r="36" spans="1:3">
      <c r="A36" s="4" t="s">
        <v>108</v>
      </c>
      <c r="B36" s="6" t="n">
        <v>3</v>
      </c>
      <c r="C36" s="6" t="n">
        <v>2</v>
      </c>
    </row>
    <row r="37" spans="1:3">
      <c r="A37" s="4" t="s">
        <v>24</v>
      </c>
    </row>
    <row r="38" spans="1:3">
      <c r="A38" s="3" t="s">
        <v>100</v>
      </c>
    </row>
    <row r="39" spans="1:3">
      <c r="A39" s="4" t="s">
        <v>108</v>
      </c>
      <c r="B39" s="7" t="n">
        <v>6</v>
      </c>
      <c r="C39" s="7" t="n">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26</v>
      </c>
      <c r="D1" s="2" t="s">
        <v>1</v>
      </c>
    </row>
    <row r="2" spans="1:5">
      <c r="B2" s="2" t="s">
        <v>2</v>
      </c>
      <c r="C2" s="2" t="s">
        <v>27</v>
      </c>
      <c r="D2" s="2" t="s">
        <v>2</v>
      </c>
      <c r="E2" s="2" t="s">
        <v>27</v>
      </c>
    </row>
    <row r="3" spans="1:5">
      <c r="A3" s="4" t="s">
        <v>498</v>
      </c>
    </row>
    <row r="4" spans="1:5">
      <c r="A4" s="3" t="s">
        <v>499</v>
      </c>
    </row>
    <row r="5" spans="1:5">
      <c r="A5" s="4" t="s">
        <v>500</v>
      </c>
      <c r="B5" s="7" t="n">
        <v>0</v>
      </c>
      <c r="C5" s="7" t="n">
        <v>0</v>
      </c>
      <c r="D5" s="7" t="n">
        <v>0</v>
      </c>
      <c r="E5" s="7" t="n">
        <v>0</v>
      </c>
    </row>
    <row r="6" spans="1:5">
      <c r="A6" s="4" t="s">
        <v>501</v>
      </c>
    </row>
    <row r="7" spans="1:5">
      <c r="A7" s="3" t="s">
        <v>499</v>
      </c>
    </row>
    <row r="8" spans="1:5">
      <c r="A8" s="4" t="s">
        <v>500</v>
      </c>
      <c r="B8" s="6" t="n">
        <v>30</v>
      </c>
      <c r="C8" s="6" t="n">
        <v>-35</v>
      </c>
      <c r="D8" s="6" t="n">
        <v>22</v>
      </c>
      <c r="E8" s="6" t="n">
        <v>32</v>
      </c>
    </row>
    <row r="9" spans="1:5">
      <c r="A9" s="4" t="s">
        <v>502</v>
      </c>
    </row>
    <row r="10" spans="1:5">
      <c r="A10" s="3" t="s">
        <v>499</v>
      </c>
    </row>
    <row r="11" spans="1:5">
      <c r="A11" s="4" t="s">
        <v>503</v>
      </c>
      <c r="B11" s="6" t="n">
        <v>-1</v>
      </c>
      <c r="C11" s="6" t="n">
        <v>-13</v>
      </c>
      <c r="D11" s="6" t="n">
        <v>-5</v>
      </c>
      <c r="E11" s="6" t="n">
        <v>-18</v>
      </c>
    </row>
    <row r="12" spans="1:5">
      <c r="A12" s="4" t="s">
        <v>504</v>
      </c>
    </row>
    <row r="13" spans="1:5">
      <c r="A13" s="3" t="s">
        <v>499</v>
      </c>
    </row>
    <row r="14" spans="1:5">
      <c r="A14" s="4" t="s">
        <v>503</v>
      </c>
      <c r="B14" s="7" t="n">
        <v>0</v>
      </c>
      <c r="C14" s="7" t="n">
        <v>-1</v>
      </c>
      <c r="D14" s="7" t="n">
        <v>0</v>
      </c>
      <c r="E14"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26</v>
      </c>
      <c r="D1" s="2" t="s">
        <v>1</v>
      </c>
    </row>
    <row r="2" spans="1:5">
      <c r="B2" s="2" t="s">
        <v>2</v>
      </c>
      <c r="C2" s="2" t="s">
        <v>27</v>
      </c>
      <c r="D2" s="2" t="s">
        <v>2</v>
      </c>
      <c r="E2" s="2" t="s">
        <v>27</v>
      </c>
    </row>
    <row r="3" spans="1:5">
      <c r="A3" s="3" t="s">
        <v>506</v>
      </c>
    </row>
    <row r="4" spans="1:5">
      <c r="A4" s="4" t="s">
        <v>507</v>
      </c>
      <c r="D4" s="7" t="n">
        <v>-1219</v>
      </c>
    </row>
    <row r="5" spans="1:5">
      <c r="A5" s="4" t="s">
        <v>508</v>
      </c>
      <c r="B5" s="7" t="n">
        <v>-41</v>
      </c>
      <c r="C5" s="7" t="n">
        <v>37</v>
      </c>
      <c r="D5" s="6" t="n">
        <v>-105</v>
      </c>
      <c r="E5" s="7" t="n">
        <v>-136</v>
      </c>
    </row>
    <row r="6" spans="1:5">
      <c r="A6" s="4" t="s">
        <v>509</v>
      </c>
      <c r="B6" s="6" t="n">
        <v>-1325</v>
      </c>
      <c r="D6" s="6" t="n">
        <v>-1325</v>
      </c>
    </row>
    <row r="7" spans="1:5">
      <c r="A7" s="4" t="s">
        <v>510</v>
      </c>
    </row>
    <row r="8" spans="1:5">
      <c r="A8" s="3" t="s">
        <v>506</v>
      </c>
    </row>
    <row r="9" spans="1:5">
      <c r="A9" s="4" t="s">
        <v>507</v>
      </c>
      <c r="B9" s="6" t="n">
        <v>81</v>
      </c>
      <c r="C9" s="6" t="n">
        <v>79</v>
      </c>
      <c r="D9" s="6" t="n">
        <v>86</v>
      </c>
      <c r="E9" s="6" t="n">
        <v>37</v>
      </c>
    </row>
    <row r="10" spans="1:5">
      <c r="A10" s="4" t="s">
        <v>508</v>
      </c>
      <c r="B10" s="6" t="n">
        <v>19</v>
      </c>
      <c r="C10" s="6" t="n">
        <v>-22</v>
      </c>
      <c r="D10" s="6" t="n">
        <v>14</v>
      </c>
      <c r="E10" s="6" t="n">
        <v>20</v>
      </c>
    </row>
    <row r="11" spans="1:5">
      <c r="A11" s="4" t="s">
        <v>509</v>
      </c>
      <c r="B11" s="7" t="n">
        <v>100</v>
      </c>
      <c r="C11" s="7" t="n">
        <v>57</v>
      </c>
      <c r="D11" s="7" t="n">
        <v>100</v>
      </c>
      <c r="E11" s="7" t="n">
        <v>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11</v>
      </c>
      <c r="B1" s="2" t="s">
        <v>26</v>
      </c>
      <c r="D1" s="2" t="s">
        <v>1</v>
      </c>
    </row>
    <row r="2" spans="1:5">
      <c r="B2" s="2" t="s">
        <v>2</v>
      </c>
      <c r="C2" s="2" t="s">
        <v>27</v>
      </c>
      <c r="D2" s="2" t="s">
        <v>2</v>
      </c>
      <c r="E2" s="2" t="s">
        <v>27</v>
      </c>
    </row>
    <row r="3" spans="1:5">
      <c r="A3" s="4" t="s">
        <v>512</v>
      </c>
    </row>
    <row r="4" spans="1:5">
      <c r="A4" s="3" t="s">
        <v>513</v>
      </c>
    </row>
    <row r="5" spans="1:5">
      <c r="A5" s="4" t="s">
        <v>514</v>
      </c>
      <c r="D5" s="7" t="n">
        <v>0</v>
      </c>
    </row>
    <row r="6" spans="1:5">
      <c r="A6" s="4" t="s">
        <v>515</v>
      </c>
    </row>
    <row r="7" spans="1:5">
      <c r="A7" s="3" t="s">
        <v>513</v>
      </c>
    </row>
    <row r="8" spans="1:5">
      <c r="A8" s="4" t="s">
        <v>516</v>
      </c>
      <c r="B8" s="7" t="n">
        <v>125</v>
      </c>
      <c r="D8" s="6" t="n">
        <v>125</v>
      </c>
    </row>
    <row r="9" spans="1:5">
      <c r="A9" s="4" t="s">
        <v>517</v>
      </c>
      <c r="B9" s="6" t="n">
        <v>99</v>
      </c>
      <c r="D9" s="6" t="n">
        <v>99</v>
      </c>
    </row>
    <row r="10" spans="1:5">
      <c r="A10" s="4" t="s">
        <v>518</v>
      </c>
      <c r="B10" s="6" t="n">
        <v>24</v>
      </c>
      <c r="D10" s="7" t="n">
        <v>45</v>
      </c>
    </row>
    <row r="11" spans="1:5">
      <c r="A11" s="4" t="s">
        <v>514</v>
      </c>
      <c r="B11" s="7" t="n">
        <v>21</v>
      </c>
    </row>
    <row r="12" spans="1:5">
      <c r="A12" s="4" t="s">
        <v>519</v>
      </c>
    </row>
    <row r="13" spans="1:5">
      <c r="A13" s="3" t="s">
        <v>513</v>
      </c>
    </row>
    <row r="14" spans="1:5">
      <c r="A14" s="4" t="s">
        <v>518</v>
      </c>
      <c r="C14" s="7" t="n">
        <v>19</v>
      </c>
      <c r="E14" s="7"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26</v>
      </c>
      <c r="D1" s="2" t="s">
        <v>1</v>
      </c>
    </row>
    <row r="2" spans="1:5">
      <c r="B2" s="2" t="s">
        <v>2</v>
      </c>
      <c r="C2" s="2" t="s">
        <v>27</v>
      </c>
      <c r="D2" s="2" t="s">
        <v>2</v>
      </c>
      <c r="E2" s="2" t="s">
        <v>27</v>
      </c>
    </row>
    <row r="3" spans="1:5">
      <c r="A3" s="3" t="s">
        <v>521</v>
      </c>
    </row>
    <row r="4" spans="1:5">
      <c r="A4" s="4" t="s">
        <v>522</v>
      </c>
      <c r="B4" s="7" t="n">
        <v>-24</v>
      </c>
      <c r="C4" s="7" t="n">
        <v>-19</v>
      </c>
      <c r="D4" s="7" t="n">
        <v>-45</v>
      </c>
      <c r="E4" s="7" t="n">
        <v>-20</v>
      </c>
    </row>
    <row r="5" spans="1:5">
      <c r="A5" s="4" t="s">
        <v>432</v>
      </c>
    </row>
    <row r="6" spans="1:5">
      <c r="A6" s="3" t="s">
        <v>521</v>
      </c>
    </row>
    <row r="7" spans="1:5">
      <c r="A7" s="4" t="s">
        <v>522</v>
      </c>
      <c r="B7" s="6" t="n">
        <v>-2</v>
      </c>
      <c r="C7" s="6" t="n">
        <v>-5</v>
      </c>
      <c r="D7" s="6" t="n">
        <v>-5</v>
      </c>
      <c r="E7" s="6" t="n">
        <v>-5</v>
      </c>
    </row>
    <row r="8" spans="1:5">
      <c r="A8" s="4" t="s">
        <v>433</v>
      </c>
    </row>
    <row r="9" spans="1:5">
      <c r="A9" s="3" t="s">
        <v>521</v>
      </c>
    </row>
    <row r="10" spans="1:5">
      <c r="A10" s="4" t="s">
        <v>522</v>
      </c>
      <c r="B10" s="6" t="n">
        <v>-1</v>
      </c>
      <c r="C10" s="6" t="n">
        <v>-4</v>
      </c>
      <c r="D10" s="6" t="n">
        <v>-2</v>
      </c>
      <c r="E10" s="6" t="n">
        <v>-4</v>
      </c>
    </row>
    <row r="11" spans="1:5">
      <c r="A11" s="4" t="s">
        <v>434</v>
      </c>
    </row>
    <row r="12" spans="1:5">
      <c r="A12" s="3" t="s">
        <v>521</v>
      </c>
    </row>
    <row r="13" spans="1:5">
      <c r="A13" s="4" t="s">
        <v>522</v>
      </c>
      <c r="B13" s="6" t="n">
        <v>0</v>
      </c>
      <c r="C13" s="6" t="n">
        <v>0</v>
      </c>
      <c r="D13" s="6" t="n">
        <v>-2</v>
      </c>
      <c r="E13" s="6" t="n">
        <v>0</v>
      </c>
    </row>
    <row r="14" spans="1:5">
      <c r="A14" s="4" t="s">
        <v>435</v>
      </c>
    </row>
    <row r="15" spans="1:5">
      <c r="A15" s="3" t="s">
        <v>521</v>
      </c>
    </row>
    <row r="16" spans="1:5">
      <c r="A16" s="4" t="s">
        <v>522</v>
      </c>
      <c r="B16" s="7" t="n">
        <v>-21</v>
      </c>
      <c r="C16" s="7" t="n">
        <v>-10</v>
      </c>
      <c r="D16" s="7" t="n">
        <v>-36</v>
      </c>
      <c r="E16"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26</v>
      </c>
      <c r="D1" s="2" t="s">
        <v>1</v>
      </c>
    </row>
    <row r="2" spans="1:5">
      <c r="B2" s="2" t="s">
        <v>2</v>
      </c>
      <c r="C2" s="2" t="s">
        <v>27</v>
      </c>
      <c r="D2" s="2" t="s">
        <v>2</v>
      </c>
      <c r="E2" s="2" t="s">
        <v>27</v>
      </c>
    </row>
    <row r="3" spans="1:5">
      <c r="A3" s="3" t="s">
        <v>524</v>
      </c>
    </row>
    <row r="4" spans="1:5">
      <c r="A4" s="4" t="s">
        <v>522</v>
      </c>
      <c r="B4" s="7" t="n">
        <v>24</v>
      </c>
      <c r="C4" s="7" t="n">
        <v>19</v>
      </c>
      <c r="D4" s="7" t="n">
        <v>45</v>
      </c>
      <c r="E4" s="7" t="n">
        <v>20</v>
      </c>
    </row>
    <row r="5" spans="1:5">
      <c r="A5" s="4" t="s">
        <v>512</v>
      </c>
    </row>
    <row r="6" spans="1:5">
      <c r="A6" s="3" t="s">
        <v>524</v>
      </c>
    </row>
    <row r="7" spans="1:5">
      <c r="A7" s="4" t="s">
        <v>525</v>
      </c>
      <c r="D7" s="6" t="n">
        <v>29</v>
      </c>
    </row>
    <row r="8" spans="1:5">
      <c r="A8" s="4" t="s">
        <v>522</v>
      </c>
      <c r="D8" s="6" t="n">
        <v>24</v>
      </c>
    </row>
    <row r="9" spans="1:5">
      <c r="A9" s="4" t="s">
        <v>526</v>
      </c>
      <c r="D9" s="6" t="n">
        <v>0</v>
      </c>
    </row>
    <row r="10" spans="1:5">
      <c r="A10" s="4" t="s">
        <v>527</v>
      </c>
      <c r="D10" s="6" t="n">
        <v>-36</v>
      </c>
    </row>
    <row r="11" spans="1:5">
      <c r="A11" s="4" t="s">
        <v>528</v>
      </c>
      <c r="B11" s="6" t="n">
        <v>17</v>
      </c>
      <c r="D11" s="6" t="n">
        <v>17</v>
      </c>
    </row>
    <row r="12" spans="1:5">
      <c r="A12" s="4" t="s">
        <v>529</v>
      </c>
    </row>
    <row r="13" spans="1:5">
      <c r="A13" s="3" t="s">
        <v>524</v>
      </c>
    </row>
    <row r="14" spans="1:5">
      <c r="A14" s="4" t="s">
        <v>525</v>
      </c>
      <c r="D14" s="6" t="n">
        <v>1</v>
      </c>
    </row>
    <row r="15" spans="1:5">
      <c r="A15" s="4" t="s">
        <v>522</v>
      </c>
      <c r="D15" s="6" t="n">
        <v>21</v>
      </c>
    </row>
    <row r="16" spans="1:5">
      <c r="A16" s="4" t="s">
        <v>526</v>
      </c>
      <c r="D16" s="6" t="n">
        <v>-21</v>
      </c>
    </row>
    <row r="17" spans="1:5">
      <c r="A17" s="4" t="s">
        <v>527</v>
      </c>
      <c r="D17" s="6" t="n">
        <v>0</v>
      </c>
    </row>
    <row r="18" spans="1:5">
      <c r="A18" s="4" t="s">
        <v>528</v>
      </c>
      <c r="B18" s="7" t="n">
        <v>1</v>
      </c>
      <c r="D18"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9"/>
    <col customWidth="1" max="2" min="2" width="21"/>
  </cols>
  <sheetData>
    <row r="1" spans="1:2">
      <c r="A1" s="1" t="s">
        <v>530</v>
      </c>
      <c r="B1" s="2" t="s">
        <v>363</v>
      </c>
    </row>
    <row r="2" spans="1:2">
      <c r="A2" s="4" t="s">
        <v>531</v>
      </c>
    </row>
    <row r="3" spans="1:2">
      <c r="A3" s="3" t="s">
        <v>532</v>
      </c>
    </row>
    <row r="4" spans="1:2">
      <c r="A4" s="4" t="s">
        <v>533</v>
      </c>
      <c r="B4" s="7" t="n">
        <v>0</v>
      </c>
    </row>
    <row r="5" spans="1:2">
      <c r="A5" s="4" t="s">
        <v>534</v>
      </c>
    </row>
    <row r="6" spans="1:2">
      <c r="A6" s="3" t="s">
        <v>532</v>
      </c>
    </row>
    <row r="7" spans="1:2">
      <c r="A7" s="4" t="s">
        <v>533</v>
      </c>
      <c r="B7" s="6" t="n">
        <v>0</v>
      </c>
    </row>
    <row r="8" spans="1:2">
      <c r="A8" s="4" t="s">
        <v>535</v>
      </c>
    </row>
    <row r="9" spans="1:2">
      <c r="A9" s="3" t="s">
        <v>532</v>
      </c>
    </row>
    <row r="10" spans="1:2">
      <c r="A10" s="4" t="s">
        <v>533</v>
      </c>
      <c r="B10" s="6" t="n">
        <v>0</v>
      </c>
    </row>
    <row r="11" spans="1:2">
      <c r="A11" s="4" t="s">
        <v>536</v>
      </c>
    </row>
    <row r="12" spans="1:2">
      <c r="A12" s="3" t="s">
        <v>532</v>
      </c>
    </row>
    <row r="13" spans="1:2">
      <c r="A13" s="4" t="s">
        <v>533</v>
      </c>
      <c r="B13" s="6" t="n">
        <v>0</v>
      </c>
    </row>
    <row r="14" spans="1:2">
      <c r="A14" s="4" t="s">
        <v>460</v>
      </c>
    </row>
    <row r="15" spans="1:2">
      <c r="A15" s="3" t="s">
        <v>532</v>
      </c>
    </row>
    <row r="16" spans="1:2">
      <c r="A16" s="4" t="s">
        <v>533</v>
      </c>
      <c r="B16" s="6" t="n">
        <v>80000000</v>
      </c>
    </row>
    <row r="17" spans="1:2">
      <c r="A17" s="4" t="s">
        <v>537</v>
      </c>
    </row>
    <row r="18" spans="1:2">
      <c r="A18" s="3" t="s">
        <v>532</v>
      </c>
    </row>
    <row r="19" spans="1:2">
      <c r="A19" s="4" t="s">
        <v>533</v>
      </c>
      <c r="B19" s="6" t="n">
        <v>10000000</v>
      </c>
    </row>
    <row r="20" spans="1:2">
      <c r="A20" s="4" t="s">
        <v>538</v>
      </c>
    </row>
    <row r="21" spans="1:2">
      <c r="A21" s="3" t="s">
        <v>532</v>
      </c>
    </row>
    <row r="22" spans="1:2">
      <c r="A22" s="4" t="s">
        <v>533</v>
      </c>
      <c r="B22" s="6" t="n">
        <v>40000000</v>
      </c>
    </row>
    <row r="23" spans="1:2">
      <c r="A23" s="4" t="s">
        <v>539</v>
      </c>
    </row>
    <row r="24" spans="1:2">
      <c r="A24" s="3" t="s">
        <v>532</v>
      </c>
    </row>
    <row r="25" spans="1:2">
      <c r="A25" s="4" t="s">
        <v>533</v>
      </c>
      <c r="B25" s="7" t="n">
        <v>3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31"/>
    <col customWidth="1" max="3" min="3" width="21"/>
    <col customWidth="1" max="4" min="4" width="31"/>
    <col customWidth="1" max="5" min="5" width="21"/>
  </cols>
  <sheetData>
    <row r="1" spans="1:5">
      <c r="A1" s="1" t="s">
        <v>540</v>
      </c>
      <c r="B1" s="2" t="s">
        <v>26</v>
      </c>
      <c r="D1" s="2" t="s">
        <v>1</v>
      </c>
    </row>
    <row r="2" spans="1:5">
      <c r="B2" s="2" t="s">
        <v>541</v>
      </c>
      <c r="C2" s="2" t="s">
        <v>364</v>
      </c>
      <c r="D2" s="2" t="s">
        <v>541</v>
      </c>
      <c r="E2" s="2" t="s">
        <v>364</v>
      </c>
    </row>
    <row r="3" spans="1:5">
      <c r="A3" s="3" t="s">
        <v>542</v>
      </c>
    </row>
    <row r="4" spans="1:5">
      <c r="A4" s="4" t="s">
        <v>543</v>
      </c>
      <c r="B4" s="7" t="n">
        <v>68</v>
      </c>
      <c r="C4" s="7" t="n">
        <v>63</v>
      </c>
      <c r="D4" s="7" t="n">
        <v>132</v>
      </c>
      <c r="E4" s="7" t="n">
        <v>114</v>
      </c>
    </row>
    <row r="5" spans="1:5">
      <c r="A5" s="4" t="s">
        <v>544</v>
      </c>
    </row>
    <row r="6" spans="1:5">
      <c r="A6" s="3" t="s">
        <v>216</v>
      </c>
    </row>
    <row r="7" spans="1:5">
      <c r="A7" s="4" t="s">
        <v>545</v>
      </c>
      <c r="B7" s="6" t="n">
        <v>2</v>
      </c>
      <c r="D7" s="6" t="n">
        <v>2</v>
      </c>
    </row>
    <row r="8" spans="1:5">
      <c r="A8" s="4" t="s">
        <v>546</v>
      </c>
      <c r="B8" s="4" t="s">
        <v>412</v>
      </c>
      <c r="D8" s="4" t="s">
        <v>412</v>
      </c>
    </row>
    <row r="9" spans="1:5">
      <c r="A9" s="3" t="s">
        <v>542</v>
      </c>
    </row>
    <row r="10" spans="1:5">
      <c r="A10" s="4" t="s">
        <v>547</v>
      </c>
      <c r="B10" s="7" t="n">
        <v>299</v>
      </c>
      <c r="C10" s="6" t="n">
        <v>294</v>
      </c>
      <c r="D10" s="7" t="n">
        <v>580</v>
      </c>
      <c r="E10" s="6" t="n">
        <v>563</v>
      </c>
    </row>
    <row r="11" spans="1:5">
      <c r="A11" s="4" t="s">
        <v>548</v>
      </c>
      <c r="B11" s="6" t="n">
        <v>127</v>
      </c>
      <c r="C11" s="6" t="n">
        <v>128</v>
      </c>
      <c r="D11" s="6" t="n">
        <v>256</v>
      </c>
      <c r="E11" s="6" t="n">
        <v>249</v>
      </c>
    </row>
    <row r="12" spans="1:5">
      <c r="A12" s="4" t="s">
        <v>549</v>
      </c>
      <c r="B12" s="6" t="n">
        <v>172</v>
      </c>
      <c r="C12" s="6" t="n">
        <v>166</v>
      </c>
      <c r="D12" s="6" t="n">
        <v>324</v>
      </c>
      <c r="E12" s="6" t="n">
        <v>314</v>
      </c>
    </row>
    <row r="13" spans="1:5">
      <c r="A13" s="4" t="s">
        <v>550</v>
      </c>
      <c r="B13" s="6" t="n">
        <v>172</v>
      </c>
      <c r="C13" s="6" t="n">
        <v>166</v>
      </c>
      <c r="D13" s="6" t="n">
        <v>324</v>
      </c>
      <c r="E13" s="6" t="n">
        <v>315</v>
      </c>
    </row>
    <row r="14" spans="1:5">
      <c r="A14" s="4" t="s">
        <v>543</v>
      </c>
      <c r="B14" s="7" t="n">
        <v>58</v>
      </c>
      <c r="C14" s="7" t="n">
        <v>53</v>
      </c>
      <c r="D14" s="7" t="n">
        <v>112</v>
      </c>
      <c r="E14" s="7" t="n">
        <v>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26</v>
      </c>
      <c r="D1" s="2" t="s">
        <v>1</v>
      </c>
    </row>
    <row r="2" spans="1:5">
      <c r="B2" s="2" t="s">
        <v>2</v>
      </c>
      <c r="C2" s="2" t="s">
        <v>27</v>
      </c>
      <c r="D2" s="2" t="s">
        <v>2</v>
      </c>
      <c r="E2" s="2" t="s">
        <v>27</v>
      </c>
    </row>
    <row r="3" spans="1:5">
      <c r="A3" s="3" t="s">
        <v>220</v>
      </c>
    </row>
    <row r="4" spans="1:5">
      <c r="A4" s="4" t="s">
        <v>552</v>
      </c>
      <c r="B4" s="7" t="n">
        <v>-1</v>
      </c>
      <c r="C4" s="7" t="n">
        <v>-14</v>
      </c>
      <c r="D4" s="7" t="n">
        <v>-5</v>
      </c>
      <c r="E4" s="7" t="n">
        <v>-16</v>
      </c>
    </row>
    <row r="5" spans="1:5">
      <c r="A5" s="4" t="s">
        <v>553</v>
      </c>
      <c r="B5" s="6" t="n">
        <v>1</v>
      </c>
      <c r="C5" s="6" t="n">
        <v>2</v>
      </c>
      <c r="D5" s="6" t="n">
        <v>1</v>
      </c>
      <c r="E5" s="6" t="n">
        <v>3</v>
      </c>
    </row>
    <row r="6" spans="1:5">
      <c r="A6" s="4" t="s">
        <v>554</v>
      </c>
      <c r="B6" s="6" t="n">
        <v>29</v>
      </c>
      <c r="C6" s="6" t="n">
        <v>0</v>
      </c>
      <c r="D6" s="6" t="n">
        <v>29</v>
      </c>
      <c r="E6" s="6" t="n">
        <v>0</v>
      </c>
    </row>
    <row r="7" spans="1:5">
      <c r="A7" s="4" t="s">
        <v>555</v>
      </c>
      <c r="B7" s="6" t="n">
        <v>9</v>
      </c>
      <c r="C7" s="6" t="n">
        <v>-12</v>
      </c>
      <c r="D7" s="6" t="n">
        <v>19</v>
      </c>
      <c r="E7" s="6" t="n">
        <v>24</v>
      </c>
    </row>
    <row r="8" spans="1:5">
      <c r="A8" s="4" t="s">
        <v>46</v>
      </c>
      <c r="B8" s="7" t="n">
        <v>38</v>
      </c>
      <c r="C8" s="7" t="n">
        <v>-24</v>
      </c>
      <c r="D8" s="7" t="n">
        <v>44</v>
      </c>
      <c r="E8" s="7"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56</v>
      </c>
      <c r="B1" s="2" t="s">
        <v>557</v>
      </c>
      <c r="C1" s="2" t="s">
        <v>558</v>
      </c>
      <c r="D1" s="2" t="s">
        <v>363</v>
      </c>
      <c r="E1" s="2" t="s">
        <v>364</v>
      </c>
      <c r="F1" s="2" t="s">
        <v>558</v>
      </c>
    </row>
    <row r="2" spans="1:6">
      <c r="A2" s="3" t="s">
        <v>559</v>
      </c>
    </row>
    <row r="3" spans="1:6">
      <c r="A3" s="4" t="s">
        <v>136</v>
      </c>
      <c r="D3" s="7" t="n">
        <v>27000000</v>
      </c>
      <c r="E3" s="7" t="n">
        <v>0</v>
      </c>
    </row>
    <row r="4" spans="1:6">
      <c r="A4" s="4" t="s">
        <v>560</v>
      </c>
    </row>
    <row r="5" spans="1:6">
      <c r="A5" s="3" t="s">
        <v>559</v>
      </c>
    </row>
    <row r="6" spans="1:6">
      <c r="A6" s="4" t="s">
        <v>136</v>
      </c>
      <c r="B6" s="14" t="n">
        <v>24.2</v>
      </c>
      <c r="C6" s="7" t="n">
        <v>27000000</v>
      </c>
    </row>
    <row r="7" spans="1:6">
      <c r="A7" s="4" t="s">
        <v>561</v>
      </c>
      <c r="B7" s="4" t="s">
        <v>562</v>
      </c>
      <c r="C7" s="4" t="s">
        <v>562</v>
      </c>
    </row>
    <row r="8" spans="1:6">
      <c r="A8" s="4" t="s">
        <v>563</v>
      </c>
      <c r="B8" s="14" t="n">
        <v>2.3</v>
      </c>
      <c r="F8" s="7" t="n">
        <v>2600000</v>
      </c>
    </row>
    <row r="9" spans="1:6">
      <c r="A9" s="4" t="s">
        <v>564</v>
      </c>
      <c r="B9" s="4" t="s">
        <v>565</v>
      </c>
      <c r="C9" s="4" t="s">
        <v>565</v>
      </c>
    </row>
    <row r="10" spans="1:6">
      <c r="A10" s="4" t="s">
        <v>566</v>
      </c>
    </row>
    <row r="11" spans="1:6">
      <c r="A11" s="3" t="s">
        <v>559</v>
      </c>
    </row>
    <row r="12" spans="1:6">
      <c r="A12" s="4" t="s">
        <v>567</v>
      </c>
      <c r="D12" s="7" t="n">
        <v>0</v>
      </c>
    </row>
    <row r="13" spans="1:6">
      <c r="A13" s="4" t="s">
        <v>568</v>
      </c>
      <c r="F13" s="7" t="n">
        <v>19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r="A1" s="1" t="s">
        <v>569</v>
      </c>
      <c r="B1" s="2" t="s">
        <v>570</v>
      </c>
    </row>
    <row r="2" spans="1:2">
      <c r="B2" s="2" t="s">
        <v>74</v>
      </c>
    </row>
    <row r="3" spans="1:2">
      <c r="A3" s="4" t="s">
        <v>571</v>
      </c>
    </row>
    <row r="4" spans="1:2">
      <c r="A4" s="3" t="s">
        <v>572</v>
      </c>
    </row>
    <row r="5" spans="1:2">
      <c r="A5" s="4" t="s">
        <v>573</v>
      </c>
      <c r="B5" s="4" t="s">
        <v>574</v>
      </c>
    </row>
    <row r="6" spans="1:2">
      <c r="A6" s="4" t="s">
        <v>575</v>
      </c>
      <c r="B6" s="4" t="s">
        <v>576</v>
      </c>
    </row>
    <row r="7" spans="1:2">
      <c r="A7" s="4" t="s">
        <v>577</v>
      </c>
    </row>
    <row r="8" spans="1:2">
      <c r="A8" s="3" t="s">
        <v>572</v>
      </c>
    </row>
    <row r="9" spans="1:2">
      <c r="A9" s="4" t="s">
        <v>573</v>
      </c>
      <c r="B9" s="4" t="s">
        <v>578</v>
      </c>
    </row>
    <row r="10" spans="1:2">
      <c r="A10" s="4" t="s">
        <v>579</v>
      </c>
    </row>
    <row r="11" spans="1:2">
      <c r="A11" s="3" t="s">
        <v>572</v>
      </c>
    </row>
    <row r="12" spans="1:2">
      <c r="A12" s="4" t="s">
        <v>319</v>
      </c>
      <c r="B12" s="4" t="s">
        <v>351</v>
      </c>
    </row>
    <row r="13" spans="1:2">
      <c r="A13" s="4" t="s">
        <v>580</v>
      </c>
    </row>
    <row r="14" spans="1:2">
      <c r="A14" s="3" t="s">
        <v>572</v>
      </c>
    </row>
    <row r="15" spans="1:2">
      <c r="A15" s="4" t="s">
        <v>319</v>
      </c>
      <c r="B15" s="4" t="s">
        <v>347</v>
      </c>
    </row>
    <row r="16" spans="1:2">
      <c r="A16" s="4" t="s">
        <v>581</v>
      </c>
    </row>
    <row r="17" spans="1:2">
      <c r="A17" s="3" t="s">
        <v>572</v>
      </c>
    </row>
    <row r="18" spans="1:2">
      <c r="A18" s="4" t="s">
        <v>319</v>
      </c>
      <c r="B18" s="4" t="s">
        <v>345</v>
      </c>
    </row>
    <row r="19" spans="1:2">
      <c r="A19" s="4" t="s">
        <v>582</v>
      </c>
    </row>
    <row r="20" spans="1:2">
      <c r="A20" s="3" t="s">
        <v>572</v>
      </c>
    </row>
    <row r="21" spans="1:2">
      <c r="A21" s="4" t="s">
        <v>319</v>
      </c>
      <c r="B21" s="4" t="s">
        <v>343</v>
      </c>
    </row>
    <row r="22" spans="1:2">
      <c r="A22" s="4" t="s">
        <v>583</v>
      </c>
    </row>
    <row r="23" spans="1:2">
      <c r="A23" s="3" t="s">
        <v>572</v>
      </c>
    </row>
    <row r="24" spans="1:2">
      <c r="A24" s="4" t="s">
        <v>319</v>
      </c>
      <c r="B24" s="4" t="s">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v>
      </c>
      <c r="C1" s="2" t="s">
        <v>74</v>
      </c>
    </row>
    <row r="2" spans="1:3">
      <c r="A2" s="3" t="s">
        <v>110</v>
      </c>
    </row>
    <row r="3" spans="1:3">
      <c r="A3" s="4" t="s">
        <v>111</v>
      </c>
      <c r="B3" s="7" t="n">
        <v>73</v>
      </c>
      <c r="C3" s="7" t="n">
        <v>71</v>
      </c>
    </row>
    <row r="4" spans="1:3">
      <c r="A4" s="4" t="s">
        <v>112</v>
      </c>
      <c r="B4" s="6" t="n">
        <v>1408</v>
      </c>
      <c r="C4" s="6" t="n">
        <v>1367</v>
      </c>
    </row>
    <row r="5" spans="1:3">
      <c r="A5" s="4" t="s">
        <v>113</v>
      </c>
      <c r="B5" s="6" t="n">
        <v>5487</v>
      </c>
      <c r="C5" s="6" t="n">
        <v>5299</v>
      </c>
    </row>
    <row r="6" spans="1:3">
      <c r="A6" s="4" t="s">
        <v>114</v>
      </c>
      <c r="B6" s="7" t="n">
        <v>2277</v>
      </c>
      <c r="C6" s="7" t="n">
        <v>2134</v>
      </c>
    </row>
    <row r="7" spans="1:3">
      <c r="A7" s="4" t="s">
        <v>21</v>
      </c>
    </row>
    <row r="8" spans="1:3">
      <c r="A8" s="4" t="s">
        <v>115</v>
      </c>
      <c r="B8" s="8" t="n">
        <v>0.01</v>
      </c>
      <c r="C8" s="8" t="n">
        <v>0.01</v>
      </c>
    </row>
    <row r="9" spans="1:3">
      <c r="A9" s="4" t="s">
        <v>116</v>
      </c>
      <c r="B9" s="6" t="n">
        <v>1600000000</v>
      </c>
      <c r="C9" s="6" t="n">
        <v>1600000000</v>
      </c>
    </row>
    <row r="10" spans="1:3">
      <c r="A10" s="4" t="s">
        <v>117</v>
      </c>
      <c r="B10" s="6" t="n">
        <v>341678022</v>
      </c>
      <c r="C10" s="6" t="n">
        <v>179873244</v>
      </c>
    </row>
    <row r="11" spans="1:3">
      <c r="A11" s="4" t="s">
        <v>118</v>
      </c>
      <c r="B11" s="6" t="n">
        <v>341678022</v>
      </c>
      <c r="C11" s="6" t="n">
        <v>179873244</v>
      </c>
    </row>
    <row r="12" spans="1:3">
      <c r="A12" s="4" t="s">
        <v>24</v>
      </c>
    </row>
    <row r="13" spans="1:3">
      <c r="A13" s="4" t="s">
        <v>115</v>
      </c>
      <c r="B13" s="8" t="n">
        <v>0.01</v>
      </c>
      <c r="C13" s="8" t="n">
        <v>0.01</v>
      </c>
    </row>
    <row r="14" spans="1:3">
      <c r="A14" s="4" t="s">
        <v>116</v>
      </c>
      <c r="B14" s="6" t="n">
        <v>649266673</v>
      </c>
      <c r="C14" s="6" t="n">
        <v>800000000</v>
      </c>
    </row>
    <row r="15" spans="1:3">
      <c r="A15" s="4" t="s">
        <v>117</v>
      </c>
      <c r="B15" s="6" t="n">
        <v>568596787</v>
      </c>
      <c r="C15" s="6" t="n">
        <v>719330114</v>
      </c>
    </row>
    <row r="16" spans="1:3">
      <c r="A16" s="4" t="s">
        <v>118</v>
      </c>
      <c r="B16" s="6" t="n">
        <v>568596787</v>
      </c>
      <c r="C16" s="6" t="n">
        <v>7193301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4</v>
      </c>
      <c r="C1" s="2" t="s">
        <v>26</v>
      </c>
      <c r="E1" s="2" t="s">
        <v>1</v>
      </c>
    </row>
    <row r="2" spans="1:6">
      <c r="C2" s="2" t="s">
        <v>2</v>
      </c>
      <c r="D2" s="2" t="s">
        <v>27</v>
      </c>
      <c r="E2" s="2" t="s">
        <v>2</v>
      </c>
      <c r="F2" s="2" t="s">
        <v>27</v>
      </c>
    </row>
    <row r="3" spans="1:6">
      <c r="A3" s="3" t="s">
        <v>28</v>
      </c>
    </row>
    <row r="4" spans="1:6">
      <c r="A4" s="4" t="s">
        <v>29</v>
      </c>
      <c r="B4" s="4" t="s">
        <v>30</v>
      </c>
      <c r="C4" s="7" t="n">
        <v>1669</v>
      </c>
      <c r="D4" s="7" t="n">
        <v>1667</v>
      </c>
      <c r="E4" s="7" t="n">
        <v>3260</v>
      </c>
      <c r="F4" s="7" t="n">
        <v>3233</v>
      </c>
    </row>
    <row r="5" spans="1:6">
      <c r="A5" s="4" t="s">
        <v>31</v>
      </c>
      <c r="B5" s="4" t="s">
        <v>30</v>
      </c>
      <c r="C5" s="6" t="n">
        <v>307</v>
      </c>
      <c r="D5" s="6" t="n">
        <v>279</v>
      </c>
      <c r="E5" s="6" t="n">
        <v>586</v>
      </c>
      <c r="F5" s="6" t="n">
        <v>535</v>
      </c>
    </row>
    <row r="6" spans="1:6">
      <c r="A6" s="4" t="s">
        <v>32</v>
      </c>
      <c r="C6" s="6" t="n">
        <v>1976</v>
      </c>
      <c r="D6" s="6" t="n">
        <v>1946</v>
      </c>
      <c r="E6" s="6" t="n">
        <v>3846</v>
      </c>
      <c r="F6" s="6" t="n">
        <v>3768</v>
      </c>
    </row>
    <row r="7" spans="1:6">
      <c r="A7" s="4" t="s">
        <v>33</v>
      </c>
      <c r="C7" s="6" t="n">
        <v>952</v>
      </c>
      <c r="D7" s="6" t="n">
        <v>926</v>
      </c>
      <c r="E7" s="6" t="n">
        <v>1859</v>
      </c>
      <c r="F7" s="6" t="n">
        <v>1799</v>
      </c>
    </row>
    <row r="8" spans="1:6">
      <c r="A8" s="4" t="s">
        <v>34</v>
      </c>
      <c r="C8" s="6" t="n">
        <v>2928</v>
      </c>
      <c r="D8" s="6" t="n">
        <v>2872</v>
      </c>
      <c r="E8" s="6" t="n">
        <v>5705</v>
      </c>
      <c r="F8" s="6" t="n">
        <v>5567</v>
      </c>
    </row>
    <row r="9" spans="1:6">
      <c r="A9" s="3" t="s">
        <v>35</v>
      </c>
    </row>
    <row r="10" spans="1:6">
      <c r="A10" s="4" t="s">
        <v>36</v>
      </c>
      <c r="C10" s="6" t="n">
        <v>698</v>
      </c>
      <c r="D10" s="6" t="n">
        <v>655</v>
      </c>
      <c r="E10" s="6" t="n">
        <v>1429</v>
      </c>
      <c r="F10" s="6" t="n">
        <v>1369</v>
      </c>
    </row>
    <row r="11" spans="1:6">
      <c r="A11" s="4" t="s">
        <v>37</v>
      </c>
      <c r="C11" s="6" t="n">
        <v>86</v>
      </c>
      <c r="D11" s="6" t="n">
        <v>85</v>
      </c>
      <c r="E11" s="6" t="n">
        <v>164</v>
      </c>
      <c r="F11" s="6" t="n">
        <v>161</v>
      </c>
    </row>
    <row r="12" spans="1:6">
      <c r="A12" s="4" t="s">
        <v>38</v>
      </c>
      <c r="C12" s="6" t="n">
        <v>500</v>
      </c>
      <c r="D12" s="6" t="n">
        <v>526</v>
      </c>
      <c r="E12" s="6" t="n">
        <v>1064</v>
      </c>
      <c r="F12" s="6" t="n">
        <v>1046</v>
      </c>
    </row>
    <row r="13" spans="1:6">
      <c r="A13" s="4" t="s">
        <v>39</v>
      </c>
      <c r="C13" s="6" t="n">
        <v>238</v>
      </c>
      <c r="D13" s="6" t="n">
        <v>252</v>
      </c>
      <c r="E13" s="6" t="n">
        <v>476</v>
      </c>
      <c r="F13" s="6" t="n">
        <v>503</v>
      </c>
    </row>
    <row r="14" spans="1:6">
      <c r="A14" s="4" t="s">
        <v>40</v>
      </c>
      <c r="C14" s="6" t="n">
        <v>24</v>
      </c>
      <c r="D14" s="6" t="n">
        <v>19</v>
      </c>
      <c r="E14" s="6" t="n">
        <v>45</v>
      </c>
      <c r="F14" s="6" t="n">
        <v>20</v>
      </c>
    </row>
    <row r="15" spans="1:6">
      <c r="A15" s="4" t="s">
        <v>41</v>
      </c>
      <c r="C15" s="6" t="n">
        <v>1546</v>
      </c>
      <c r="D15" s="6" t="n">
        <v>1537</v>
      </c>
      <c r="E15" s="6" t="n">
        <v>3178</v>
      </c>
      <c r="F15" s="6" t="n">
        <v>3099</v>
      </c>
    </row>
    <row r="16" spans="1:6">
      <c r="A16" s="4" t="s">
        <v>33</v>
      </c>
      <c r="C16" s="6" t="n">
        <v>952</v>
      </c>
      <c r="D16" s="6" t="n">
        <v>926</v>
      </c>
      <c r="E16" s="6" t="n">
        <v>1859</v>
      </c>
      <c r="F16" s="6" t="n">
        <v>1799</v>
      </c>
    </row>
    <row r="17" spans="1:6">
      <c r="A17" s="4" t="s">
        <v>42</v>
      </c>
      <c r="C17" s="6" t="n">
        <v>2498</v>
      </c>
      <c r="D17" s="6" t="n">
        <v>2463</v>
      </c>
      <c r="E17" s="6" t="n">
        <v>5037</v>
      </c>
      <c r="F17" s="6" t="n">
        <v>4898</v>
      </c>
    </row>
    <row r="18" spans="1:6">
      <c r="A18" s="4" t="s">
        <v>43</v>
      </c>
      <c r="C18" s="6" t="n">
        <v>430</v>
      </c>
      <c r="D18" s="6" t="n">
        <v>409</v>
      </c>
      <c r="E18" s="6" t="n">
        <v>668</v>
      </c>
      <c r="F18" s="6" t="n">
        <v>669</v>
      </c>
    </row>
    <row r="19" spans="1:6">
      <c r="A19" s="4" t="s">
        <v>44</v>
      </c>
      <c r="C19" s="6" t="n">
        <v>-284</v>
      </c>
      <c r="D19" s="6" t="n">
        <v>-405</v>
      </c>
      <c r="E19" s="6" t="n">
        <v>-547</v>
      </c>
      <c r="F19" s="6" t="n">
        <v>-811</v>
      </c>
    </row>
    <row r="20" spans="1:6">
      <c r="A20" s="4" t="s">
        <v>45</v>
      </c>
      <c r="C20" s="6" t="n">
        <v>-9</v>
      </c>
      <c r="D20" s="6" t="n">
        <v>0</v>
      </c>
      <c r="E20" s="6" t="n">
        <v>-55</v>
      </c>
      <c r="F20" s="6" t="n">
        <v>0</v>
      </c>
    </row>
    <row r="21" spans="1:6">
      <c r="A21" s="4" t="s">
        <v>585</v>
      </c>
      <c r="C21" s="6" t="n">
        <v>0</v>
      </c>
      <c r="D21" s="6" t="n">
        <v>0</v>
      </c>
      <c r="E21" s="6" t="n">
        <v>0</v>
      </c>
      <c r="F21" s="6" t="n">
        <v>0</v>
      </c>
    </row>
    <row r="22" spans="1:6">
      <c r="A22" s="4" t="s">
        <v>46</v>
      </c>
      <c r="C22" s="6" t="n">
        <v>38</v>
      </c>
      <c r="D22" s="6" t="n">
        <v>-24</v>
      </c>
      <c r="E22" s="6" t="n">
        <v>44</v>
      </c>
      <c r="F22" s="6" t="n">
        <v>11</v>
      </c>
    </row>
    <row r="23" spans="1:6">
      <c r="A23" s="4" t="s">
        <v>586</v>
      </c>
      <c r="C23" s="6" t="n">
        <v>0</v>
      </c>
      <c r="D23" s="6" t="n">
        <v>0</v>
      </c>
      <c r="E23" s="6" t="n">
        <v>0</v>
      </c>
      <c r="F23" s="6" t="n">
        <v>0</v>
      </c>
    </row>
    <row r="24" spans="1:6">
      <c r="A24" s="4" t="s">
        <v>47</v>
      </c>
      <c r="C24" s="6" t="n">
        <v>175</v>
      </c>
      <c r="D24" s="6" t="n">
        <v>-20</v>
      </c>
      <c r="E24" s="6" t="n">
        <v>110</v>
      </c>
      <c r="F24" s="6" t="n">
        <v>-131</v>
      </c>
    </row>
    <row r="25" spans="1:6">
      <c r="A25" s="4" t="s">
        <v>587</v>
      </c>
      <c r="C25" s="6" t="n">
        <v>28</v>
      </c>
      <c r="D25" s="6" t="n">
        <v>10</v>
      </c>
      <c r="E25" s="6" t="n">
        <v>33</v>
      </c>
      <c r="F25" s="6" t="n">
        <v>13</v>
      </c>
    </row>
    <row r="26" spans="1:6">
      <c r="A26" s="4" t="s">
        <v>49</v>
      </c>
      <c r="C26" s="6" t="n">
        <v>68</v>
      </c>
      <c r="D26" s="6" t="n">
        <v>63</v>
      </c>
      <c r="E26" s="6" t="n">
        <v>132</v>
      </c>
      <c r="F26" s="6" t="n">
        <v>114</v>
      </c>
    </row>
    <row r="27" spans="1:6">
      <c r="A27" s="4" t="s">
        <v>50</v>
      </c>
      <c r="C27" s="6" t="n">
        <v>215</v>
      </c>
      <c r="D27" s="6" t="n">
        <v>33</v>
      </c>
      <c r="E27" s="6" t="n">
        <v>209</v>
      </c>
      <c r="F27" s="6" t="n">
        <v>-30</v>
      </c>
    </row>
    <row r="28" spans="1:6">
      <c r="A28" s="4" t="s">
        <v>51</v>
      </c>
      <c r="C28" s="6" t="n">
        <v>63</v>
      </c>
      <c r="D28" s="6" t="n">
        <v>59</v>
      </c>
      <c r="E28" s="6" t="n">
        <v>113</v>
      </c>
      <c r="F28" s="6" t="n">
        <v>108</v>
      </c>
    </row>
    <row r="29" spans="1:6">
      <c r="A29" s="4" t="s">
        <v>52</v>
      </c>
      <c r="C29" s="6" t="n">
        <v>152</v>
      </c>
      <c r="D29" s="6" t="n">
        <v>-26</v>
      </c>
      <c r="E29" s="6" t="n">
        <v>96</v>
      </c>
      <c r="F29" s="6" t="n">
        <v>-138</v>
      </c>
    </row>
    <row r="30" spans="1:6">
      <c r="A30" s="4" t="s">
        <v>70</v>
      </c>
      <c r="C30" s="6" t="n">
        <v>174</v>
      </c>
      <c r="D30" s="6" t="n">
        <v>71</v>
      </c>
      <c r="E30" s="6" t="n">
        <v>104</v>
      </c>
      <c r="F30" s="6" t="n">
        <v>-159</v>
      </c>
    </row>
    <row r="31" spans="1:6">
      <c r="A31" s="4" t="s">
        <v>588</v>
      </c>
      <c r="C31" s="6" t="n">
        <v>62</v>
      </c>
      <c r="D31" s="6" t="n">
        <v>62</v>
      </c>
      <c r="E31" s="6" t="n">
        <v>114</v>
      </c>
      <c r="F31" s="6" t="n">
        <v>100</v>
      </c>
    </row>
    <row r="32" spans="1:6">
      <c r="A32" s="4" t="s">
        <v>72</v>
      </c>
      <c r="C32" s="6" t="n">
        <v>112</v>
      </c>
      <c r="D32" s="6" t="n">
        <v>9</v>
      </c>
      <c r="E32" s="6" t="n">
        <v>-10</v>
      </c>
      <c r="F32" s="6" t="n">
        <v>-259</v>
      </c>
    </row>
    <row r="33" spans="1:6">
      <c r="A33" s="4" t="s">
        <v>589</v>
      </c>
    </row>
    <row r="34" spans="1:6">
      <c r="A34" s="3" t="s">
        <v>28</v>
      </c>
    </row>
    <row r="35" spans="1:6">
      <c r="A35" s="4" t="s">
        <v>29</v>
      </c>
      <c r="C35" s="6" t="n">
        <v>0</v>
      </c>
      <c r="D35" s="6" t="n">
        <v>0</v>
      </c>
      <c r="E35" s="6" t="n">
        <v>0</v>
      </c>
      <c r="F35" s="6" t="n">
        <v>0</v>
      </c>
    </row>
    <row r="36" spans="1:6">
      <c r="A36" s="4" t="s">
        <v>31</v>
      </c>
      <c r="C36" s="6" t="n">
        <v>0</v>
      </c>
      <c r="D36" s="6" t="n">
        <v>0</v>
      </c>
      <c r="E36" s="6" t="n">
        <v>0</v>
      </c>
      <c r="F36" s="6" t="n">
        <v>0</v>
      </c>
    </row>
    <row r="37" spans="1:6">
      <c r="A37" s="4" t="s">
        <v>32</v>
      </c>
      <c r="C37" s="6" t="n">
        <v>0</v>
      </c>
      <c r="D37" s="6" t="n">
        <v>0</v>
      </c>
      <c r="E37" s="6" t="n">
        <v>0</v>
      </c>
      <c r="F37" s="6" t="n">
        <v>0</v>
      </c>
    </row>
    <row r="38" spans="1:6">
      <c r="A38" s="4" t="s">
        <v>33</v>
      </c>
      <c r="C38" s="6" t="n">
        <v>0</v>
      </c>
      <c r="D38" s="6" t="n">
        <v>0</v>
      </c>
      <c r="E38" s="6" t="n">
        <v>0</v>
      </c>
      <c r="F38" s="6" t="n">
        <v>0</v>
      </c>
    </row>
    <row r="39" spans="1:6">
      <c r="A39" s="4" t="s">
        <v>34</v>
      </c>
      <c r="C39" s="6" t="n">
        <v>0</v>
      </c>
      <c r="D39" s="6" t="n">
        <v>0</v>
      </c>
      <c r="E39" s="6" t="n">
        <v>0</v>
      </c>
      <c r="F39" s="6" t="n">
        <v>0</v>
      </c>
    </row>
    <row r="40" spans="1:6">
      <c r="A40" s="3" t="s">
        <v>35</v>
      </c>
    </row>
    <row r="41" spans="1:6">
      <c r="A41" s="4" t="s">
        <v>36</v>
      </c>
      <c r="C41" s="6" t="n">
        <v>0</v>
      </c>
      <c r="D41" s="6" t="n">
        <v>0</v>
      </c>
      <c r="E41" s="6" t="n">
        <v>0</v>
      </c>
      <c r="F41" s="6" t="n">
        <v>0</v>
      </c>
    </row>
    <row r="42" spans="1:6">
      <c r="A42" s="4" t="s">
        <v>37</v>
      </c>
      <c r="C42" s="6" t="n">
        <v>0</v>
      </c>
      <c r="D42" s="6" t="n">
        <v>0</v>
      </c>
      <c r="E42" s="6" t="n">
        <v>0</v>
      </c>
      <c r="F42" s="6" t="n">
        <v>0</v>
      </c>
    </row>
    <row r="43" spans="1:6">
      <c r="A43" s="4" t="s">
        <v>38</v>
      </c>
      <c r="C43" s="6" t="n">
        <v>39</v>
      </c>
      <c r="D43" s="6" t="n">
        <v>27</v>
      </c>
      <c r="E43" s="6" t="n">
        <v>205</v>
      </c>
      <c r="F43" s="6" t="n">
        <v>59</v>
      </c>
    </row>
    <row r="44" spans="1:6">
      <c r="A44" s="4" t="s">
        <v>39</v>
      </c>
      <c r="C44" s="6" t="n">
        <v>2</v>
      </c>
      <c r="D44" s="6" t="n">
        <v>5</v>
      </c>
      <c r="E44" s="6" t="n">
        <v>3</v>
      </c>
      <c r="F44" s="6" t="n">
        <v>9</v>
      </c>
    </row>
    <row r="45" spans="1:6">
      <c r="A45" s="4" t="s">
        <v>40</v>
      </c>
      <c r="C45" s="6" t="n">
        <v>0</v>
      </c>
      <c r="D45" s="6" t="n">
        <v>7</v>
      </c>
      <c r="E45" s="6" t="n">
        <v>12</v>
      </c>
      <c r="F45" s="6" t="n">
        <v>6</v>
      </c>
    </row>
    <row r="46" spans="1:6">
      <c r="A46" s="4" t="s">
        <v>41</v>
      </c>
      <c r="C46" s="6" t="n">
        <v>41</v>
      </c>
      <c r="D46" s="6" t="n">
        <v>39</v>
      </c>
      <c r="E46" s="6" t="n">
        <v>220</v>
      </c>
      <c r="F46" s="6" t="n">
        <v>74</v>
      </c>
    </row>
    <row r="47" spans="1:6">
      <c r="A47" s="4" t="s">
        <v>33</v>
      </c>
      <c r="C47" s="6" t="n">
        <v>0</v>
      </c>
      <c r="D47" s="6" t="n">
        <v>0</v>
      </c>
      <c r="E47" s="6" t="n">
        <v>0</v>
      </c>
      <c r="F47" s="6" t="n">
        <v>0</v>
      </c>
    </row>
    <row r="48" spans="1:6">
      <c r="A48" s="4" t="s">
        <v>42</v>
      </c>
      <c r="C48" s="6" t="n">
        <v>41</v>
      </c>
      <c r="D48" s="6" t="n">
        <v>39</v>
      </c>
      <c r="E48" s="6" t="n">
        <v>220</v>
      </c>
      <c r="F48" s="6" t="n">
        <v>74</v>
      </c>
    </row>
    <row r="49" spans="1:6">
      <c r="A49" s="4" t="s">
        <v>43</v>
      </c>
      <c r="C49" s="6" t="n">
        <v>-41</v>
      </c>
      <c r="D49" s="6" t="n">
        <v>-39</v>
      </c>
      <c r="E49" s="6" t="n">
        <v>-220</v>
      </c>
      <c r="F49" s="6" t="n">
        <v>-74</v>
      </c>
    </row>
    <row r="50" spans="1:6">
      <c r="A50" s="4" t="s">
        <v>44</v>
      </c>
      <c r="C50" s="6" t="n">
        <v>-278</v>
      </c>
      <c r="D50" s="6" t="n">
        <v>-403</v>
      </c>
      <c r="E50" s="6" t="n">
        <v>-534</v>
      </c>
      <c r="F50" s="6" t="n">
        <v>-805</v>
      </c>
    </row>
    <row r="51" spans="1:6">
      <c r="A51" s="4" t="s">
        <v>45</v>
      </c>
      <c r="C51" s="6" t="n">
        <v>-9</v>
      </c>
      <c r="E51" s="6" t="n">
        <v>-55</v>
      </c>
    </row>
    <row r="52" spans="1:6">
      <c r="A52" s="4" t="s">
        <v>585</v>
      </c>
      <c r="C52" s="6" t="n">
        <v>70</v>
      </c>
      <c r="D52" s="6" t="n">
        <v>77</v>
      </c>
      <c r="E52" s="6" t="n">
        <v>133</v>
      </c>
      <c r="F52" s="6" t="n">
        <v>158</v>
      </c>
    </row>
    <row r="53" spans="1:6">
      <c r="A53" s="4" t="s">
        <v>46</v>
      </c>
      <c r="C53" s="6" t="n">
        <v>2</v>
      </c>
      <c r="D53" s="6" t="n">
        <v>-30</v>
      </c>
      <c r="E53" s="6" t="n">
        <v>0</v>
      </c>
      <c r="F53" s="6" t="n">
        <v>39</v>
      </c>
    </row>
    <row r="54" spans="1:6">
      <c r="A54" s="4" t="s">
        <v>586</v>
      </c>
      <c r="C54" s="6" t="n">
        <v>223</v>
      </c>
      <c r="D54" s="6" t="n">
        <v>135</v>
      </c>
      <c r="E54" s="6" t="n">
        <v>449</v>
      </c>
      <c r="F54" s="6" t="n">
        <v>307</v>
      </c>
    </row>
    <row r="55" spans="1:6">
      <c r="A55" s="4" t="s">
        <v>47</v>
      </c>
      <c r="C55" s="6" t="n">
        <v>-33</v>
      </c>
      <c r="D55" s="6" t="n">
        <v>-260</v>
      </c>
      <c r="E55" s="6" t="n">
        <v>-227</v>
      </c>
      <c r="F55" s="6" t="n">
        <v>-375</v>
      </c>
    </row>
    <row r="56" spans="1:6">
      <c r="A56" s="4" t="s">
        <v>587</v>
      </c>
      <c r="C56" s="6" t="n">
        <v>-185</v>
      </c>
      <c r="D56" s="6" t="n">
        <v>-234</v>
      </c>
      <c r="E56" s="6" t="n">
        <v>-323</v>
      </c>
      <c r="F56" s="6" t="n">
        <v>-237</v>
      </c>
    </row>
    <row r="57" spans="1:6">
      <c r="A57" s="4" t="s">
        <v>49</v>
      </c>
      <c r="C57" s="6" t="n">
        <v>0</v>
      </c>
      <c r="D57" s="6" t="n">
        <v>0</v>
      </c>
      <c r="E57" s="6" t="n">
        <v>0</v>
      </c>
      <c r="F57" s="6" t="n">
        <v>0</v>
      </c>
    </row>
    <row r="58" spans="1:6">
      <c r="A58" s="4" t="s">
        <v>50</v>
      </c>
      <c r="C58" s="6" t="n">
        <v>152</v>
      </c>
      <c r="D58" s="6" t="n">
        <v>-26</v>
      </c>
      <c r="E58" s="6" t="n">
        <v>96</v>
      </c>
      <c r="F58" s="6" t="n">
        <v>-138</v>
      </c>
    </row>
    <row r="59" spans="1:6">
      <c r="A59" s="4" t="s">
        <v>51</v>
      </c>
      <c r="C59" s="6" t="n">
        <v>0</v>
      </c>
      <c r="D59" s="6" t="n">
        <v>0</v>
      </c>
      <c r="E59" s="6" t="n">
        <v>0</v>
      </c>
      <c r="F59" s="6" t="n">
        <v>0</v>
      </c>
    </row>
    <row r="60" spans="1:6">
      <c r="A60" s="4" t="s">
        <v>52</v>
      </c>
      <c r="C60" s="6" t="n">
        <v>152</v>
      </c>
      <c r="D60" s="6" t="n">
        <v>-26</v>
      </c>
      <c r="E60" s="6" t="n">
        <v>96</v>
      </c>
      <c r="F60" s="6" t="n">
        <v>-138</v>
      </c>
    </row>
    <row r="61" spans="1:6">
      <c r="A61" s="4" t="s">
        <v>70</v>
      </c>
      <c r="C61" s="6" t="n">
        <v>112</v>
      </c>
      <c r="D61" s="6" t="n">
        <v>8</v>
      </c>
      <c r="E61" s="6" t="n">
        <v>-10</v>
      </c>
      <c r="F61" s="6" t="n">
        <v>-259</v>
      </c>
    </row>
    <row r="62" spans="1:6">
      <c r="A62" s="4" t="s">
        <v>588</v>
      </c>
      <c r="C62" s="6" t="n">
        <v>0</v>
      </c>
      <c r="D62" s="6" t="n">
        <v>0</v>
      </c>
      <c r="E62" s="6" t="n">
        <v>0</v>
      </c>
      <c r="F62" s="6" t="n">
        <v>0</v>
      </c>
    </row>
    <row r="63" spans="1:6">
      <c r="A63" s="4" t="s">
        <v>72</v>
      </c>
      <c r="C63" s="6" t="n">
        <v>112</v>
      </c>
      <c r="D63" s="6" t="n">
        <v>8</v>
      </c>
      <c r="E63" s="6" t="n">
        <v>-10</v>
      </c>
      <c r="F63" s="6" t="n">
        <v>-259</v>
      </c>
    </row>
    <row r="64" spans="1:6">
      <c r="A64" s="4" t="s">
        <v>590</v>
      </c>
    </row>
    <row r="65" spans="1:6">
      <c r="A65" s="3" t="s">
        <v>28</v>
      </c>
    </row>
    <row r="66" spans="1:6">
      <c r="A66" s="4" t="s">
        <v>29</v>
      </c>
      <c r="C66" s="6" t="n">
        <v>975</v>
      </c>
      <c r="D66" s="6" t="n">
        <v>980</v>
      </c>
      <c r="E66" s="6" t="n">
        <v>1923</v>
      </c>
      <c r="F66" s="6" t="n">
        <v>1894</v>
      </c>
    </row>
    <row r="67" spans="1:6">
      <c r="A67" s="4" t="s">
        <v>31</v>
      </c>
      <c r="C67" s="6" t="n">
        <v>207</v>
      </c>
      <c r="D67" s="6" t="n">
        <v>176</v>
      </c>
      <c r="E67" s="6" t="n">
        <v>401</v>
      </c>
      <c r="F67" s="6" t="n">
        <v>341</v>
      </c>
    </row>
    <row r="68" spans="1:6">
      <c r="A68" s="4" t="s">
        <v>32</v>
      </c>
      <c r="C68" s="6" t="n">
        <v>1182</v>
      </c>
      <c r="D68" s="6" t="n">
        <v>1156</v>
      </c>
      <c r="E68" s="6" t="n">
        <v>2324</v>
      </c>
      <c r="F68" s="6" t="n">
        <v>2235</v>
      </c>
    </row>
    <row r="69" spans="1:6">
      <c r="A69" s="4" t="s">
        <v>33</v>
      </c>
      <c r="C69" s="6" t="n">
        <v>644</v>
      </c>
      <c r="D69" s="6" t="n">
        <v>627</v>
      </c>
      <c r="E69" s="6" t="n">
        <v>1266</v>
      </c>
      <c r="F69" s="6" t="n">
        <v>1228</v>
      </c>
    </row>
    <row r="70" spans="1:6">
      <c r="A70" s="4" t="s">
        <v>34</v>
      </c>
      <c r="C70" s="6" t="n">
        <v>1826</v>
      </c>
      <c r="D70" s="6" t="n">
        <v>1783</v>
      </c>
      <c r="E70" s="6" t="n">
        <v>3590</v>
      </c>
      <c r="F70" s="6" t="n">
        <v>3463</v>
      </c>
    </row>
    <row r="71" spans="1:6">
      <c r="A71" s="3" t="s">
        <v>35</v>
      </c>
    </row>
    <row r="72" spans="1:6">
      <c r="A72" s="4" t="s">
        <v>36</v>
      </c>
      <c r="C72" s="6" t="n">
        <v>394</v>
      </c>
      <c r="D72" s="6" t="n">
        <v>372</v>
      </c>
      <c r="E72" s="6" t="n">
        <v>800</v>
      </c>
      <c r="F72" s="6" t="n">
        <v>777</v>
      </c>
    </row>
    <row r="73" spans="1:6">
      <c r="A73" s="4" t="s">
        <v>37</v>
      </c>
      <c r="C73" s="6" t="n">
        <v>81</v>
      </c>
      <c r="D73" s="6" t="n">
        <v>60</v>
      </c>
      <c r="E73" s="6" t="n">
        <v>151</v>
      </c>
      <c r="F73" s="6" t="n">
        <v>113</v>
      </c>
    </row>
    <row r="74" spans="1:6">
      <c r="A74" s="4" t="s">
        <v>38</v>
      </c>
      <c r="C74" s="6" t="n">
        <v>289</v>
      </c>
      <c r="D74" s="6" t="n">
        <v>290</v>
      </c>
      <c r="E74" s="6" t="n">
        <v>543</v>
      </c>
      <c r="F74" s="6" t="n">
        <v>577</v>
      </c>
    </row>
    <row r="75" spans="1:6">
      <c r="A75" s="4" t="s">
        <v>39</v>
      </c>
      <c r="C75" s="6" t="n">
        <v>141</v>
      </c>
      <c r="D75" s="6" t="n">
        <v>151</v>
      </c>
      <c r="E75" s="6" t="n">
        <v>290</v>
      </c>
      <c r="F75" s="6" t="n">
        <v>301</v>
      </c>
    </row>
    <row r="76" spans="1:6">
      <c r="A76" s="4" t="s">
        <v>40</v>
      </c>
      <c r="C76" s="6" t="n">
        <v>22</v>
      </c>
      <c r="D76" s="6" t="n">
        <v>2</v>
      </c>
      <c r="E76" s="6" t="n">
        <v>29</v>
      </c>
      <c r="F76" s="6" t="n">
        <v>4</v>
      </c>
    </row>
    <row r="77" spans="1:6">
      <c r="A77" s="4" t="s">
        <v>41</v>
      </c>
      <c r="C77" s="6" t="n">
        <v>927</v>
      </c>
      <c r="D77" s="6" t="n">
        <v>875</v>
      </c>
      <c r="E77" s="6" t="n">
        <v>1813</v>
      </c>
      <c r="F77" s="6" t="n">
        <v>1772</v>
      </c>
    </row>
    <row r="78" spans="1:6">
      <c r="A78" s="4" t="s">
        <v>33</v>
      </c>
      <c r="C78" s="6" t="n">
        <v>644</v>
      </c>
      <c r="D78" s="6" t="n">
        <v>627</v>
      </c>
      <c r="E78" s="6" t="n">
        <v>1266</v>
      </c>
      <c r="F78" s="6" t="n">
        <v>1228</v>
      </c>
    </row>
    <row r="79" spans="1:6">
      <c r="A79" s="4" t="s">
        <v>42</v>
      </c>
      <c r="C79" s="6" t="n">
        <v>1571</v>
      </c>
      <c r="D79" s="6" t="n">
        <v>1502</v>
      </c>
      <c r="E79" s="6" t="n">
        <v>3079</v>
      </c>
      <c r="F79" s="6" t="n">
        <v>3000</v>
      </c>
    </row>
    <row r="80" spans="1:6">
      <c r="A80" s="4" t="s">
        <v>43</v>
      </c>
      <c r="C80" s="6" t="n">
        <v>255</v>
      </c>
      <c r="D80" s="6" t="n">
        <v>281</v>
      </c>
      <c r="E80" s="6" t="n">
        <v>511</v>
      </c>
      <c r="F80" s="6" t="n">
        <v>463</v>
      </c>
    </row>
    <row r="81" spans="1:6">
      <c r="A81" s="4" t="s">
        <v>44</v>
      </c>
      <c r="C81" s="6" t="n">
        <v>-4</v>
      </c>
      <c r="D81" s="6" t="n">
        <v>-3</v>
      </c>
      <c r="E81" s="6" t="n">
        <v>-9</v>
      </c>
      <c r="F81" s="6" t="n">
        <v>-6</v>
      </c>
    </row>
    <row r="82" spans="1:6">
      <c r="A82" s="4" t="s">
        <v>45</v>
      </c>
      <c r="C82" s="6" t="n">
        <v>0</v>
      </c>
      <c r="E82" s="6" t="n">
        <v>0</v>
      </c>
    </row>
    <row r="83" spans="1:6">
      <c r="A83" s="4" t="s">
        <v>585</v>
      </c>
      <c r="C83" s="6" t="n">
        <v>-57</v>
      </c>
      <c r="D83" s="6" t="n">
        <v>-79</v>
      </c>
      <c r="E83" s="6" t="n">
        <v>-119</v>
      </c>
      <c r="F83" s="6" t="n">
        <v>-156</v>
      </c>
    </row>
    <row r="84" spans="1:6">
      <c r="A84" s="4" t="s">
        <v>46</v>
      </c>
      <c r="C84" s="6" t="n">
        <v>0</v>
      </c>
      <c r="D84" s="6" t="n">
        <v>3</v>
      </c>
      <c r="E84" s="6" t="n">
        <v>0</v>
      </c>
      <c r="F84" s="6" t="n">
        <v>3</v>
      </c>
    </row>
    <row r="85" spans="1:6">
      <c r="A85" s="4" t="s">
        <v>586</v>
      </c>
      <c r="C85" s="6" t="n">
        <v>120</v>
      </c>
      <c r="D85" s="6" t="n">
        <v>85</v>
      </c>
      <c r="E85" s="6" t="n">
        <v>176</v>
      </c>
      <c r="F85" s="6" t="n">
        <v>123</v>
      </c>
    </row>
    <row r="86" spans="1:6">
      <c r="A86" s="4" t="s">
        <v>47</v>
      </c>
      <c r="C86" s="6" t="n">
        <v>314</v>
      </c>
      <c r="D86" s="6" t="n">
        <v>287</v>
      </c>
      <c r="E86" s="6" t="n">
        <v>559</v>
      </c>
      <c r="F86" s="6" t="n">
        <v>427</v>
      </c>
    </row>
    <row r="87" spans="1:6">
      <c r="A87" s="4" t="s">
        <v>587</v>
      </c>
      <c r="C87" s="6" t="n">
        <v>145</v>
      </c>
      <c r="D87" s="6" t="n">
        <v>197</v>
      </c>
      <c r="E87" s="6" t="n">
        <v>260</v>
      </c>
      <c r="F87" s="6" t="n">
        <v>200</v>
      </c>
    </row>
    <row r="88" spans="1:6">
      <c r="A88" s="4" t="s">
        <v>49</v>
      </c>
      <c r="C88" s="6" t="n">
        <v>61</v>
      </c>
      <c r="D88" s="6" t="n">
        <v>55</v>
      </c>
      <c r="E88" s="6" t="n">
        <v>116</v>
      </c>
      <c r="F88" s="6" t="n">
        <v>103</v>
      </c>
    </row>
    <row r="89" spans="1:6">
      <c r="A89" s="4" t="s">
        <v>50</v>
      </c>
      <c r="C89" s="6" t="n">
        <v>230</v>
      </c>
      <c r="D89" s="6" t="n">
        <v>145</v>
      </c>
      <c r="E89" s="6" t="n">
        <v>415</v>
      </c>
      <c r="F89" s="6" t="n">
        <v>330</v>
      </c>
    </row>
    <row r="90" spans="1:6">
      <c r="A90" s="4" t="s">
        <v>51</v>
      </c>
      <c r="C90" s="6" t="n">
        <v>0</v>
      </c>
      <c r="D90" s="6" t="n">
        <v>0</v>
      </c>
      <c r="E90" s="6" t="n">
        <v>0</v>
      </c>
      <c r="F90" s="6" t="n">
        <v>0</v>
      </c>
    </row>
    <row r="91" spans="1:6">
      <c r="A91" s="4" t="s">
        <v>52</v>
      </c>
      <c r="C91" s="6" t="n">
        <v>230</v>
      </c>
      <c r="D91" s="6" t="n">
        <v>145</v>
      </c>
      <c r="E91" s="6" t="n">
        <v>415</v>
      </c>
      <c r="F91" s="6" t="n">
        <v>330</v>
      </c>
    </row>
    <row r="92" spans="1:6">
      <c r="A92" s="4" t="s">
        <v>70</v>
      </c>
      <c r="C92" s="6" t="n">
        <v>244</v>
      </c>
      <c r="D92" s="6" t="n">
        <v>144</v>
      </c>
      <c r="E92" s="6" t="n">
        <v>442</v>
      </c>
      <c r="F92" s="6" t="n">
        <v>302</v>
      </c>
    </row>
    <row r="93" spans="1:6">
      <c r="A93" s="4" t="s">
        <v>588</v>
      </c>
      <c r="C93" s="6" t="n">
        <v>0</v>
      </c>
      <c r="D93" s="6" t="n">
        <v>0</v>
      </c>
      <c r="E93" s="6" t="n">
        <v>0</v>
      </c>
      <c r="F93" s="6" t="n">
        <v>0</v>
      </c>
    </row>
    <row r="94" spans="1:6">
      <c r="A94" s="4" t="s">
        <v>72</v>
      </c>
      <c r="C94" s="6" t="n">
        <v>244</v>
      </c>
      <c r="D94" s="6" t="n">
        <v>144</v>
      </c>
      <c r="E94" s="6" t="n">
        <v>442</v>
      </c>
      <c r="F94" s="6" t="n">
        <v>302</v>
      </c>
    </row>
    <row r="95" spans="1:6">
      <c r="A95" s="4" t="s">
        <v>591</v>
      </c>
    </row>
    <row r="96" spans="1:6">
      <c r="A96" s="3" t="s">
        <v>28</v>
      </c>
    </row>
    <row r="97" spans="1:6">
      <c r="A97" s="4" t="s">
        <v>29</v>
      </c>
      <c r="C97" s="6" t="n">
        <v>767</v>
      </c>
      <c r="D97" s="6" t="n">
        <v>764</v>
      </c>
      <c r="E97" s="6" t="n">
        <v>1485</v>
      </c>
      <c r="F97" s="6" t="n">
        <v>1489</v>
      </c>
    </row>
    <row r="98" spans="1:6">
      <c r="A98" s="4" t="s">
        <v>31</v>
      </c>
      <c r="C98" s="6" t="n">
        <v>137</v>
      </c>
      <c r="D98" s="6" t="n">
        <v>118</v>
      </c>
      <c r="E98" s="6" t="n">
        <v>254</v>
      </c>
      <c r="F98" s="6" t="n">
        <v>223</v>
      </c>
    </row>
    <row r="99" spans="1:6">
      <c r="A99" s="4" t="s">
        <v>32</v>
      </c>
      <c r="C99" s="6" t="n">
        <v>904</v>
      </c>
      <c r="D99" s="6" t="n">
        <v>882</v>
      </c>
      <c r="E99" s="6" t="n">
        <v>1739</v>
      </c>
      <c r="F99" s="6" t="n">
        <v>1712</v>
      </c>
    </row>
    <row r="100" spans="1:6">
      <c r="A100" s="4" t="s">
        <v>33</v>
      </c>
      <c r="C100" s="6" t="n">
        <v>308</v>
      </c>
      <c r="D100" s="6" t="n">
        <v>299</v>
      </c>
      <c r="E100" s="6" t="n">
        <v>593</v>
      </c>
      <c r="F100" s="6" t="n">
        <v>571</v>
      </c>
    </row>
    <row r="101" spans="1:6">
      <c r="A101" s="4" t="s">
        <v>34</v>
      </c>
      <c r="C101" s="6" t="n">
        <v>1212</v>
      </c>
      <c r="D101" s="6" t="n">
        <v>1181</v>
      </c>
      <c r="E101" s="6" t="n">
        <v>2332</v>
      </c>
      <c r="F101" s="6" t="n">
        <v>2283</v>
      </c>
    </row>
    <row r="102" spans="1:6">
      <c r="A102" s="3" t="s">
        <v>35</v>
      </c>
    </row>
    <row r="103" spans="1:6">
      <c r="A103" s="4" t="s">
        <v>36</v>
      </c>
      <c r="C103" s="6" t="n">
        <v>351</v>
      </c>
      <c r="D103" s="6" t="n">
        <v>360</v>
      </c>
      <c r="E103" s="6" t="n">
        <v>703</v>
      </c>
      <c r="F103" s="6" t="n">
        <v>742</v>
      </c>
    </row>
    <row r="104" spans="1:6">
      <c r="A104" s="4" t="s">
        <v>37</v>
      </c>
      <c r="C104" s="6" t="n">
        <v>45</v>
      </c>
      <c r="D104" s="6" t="n">
        <v>40</v>
      </c>
      <c r="E104" s="6" t="n">
        <v>85</v>
      </c>
      <c r="F104" s="6" t="n">
        <v>77</v>
      </c>
    </row>
    <row r="105" spans="1:6">
      <c r="A105" s="4" t="s">
        <v>38</v>
      </c>
      <c r="C105" s="6" t="n">
        <v>195</v>
      </c>
      <c r="D105" s="6" t="n">
        <v>209</v>
      </c>
      <c r="E105" s="6" t="n">
        <v>387</v>
      </c>
      <c r="F105" s="6" t="n">
        <v>410</v>
      </c>
    </row>
    <row r="106" spans="1:6">
      <c r="A106" s="4" t="s">
        <v>39</v>
      </c>
      <c r="C106" s="6" t="n">
        <v>95</v>
      </c>
      <c r="D106" s="6" t="n">
        <v>96</v>
      </c>
      <c r="E106" s="6" t="n">
        <v>183</v>
      </c>
      <c r="F106" s="6" t="n">
        <v>193</v>
      </c>
    </row>
    <row r="107" spans="1:6">
      <c r="A107" s="4" t="s">
        <v>40</v>
      </c>
      <c r="C107" s="6" t="n">
        <v>2</v>
      </c>
      <c r="D107" s="6" t="n">
        <v>10</v>
      </c>
      <c r="E107" s="6" t="n">
        <v>4</v>
      </c>
      <c r="F107" s="6" t="n">
        <v>10</v>
      </c>
    </row>
    <row r="108" spans="1:6">
      <c r="A108" s="4" t="s">
        <v>41</v>
      </c>
      <c r="C108" s="6" t="n">
        <v>688</v>
      </c>
      <c r="D108" s="6" t="n">
        <v>715</v>
      </c>
      <c r="E108" s="6" t="n">
        <v>1362</v>
      </c>
      <c r="F108" s="6" t="n">
        <v>1432</v>
      </c>
    </row>
    <row r="109" spans="1:6">
      <c r="A109" s="4" t="s">
        <v>33</v>
      </c>
      <c r="C109" s="6" t="n">
        <v>308</v>
      </c>
      <c r="D109" s="6" t="n">
        <v>299</v>
      </c>
      <c r="E109" s="6" t="n">
        <v>593</v>
      </c>
      <c r="F109" s="6" t="n">
        <v>571</v>
      </c>
    </row>
    <row r="110" spans="1:6">
      <c r="A110" s="4" t="s">
        <v>42</v>
      </c>
      <c r="C110" s="6" t="n">
        <v>996</v>
      </c>
      <c r="D110" s="6" t="n">
        <v>1014</v>
      </c>
      <c r="E110" s="6" t="n">
        <v>1955</v>
      </c>
      <c r="F110" s="6" t="n">
        <v>2003</v>
      </c>
    </row>
    <row r="111" spans="1:6">
      <c r="A111" s="4" t="s">
        <v>43</v>
      </c>
      <c r="C111" s="6" t="n">
        <v>216</v>
      </c>
      <c r="D111" s="6" t="n">
        <v>167</v>
      </c>
      <c r="E111" s="6" t="n">
        <v>377</v>
      </c>
      <c r="F111" s="6" t="n">
        <v>280</v>
      </c>
    </row>
    <row r="112" spans="1:6">
      <c r="A112" s="4" t="s">
        <v>44</v>
      </c>
      <c r="C112" s="6" t="n">
        <v>-2</v>
      </c>
      <c r="D112" s="6" t="n">
        <v>1</v>
      </c>
      <c r="E112" s="6" t="n">
        <v>-4</v>
      </c>
      <c r="F112" s="6" t="n">
        <v>0</v>
      </c>
    </row>
    <row r="113" spans="1:6">
      <c r="A113" s="4" t="s">
        <v>45</v>
      </c>
      <c r="C113" s="6" t="n">
        <v>0</v>
      </c>
      <c r="E113" s="6" t="n">
        <v>0</v>
      </c>
    </row>
    <row r="114" spans="1:6">
      <c r="A114" s="4" t="s">
        <v>585</v>
      </c>
      <c r="C114" s="6" t="n">
        <v>-13</v>
      </c>
      <c r="D114" s="6" t="n">
        <v>2</v>
      </c>
      <c r="E114" s="6" t="n">
        <v>-14</v>
      </c>
      <c r="F114" s="6" t="n">
        <v>-2</v>
      </c>
    </row>
    <row r="115" spans="1:6">
      <c r="A115" s="4" t="s">
        <v>46</v>
      </c>
      <c r="C115" s="6" t="n">
        <v>36</v>
      </c>
      <c r="D115" s="6" t="n">
        <v>3</v>
      </c>
      <c r="E115" s="6" t="n">
        <v>44</v>
      </c>
      <c r="F115" s="6" t="n">
        <v>-31</v>
      </c>
    </row>
    <row r="116" spans="1:6">
      <c r="A116" s="4" t="s">
        <v>586</v>
      </c>
      <c r="C116" s="6" t="n">
        <v>0</v>
      </c>
      <c r="D116" s="6" t="n">
        <v>0</v>
      </c>
      <c r="E116" s="6" t="n">
        <v>0</v>
      </c>
      <c r="F116" s="6" t="n">
        <v>0</v>
      </c>
    </row>
    <row r="117" spans="1:6">
      <c r="A117" s="4" t="s">
        <v>47</v>
      </c>
      <c r="C117" s="6" t="n">
        <v>237</v>
      </c>
      <c r="D117" s="6" t="n">
        <v>173</v>
      </c>
      <c r="E117" s="6" t="n">
        <v>403</v>
      </c>
      <c r="F117" s="6" t="n">
        <v>247</v>
      </c>
    </row>
    <row r="118" spans="1:6">
      <c r="A118" s="4" t="s">
        <v>587</v>
      </c>
      <c r="C118" s="6" t="n">
        <v>68</v>
      </c>
      <c r="D118" s="6" t="n">
        <v>47</v>
      </c>
      <c r="E118" s="6" t="n">
        <v>96</v>
      </c>
      <c r="F118" s="6" t="n">
        <v>50</v>
      </c>
    </row>
    <row r="119" spans="1:6">
      <c r="A119" s="4" t="s">
        <v>49</v>
      </c>
      <c r="C119" s="6" t="n">
        <v>7</v>
      </c>
      <c r="D119" s="6" t="n">
        <v>8</v>
      </c>
      <c r="E119" s="6" t="n">
        <v>16</v>
      </c>
      <c r="F119" s="6" t="n">
        <v>11</v>
      </c>
    </row>
    <row r="120" spans="1:6">
      <c r="A120" s="4" t="s">
        <v>50</v>
      </c>
      <c r="C120" s="6" t="n">
        <v>176</v>
      </c>
      <c r="D120" s="6" t="n">
        <v>134</v>
      </c>
      <c r="E120" s="6" t="n">
        <v>323</v>
      </c>
      <c r="F120" s="6" t="n">
        <v>208</v>
      </c>
    </row>
    <row r="121" spans="1:6">
      <c r="A121" s="4" t="s">
        <v>51</v>
      </c>
      <c r="C121" s="6" t="n">
        <v>15</v>
      </c>
      <c r="D121" s="6" t="n">
        <v>18</v>
      </c>
      <c r="E121" s="6" t="n">
        <v>34</v>
      </c>
      <c r="F121" s="6" t="n">
        <v>34</v>
      </c>
    </row>
    <row r="122" spans="1:6">
      <c r="A122" s="4" t="s">
        <v>52</v>
      </c>
      <c r="C122" s="6" t="n">
        <v>161</v>
      </c>
      <c r="D122" s="6" t="n">
        <v>116</v>
      </c>
      <c r="E122" s="6" t="n">
        <v>289</v>
      </c>
      <c r="F122" s="6" t="n">
        <v>174</v>
      </c>
    </row>
    <row r="123" spans="1:6">
      <c r="A123" s="4" t="s">
        <v>70</v>
      </c>
      <c r="C123" s="6" t="n">
        <v>93</v>
      </c>
      <c r="D123" s="6" t="n">
        <v>194</v>
      </c>
      <c r="E123" s="6" t="n">
        <v>243</v>
      </c>
      <c r="F123" s="6" t="n">
        <v>38</v>
      </c>
    </row>
    <row r="124" spans="1:6">
      <c r="A124" s="4" t="s">
        <v>588</v>
      </c>
      <c r="C124" s="6" t="n">
        <v>14</v>
      </c>
      <c r="D124" s="6" t="n">
        <v>21</v>
      </c>
      <c r="E124" s="6" t="n">
        <v>35</v>
      </c>
      <c r="F124" s="6" t="n">
        <v>26</v>
      </c>
    </row>
    <row r="125" spans="1:6">
      <c r="A125" s="4" t="s">
        <v>72</v>
      </c>
      <c r="C125" s="6" t="n">
        <v>79</v>
      </c>
      <c r="D125" s="6" t="n">
        <v>173</v>
      </c>
      <c r="E125" s="6" t="n">
        <v>208</v>
      </c>
      <c r="F125" s="6" t="n">
        <v>12</v>
      </c>
    </row>
    <row r="126" spans="1:6">
      <c r="A126" s="4" t="s">
        <v>592</v>
      </c>
    </row>
    <row r="127" spans="1:6">
      <c r="A127" s="3" t="s">
        <v>28</v>
      </c>
    </row>
    <row r="128" spans="1:6">
      <c r="A128" s="4" t="s">
        <v>29</v>
      </c>
      <c r="C128" s="6" t="n">
        <v>-73</v>
      </c>
      <c r="D128" s="6" t="n">
        <v>-77</v>
      </c>
      <c r="E128" s="6" t="n">
        <v>-148</v>
      </c>
      <c r="F128" s="6" t="n">
        <v>-150</v>
      </c>
    </row>
    <row r="129" spans="1:6">
      <c r="A129" s="4" t="s">
        <v>31</v>
      </c>
      <c r="C129" s="6" t="n">
        <v>-37</v>
      </c>
      <c r="D129" s="6" t="n">
        <v>-15</v>
      </c>
      <c r="E129" s="6" t="n">
        <v>-69</v>
      </c>
      <c r="F129" s="6" t="n">
        <v>-29</v>
      </c>
    </row>
    <row r="130" spans="1:6">
      <c r="A130" s="4" t="s">
        <v>32</v>
      </c>
      <c r="C130" s="6" t="n">
        <v>-110</v>
      </c>
      <c r="D130" s="6" t="n">
        <v>-92</v>
      </c>
      <c r="E130" s="6" t="n">
        <v>-217</v>
      </c>
      <c r="F130" s="6" t="n">
        <v>-179</v>
      </c>
    </row>
    <row r="131" spans="1:6">
      <c r="A131" s="4" t="s">
        <v>33</v>
      </c>
      <c r="C131" s="6" t="n">
        <v>0</v>
      </c>
      <c r="D131" s="6" t="n">
        <v>0</v>
      </c>
      <c r="E131" s="6" t="n">
        <v>0</v>
      </c>
      <c r="F131" s="6" t="n">
        <v>0</v>
      </c>
    </row>
    <row r="132" spans="1:6">
      <c r="A132" s="4" t="s">
        <v>34</v>
      </c>
      <c r="C132" s="6" t="n">
        <v>-110</v>
      </c>
      <c r="D132" s="6" t="n">
        <v>-92</v>
      </c>
      <c r="E132" s="6" t="n">
        <v>-217</v>
      </c>
      <c r="F132" s="6" t="n">
        <v>-179</v>
      </c>
    </row>
    <row r="133" spans="1:6">
      <c r="A133" s="3" t="s">
        <v>35</v>
      </c>
    </row>
    <row r="134" spans="1:6">
      <c r="A134" s="4" t="s">
        <v>36</v>
      </c>
      <c r="C134" s="6" t="n">
        <v>-47</v>
      </c>
      <c r="D134" s="6" t="n">
        <v>-77</v>
      </c>
      <c r="E134" s="6" t="n">
        <v>-74</v>
      </c>
      <c r="F134" s="6" t="n">
        <v>-150</v>
      </c>
    </row>
    <row r="135" spans="1:6">
      <c r="A135" s="4" t="s">
        <v>37</v>
      </c>
      <c r="C135" s="6" t="n">
        <v>-40</v>
      </c>
      <c r="D135" s="6" t="n">
        <v>-15</v>
      </c>
      <c r="E135" s="6" t="n">
        <v>-72</v>
      </c>
      <c r="F135" s="6" t="n">
        <v>-29</v>
      </c>
    </row>
    <row r="136" spans="1:6">
      <c r="A136" s="4" t="s">
        <v>38</v>
      </c>
      <c r="C136" s="6" t="n">
        <v>-23</v>
      </c>
      <c r="D136" s="6" t="n">
        <v>0</v>
      </c>
      <c r="E136" s="6" t="n">
        <v>-71</v>
      </c>
      <c r="F136" s="6" t="n">
        <v>0</v>
      </c>
    </row>
    <row r="137" spans="1:6">
      <c r="A137" s="4" t="s">
        <v>39</v>
      </c>
      <c r="C137" s="6" t="n">
        <v>0</v>
      </c>
      <c r="D137" s="6" t="n">
        <v>0</v>
      </c>
      <c r="E137" s="6" t="n">
        <v>0</v>
      </c>
      <c r="F137" s="6" t="n">
        <v>0</v>
      </c>
    </row>
    <row r="138" spans="1:6">
      <c r="A138" s="4" t="s">
        <v>40</v>
      </c>
      <c r="C138" s="6" t="n">
        <v>0</v>
      </c>
      <c r="D138" s="6" t="n">
        <v>0</v>
      </c>
      <c r="E138" s="6" t="n">
        <v>0</v>
      </c>
      <c r="F138" s="6" t="n">
        <v>0</v>
      </c>
    </row>
    <row r="139" spans="1:6">
      <c r="A139" s="4" t="s">
        <v>41</v>
      </c>
      <c r="C139" s="6" t="n">
        <v>-110</v>
      </c>
      <c r="D139" s="6" t="n">
        <v>-92</v>
      </c>
      <c r="E139" s="6" t="n">
        <v>-217</v>
      </c>
      <c r="F139" s="6" t="n">
        <v>-179</v>
      </c>
    </row>
    <row r="140" spans="1:6">
      <c r="A140" s="4" t="s">
        <v>33</v>
      </c>
      <c r="C140" s="6" t="n">
        <v>0</v>
      </c>
      <c r="D140" s="6" t="n">
        <v>0</v>
      </c>
      <c r="E140" s="6" t="n">
        <v>0</v>
      </c>
      <c r="F140" s="6" t="n">
        <v>0</v>
      </c>
    </row>
    <row r="141" spans="1:6">
      <c r="A141" s="4" t="s">
        <v>42</v>
      </c>
      <c r="C141" s="6" t="n">
        <v>-110</v>
      </c>
      <c r="D141" s="6" t="n">
        <v>-92</v>
      </c>
      <c r="E141" s="6" t="n">
        <v>-217</v>
      </c>
      <c r="F141" s="6" t="n">
        <v>-179</v>
      </c>
    </row>
    <row r="142" spans="1:6">
      <c r="A142" s="4" t="s">
        <v>43</v>
      </c>
      <c r="C142" s="6" t="n">
        <v>0</v>
      </c>
      <c r="D142" s="6" t="n">
        <v>0</v>
      </c>
      <c r="E142" s="6" t="n">
        <v>0</v>
      </c>
      <c r="F142" s="6" t="n">
        <v>0</v>
      </c>
    </row>
    <row r="143" spans="1:6">
      <c r="A143" s="4" t="s">
        <v>44</v>
      </c>
      <c r="C143" s="6" t="n">
        <v>0</v>
      </c>
      <c r="D143" s="6" t="n">
        <v>0</v>
      </c>
      <c r="E143" s="6" t="n">
        <v>0</v>
      </c>
      <c r="F143" s="6" t="n">
        <v>0</v>
      </c>
    </row>
    <row r="144" spans="1:6">
      <c r="A144" s="4" t="s">
        <v>45</v>
      </c>
      <c r="C144" s="6" t="n">
        <v>0</v>
      </c>
      <c r="E144" s="6" t="n">
        <v>0</v>
      </c>
    </row>
    <row r="145" spans="1:6">
      <c r="A145" s="4" t="s">
        <v>585</v>
      </c>
      <c r="C145" s="6" t="n">
        <v>0</v>
      </c>
      <c r="D145" s="6" t="n">
        <v>0</v>
      </c>
      <c r="E145" s="6" t="n">
        <v>0</v>
      </c>
      <c r="F145" s="6" t="n">
        <v>0</v>
      </c>
    </row>
    <row r="146" spans="1:6">
      <c r="A146" s="4" t="s">
        <v>46</v>
      </c>
      <c r="C146" s="6" t="n">
        <v>0</v>
      </c>
      <c r="D146" s="6" t="n">
        <v>0</v>
      </c>
      <c r="E146" s="6" t="n">
        <v>0</v>
      </c>
      <c r="F146" s="6" t="n">
        <v>0</v>
      </c>
    </row>
    <row r="147" spans="1:6">
      <c r="A147" s="4" t="s">
        <v>586</v>
      </c>
      <c r="C147" s="6" t="n">
        <v>-343</v>
      </c>
      <c r="D147" s="6" t="n">
        <v>-220</v>
      </c>
      <c r="E147" s="6" t="n">
        <v>-625</v>
      </c>
      <c r="F147" s="6" t="n">
        <v>-430</v>
      </c>
    </row>
    <row r="148" spans="1:6">
      <c r="A148" s="4" t="s">
        <v>47</v>
      </c>
      <c r="C148" s="6" t="n">
        <v>-343</v>
      </c>
      <c r="D148" s="6" t="n">
        <v>-220</v>
      </c>
      <c r="E148" s="6" t="n">
        <v>-625</v>
      </c>
      <c r="F148" s="6" t="n">
        <v>-430</v>
      </c>
    </row>
    <row r="149" spans="1:6">
      <c r="A149" s="4" t="s">
        <v>587</v>
      </c>
      <c r="C149" s="6" t="n">
        <v>0</v>
      </c>
      <c r="D149" s="6" t="n">
        <v>0</v>
      </c>
      <c r="E149" s="6" t="n">
        <v>0</v>
      </c>
      <c r="F149" s="6" t="n">
        <v>0</v>
      </c>
    </row>
    <row r="150" spans="1:6">
      <c r="A150" s="4" t="s">
        <v>49</v>
      </c>
      <c r="C150" s="6" t="n">
        <v>0</v>
      </c>
      <c r="D150" s="6" t="n">
        <v>0</v>
      </c>
      <c r="E150" s="6" t="n">
        <v>0</v>
      </c>
      <c r="F150" s="6" t="n">
        <v>0</v>
      </c>
    </row>
    <row r="151" spans="1:6">
      <c r="A151" s="4" t="s">
        <v>50</v>
      </c>
      <c r="C151" s="6" t="n">
        <v>-343</v>
      </c>
      <c r="D151" s="6" t="n">
        <v>-220</v>
      </c>
      <c r="E151" s="6" t="n">
        <v>-625</v>
      </c>
      <c r="F151" s="6" t="n">
        <v>-430</v>
      </c>
    </row>
    <row r="152" spans="1:6">
      <c r="A152" s="4" t="s">
        <v>51</v>
      </c>
      <c r="C152" s="6" t="n">
        <v>48</v>
      </c>
      <c r="D152" s="6" t="n">
        <v>41</v>
      </c>
      <c r="E152" s="6" t="n">
        <v>79</v>
      </c>
      <c r="F152" s="6" t="n">
        <v>74</v>
      </c>
    </row>
    <row r="153" spans="1:6">
      <c r="A153" s="4" t="s">
        <v>52</v>
      </c>
      <c r="C153" s="6" t="n">
        <v>-391</v>
      </c>
      <c r="D153" s="6" t="n">
        <v>-261</v>
      </c>
      <c r="E153" s="6" t="n">
        <v>-704</v>
      </c>
      <c r="F153" s="6" t="n">
        <v>-504</v>
      </c>
    </row>
    <row r="154" spans="1:6">
      <c r="A154" s="4" t="s">
        <v>70</v>
      </c>
      <c r="C154" s="6" t="n">
        <v>-275</v>
      </c>
      <c r="D154" s="6" t="n">
        <v>-275</v>
      </c>
      <c r="E154" s="6" t="n">
        <v>-571</v>
      </c>
      <c r="F154" s="6" t="n">
        <v>-240</v>
      </c>
    </row>
    <row r="155" spans="1:6">
      <c r="A155" s="4" t="s">
        <v>588</v>
      </c>
      <c r="C155" s="6" t="n">
        <v>48</v>
      </c>
      <c r="D155" s="6" t="n">
        <v>41</v>
      </c>
      <c r="E155" s="6" t="n">
        <v>79</v>
      </c>
      <c r="F155" s="6" t="n">
        <v>74</v>
      </c>
    </row>
    <row r="156" spans="1:6">
      <c r="A156" s="4" t="s">
        <v>72</v>
      </c>
      <c r="C156" s="7" t="n">
        <v>-323</v>
      </c>
      <c r="D156" s="7" t="n">
        <v>-316</v>
      </c>
      <c r="E156" s="7" t="n">
        <v>-650</v>
      </c>
      <c r="F156" s="7" t="n">
        <v>-314</v>
      </c>
    </row>
    <row r="157" spans="1:6">
      <c r="A157" t="n"/>
    </row>
    <row r="158" spans="1:6">
      <c r="A158" s="4" t="s">
        <v>30</v>
      </c>
      <c r="B158" s="4" t="s">
        <v>59</v>
      </c>
    </row>
  </sheetData>
  <mergeCells count="5">
    <mergeCell ref="A1:B2"/>
    <mergeCell ref="C1:D1"/>
    <mergeCell ref="E1:F1"/>
    <mergeCell ref="A157:E157"/>
    <mergeCell ref="B158:E1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3</v>
      </c>
      <c r="B1" s="2" t="s">
        <v>2</v>
      </c>
      <c r="C1" s="2" t="s">
        <v>74</v>
      </c>
      <c r="D1" s="2" t="s">
        <v>27</v>
      </c>
      <c r="E1" s="2" t="s">
        <v>594</v>
      </c>
    </row>
    <row r="2" spans="1:5">
      <c r="A2" s="3" t="s">
        <v>75</v>
      </c>
    </row>
    <row r="3" spans="1:5">
      <c r="A3" s="4" t="s">
        <v>76</v>
      </c>
      <c r="B3" s="7" t="n">
        <v>282</v>
      </c>
      <c r="C3" s="7" t="n">
        <v>429</v>
      </c>
      <c r="D3" s="7" t="n">
        <v>348</v>
      </c>
      <c r="E3" s="7" t="n">
        <v>358</v>
      </c>
    </row>
    <row r="4" spans="1:5">
      <c r="A4" s="4" t="s">
        <v>595</v>
      </c>
      <c r="B4" s="6" t="n">
        <v>1763</v>
      </c>
      <c r="C4" s="6" t="n">
        <v>1826</v>
      </c>
    </row>
    <row r="5" spans="1:5">
      <c r="A5" s="4" t="s">
        <v>78</v>
      </c>
      <c r="B5" s="6" t="n">
        <v>8506</v>
      </c>
      <c r="C5" s="6" t="n">
        <v>8150</v>
      </c>
    </row>
    <row r="6" spans="1:5">
      <c r="A6" s="4" t="s">
        <v>596</v>
      </c>
      <c r="B6" s="6" t="n">
        <v>0</v>
      </c>
      <c r="C6" s="6" t="n">
        <v>0</v>
      </c>
    </row>
    <row r="7" spans="1:5">
      <c r="A7" s="4" t="s">
        <v>79</v>
      </c>
      <c r="B7" s="6" t="n">
        <v>485</v>
      </c>
      <c r="C7" s="6" t="n">
        <v>381</v>
      </c>
    </row>
    <row r="8" spans="1:5">
      <c r="A8" s="4" t="s">
        <v>80</v>
      </c>
      <c r="B8" s="6" t="n">
        <v>11036</v>
      </c>
      <c r="C8" s="6" t="n">
        <v>10786</v>
      </c>
    </row>
    <row r="9" spans="1:5">
      <c r="A9" s="4" t="s">
        <v>597</v>
      </c>
      <c r="B9" s="6" t="n">
        <v>889</v>
      </c>
      <c r="C9" s="6" t="n">
        <v>951</v>
      </c>
    </row>
    <row r="10" spans="1:5">
      <c r="A10" s="4" t="s">
        <v>82</v>
      </c>
      <c r="B10" s="6" t="n">
        <v>16808</v>
      </c>
      <c r="C10" s="6" t="n">
        <v>16846</v>
      </c>
    </row>
    <row r="11" spans="1:5">
      <c r="A11" s="4" t="s">
        <v>598</v>
      </c>
      <c r="B11" s="6" t="n">
        <v>1944</v>
      </c>
      <c r="C11" s="6" t="n">
        <v>2136</v>
      </c>
    </row>
    <row r="12" spans="1:5">
      <c r="A12" s="4" t="s">
        <v>599</v>
      </c>
      <c r="B12" s="6" t="n">
        <v>1799</v>
      </c>
      <c r="C12" s="6" t="n">
        <v>1783</v>
      </c>
    </row>
    <row r="13" spans="1:5">
      <c r="A13" s="4" t="s">
        <v>85</v>
      </c>
      <c r="B13" s="6" t="n">
        <v>1034</v>
      </c>
      <c r="C13" s="6" t="n">
        <v>1048</v>
      </c>
    </row>
    <row r="14" spans="1:5">
      <c r="A14" s="4" t="s">
        <v>600</v>
      </c>
      <c r="B14" s="6" t="n">
        <v>0</v>
      </c>
      <c r="C14" s="6" t="n">
        <v>0</v>
      </c>
    </row>
    <row r="15" spans="1:5">
      <c r="A15" s="4" t="s">
        <v>601</v>
      </c>
      <c r="B15" s="6" t="n">
        <v>0</v>
      </c>
      <c r="C15" s="6" t="n">
        <v>0</v>
      </c>
    </row>
    <row r="16" spans="1:5">
      <c r="A16" s="4" t="s">
        <v>602</v>
      </c>
      <c r="B16" s="6" t="n">
        <v>0</v>
      </c>
      <c r="C16" s="6" t="n">
        <v>0</v>
      </c>
    </row>
    <row r="17" spans="1:5">
      <c r="A17" s="4" t="s">
        <v>86</v>
      </c>
      <c r="B17" s="6" t="n">
        <v>739</v>
      </c>
      <c r="C17" s="6" t="n">
        <v>812</v>
      </c>
    </row>
    <row r="18" spans="1:5">
      <c r="A18" s="4" t="s">
        <v>603</v>
      </c>
      <c r="B18" s="6" t="n">
        <v>0</v>
      </c>
      <c r="C18" s="6" t="n">
        <v>0</v>
      </c>
    </row>
    <row r="19" spans="1:5">
      <c r="A19" s="4" t="s">
        <v>87</v>
      </c>
      <c r="B19" s="6" t="n">
        <v>34249</v>
      </c>
      <c r="C19" s="6" t="n">
        <v>34362</v>
      </c>
    </row>
    <row r="20" spans="1:5">
      <c r="A20" s="3" t="s">
        <v>88</v>
      </c>
    </row>
    <row r="21" spans="1:5">
      <c r="A21" s="4" t="s">
        <v>89</v>
      </c>
      <c r="B21" s="6" t="n">
        <v>1512</v>
      </c>
      <c r="C21" s="6" t="n">
        <v>1639</v>
      </c>
    </row>
    <row r="22" spans="1:5">
      <c r="A22" s="4" t="s">
        <v>90</v>
      </c>
      <c r="B22" s="6" t="n">
        <v>308</v>
      </c>
      <c r="C22" s="6" t="n">
        <v>856</v>
      </c>
    </row>
    <row r="23" spans="1:5">
      <c r="A23" s="4" t="s">
        <v>91</v>
      </c>
      <c r="B23" s="6" t="n">
        <v>8506</v>
      </c>
      <c r="C23" s="6" t="n">
        <v>8150</v>
      </c>
    </row>
    <row r="24" spans="1:5">
      <c r="A24" s="4" t="s">
        <v>604</v>
      </c>
      <c r="B24" s="6" t="n">
        <v>0</v>
      </c>
      <c r="C24" s="6" t="n">
        <v>0</v>
      </c>
    </row>
    <row r="25" spans="1:5">
      <c r="A25" s="4" t="s">
        <v>92</v>
      </c>
      <c r="B25" s="6" t="n">
        <v>10326</v>
      </c>
      <c r="C25" s="6" t="n">
        <v>10645</v>
      </c>
    </row>
    <row r="26" spans="1:5">
      <c r="A26" s="4" t="s">
        <v>93</v>
      </c>
      <c r="B26" s="6" t="n">
        <v>18828</v>
      </c>
      <c r="C26" s="6" t="n">
        <v>18737</v>
      </c>
    </row>
    <row r="27" spans="1:5">
      <c r="A27" s="4" t="s">
        <v>605</v>
      </c>
      <c r="B27" s="6" t="n">
        <v>437</v>
      </c>
      <c r="C27" s="6" t="n">
        <v>431</v>
      </c>
    </row>
    <row r="28" spans="1:5">
      <c r="A28" s="4" t="s">
        <v>606</v>
      </c>
      <c r="B28" s="6" t="n">
        <v>0</v>
      </c>
      <c r="C28" s="6" t="n">
        <v>0</v>
      </c>
    </row>
    <row r="29" spans="1:5">
      <c r="A29" s="4" t="s">
        <v>607</v>
      </c>
      <c r="B29" s="6" t="n">
        <v>0</v>
      </c>
      <c r="C29" s="6" t="n">
        <v>0</v>
      </c>
    </row>
    <row r="30" spans="1:5">
      <c r="A30" s="4" t="s">
        <v>95</v>
      </c>
      <c r="B30" s="6" t="n">
        <v>839</v>
      </c>
      <c r="C30" s="6" t="n">
        <v>812</v>
      </c>
    </row>
    <row r="31" spans="1:5">
      <c r="A31" s="4" t="s">
        <v>96</v>
      </c>
      <c r="B31" s="6" t="n">
        <v>30430</v>
      </c>
      <c r="C31" s="6" t="n">
        <v>30625</v>
      </c>
    </row>
    <row r="32" spans="1:5">
      <c r="A32" s="4" t="s">
        <v>608</v>
      </c>
      <c r="B32" s="6" t="n">
        <v>0</v>
      </c>
      <c r="C32" s="6" t="n">
        <v>0</v>
      </c>
    </row>
    <row r="33" spans="1:5">
      <c r="A33" s="4" t="s">
        <v>99</v>
      </c>
      <c r="B33" s="6" t="n">
        <v>74</v>
      </c>
      <c r="C33" s="6" t="n">
        <v>77</v>
      </c>
      <c r="D33" s="6" t="n">
        <v>78</v>
      </c>
      <c r="E33" s="6" t="n">
        <v>70</v>
      </c>
    </row>
    <row r="34" spans="1:5">
      <c r="A34" s="4" t="s">
        <v>609</v>
      </c>
      <c r="B34" s="6" t="n">
        <v>797</v>
      </c>
      <c r="C34" s="6" t="n">
        <v>668</v>
      </c>
    </row>
    <row r="35" spans="1:5">
      <c r="A35" s="4" t="s">
        <v>105</v>
      </c>
      <c r="B35" s="6" t="n">
        <v>2948</v>
      </c>
      <c r="C35" s="6" t="n">
        <v>2992</v>
      </c>
    </row>
    <row r="36" spans="1:5">
      <c r="A36" s="4" t="s">
        <v>610</v>
      </c>
      <c r="B36" s="6" t="n">
        <v>0</v>
      </c>
      <c r="C36" s="6" t="n">
        <v>0</v>
      </c>
    </row>
    <row r="37" spans="1:5">
      <c r="A37" s="4" t="s">
        <v>106</v>
      </c>
      <c r="B37" s="6" t="n">
        <v>3745</v>
      </c>
      <c r="C37" s="6" t="n">
        <v>3660</v>
      </c>
      <c r="D37" s="6" t="n">
        <v>2210</v>
      </c>
      <c r="E37" s="6" t="n">
        <v>2530</v>
      </c>
    </row>
    <row r="38" spans="1:5">
      <c r="A38" s="4" t="s">
        <v>107</v>
      </c>
      <c r="B38" s="6" t="n">
        <v>34249</v>
      </c>
      <c r="C38" s="6" t="n">
        <v>34362</v>
      </c>
    </row>
    <row r="39" spans="1:5">
      <c r="A39" s="4" t="s">
        <v>589</v>
      </c>
    </row>
    <row r="40" spans="1:5">
      <c r="A40" s="3" t="s">
        <v>75</v>
      </c>
    </row>
    <row r="41" spans="1:5">
      <c r="A41" s="4" t="s">
        <v>76</v>
      </c>
      <c r="B41" s="6" t="n">
        <v>5</v>
      </c>
      <c r="C41" s="6" t="n">
        <v>105</v>
      </c>
      <c r="D41" s="6" t="n">
        <v>10</v>
      </c>
      <c r="E41" s="6" t="n">
        <v>0</v>
      </c>
    </row>
    <row r="42" spans="1:5">
      <c r="A42" s="4" t="s">
        <v>595</v>
      </c>
      <c r="B42" s="6" t="n">
        <v>2</v>
      </c>
      <c r="C42" s="6" t="n">
        <v>0</v>
      </c>
    </row>
    <row r="43" spans="1:5">
      <c r="A43" s="4" t="s">
        <v>78</v>
      </c>
      <c r="B43" s="6" t="n">
        <v>0</v>
      </c>
      <c r="C43" s="6" t="n">
        <v>0</v>
      </c>
    </row>
    <row r="44" spans="1:5">
      <c r="A44" s="4" t="s">
        <v>596</v>
      </c>
      <c r="B44" s="6" t="n">
        <v>1</v>
      </c>
      <c r="C44" s="6" t="n">
        <v>436</v>
      </c>
    </row>
    <row r="45" spans="1:5">
      <c r="A45" s="4" t="s">
        <v>79</v>
      </c>
      <c r="B45" s="6" t="n">
        <v>167</v>
      </c>
      <c r="C45" s="6" t="n">
        <v>98</v>
      </c>
    </row>
    <row r="46" spans="1:5">
      <c r="A46" s="4" t="s">
        <v>80</v>
      </c>
      <c r="B46" s="6" t="n">
        <v>175</v>
      </c>
      <c r="C46" s="6" t="n">
        <v>639</v>
      </c>
    </row>
    <row r="47" spans="1:5">
      <c r="A47" s="4" t="s">
        <v>597</v>
      </c>
      <c r="B47" s="6" t="n">
        <v>35</v>
      </c>
      <c r="C47" s="6" t="n">
        <v>37</v>
      </c>
    </row>
    <row r="48" spans="1:5">
      <c r="A48" s="4" t="s">
        <v>82</v>
      </c>
      <c r="B48" s="6" t="n">
        <v>0</v>
      </c>
      <c r="C48" s="6" t="n">
        <v>0</v>
      </c>
    </row>
    <row r="49" spans="1:5">
      <c r="A49" s="4" t="s">
        <v>598</v>
      </c>
      <c r="B49" s="6" t="n">
        <v>0</v>
      </c>
      <c r="C49" s="6" t="n">
        <v>0</v>
      </c>
    </row>
    <row r="50" spans="1:5">
      <c r="A50" s="4" t="s">
        <v>599</v>
      </c>
      <c r="B50" s="6" t="n">
        <v>604</v>
      </c>
      <c r="C50" s="6" t="n">
        <v>604</v>
      </c>
    </row>
    <row r="51" spans="1:5">
      <c r="A51" s="4" t="s">
        <v>85</v>
      </c>
      <c r="B51" s="6" t="n">
        <v>4</v>
      </c>
      <c r="C51" s="6" t="n">
        <v>5</v>
      </c>
    </row>
    <row r="52" spans="1:5">
      <c r="A52" s="4" t="s">
        <v>600</v>
      </c>
      <c r="B52" s="6" t="n">
        <v>9594</v>
      </c>
      <c r="C52" s="6" t="n">
        <v>8523</v>
      </c>
    </row>
    <row r="53" spans="1:5">
      <c r="A53" s="4" t="s">
        <v>601</v>
      </c>
      <c r="B53" s="6" t="n">
        <v>3443</v>
      </c>
      <c r="C53" s="6" t="n">
        <v>3415</v>
      </c>
    </row>
    <row r="54" spans="1:5">
      <c r="A54" s="4" t="s">
        <v>602</v>
      </c>
      <c r="B54" s="6" t="n">
        <v>431</v>
      </c>
      <c r="C54" s="6" t="n">
        <v>524</v>
      </c>
    </row>
    <row r="55" spans="1:5">
      <c r="A55" s="4" t="s">
        <v>86</v>
      </c>
      <c r="B55" s="6" t="n">
        <v>182</v>
      </c>
      <c r="C55" s="6" t="n">
        <v>259</v>
      </c>
    </row>
    <row r="56" spans="1:5">
      <c r="A56" s="4" t="s">
        <v>603</v>
      </c>
      <c r="B56" s="6" t="n">
        <v>26393</v>
      </c>
      <c r="C56" s="6" t="n">
        <v>25692</v>
      </c>
    </row>
    <row r="57" spans="1:5">
      <c r="A57" s="4" t="s">
        <v>87</v>
      </c>
      <c r="B57" s="6" t="n">
        <v>40861</v>
      </c>
      <c r="C57" s="6" t="n">
        <v>39698</v>
      </c>
    </row>
    <row r="58" spans="1:5">
      <c r="A58" s="3" t="s">
        <v>88</v>
      </c>
    </row>
    <row r="59" spans="1:5">
      <c r="A59" s="4" t="s">
        <v>89</v>
      </c>
      <c r="B59" s="6" t="n">
        <v>281</v>
      </c>
      <c r="C59" s="6" t="n">
        <v>283</v>
      </c>
    </row>
    <row r="60" spans="1:5">
      <c r="A60" s="4" t="s">
        <v>90</v>
      </c>
      <c r="B60" s="6" t="n">
        <v>0</v>
      </c>
      <c r="C60" s="6" t="n">
        <v>740</v>
      </c>
    </row>
    <row r="61" spans="1:5">
      <c r="A61" s="4" t="s">
        <v>91</v>
      </c>
      <c r="B61" s="6" t="n">
        <v>0</v>
      </c>
      <c r="C61" s="6" t="n">
        <v>0</v>
      </c>
    </row>
    <row r="62" spans="1:5">
      <c r="A62" s="4" t="s">
        <v>604</v>
      </c>
      <c r="B62" s="6" t="n">
        <v>0</v>
      </c>
      <c r="C62" s="6" t="n">
        <v>96</v>
      </c>
    </row>
    <row r="63" spans="1:5">
      <c r="A63" s="4" t="s">
        <v>92</v>
      </c>
      <c r="B63" s="6" t="n">
        <v>281</v>
      </c>
      <c r="C63" s="6" t="n">
        <v>1119</v>
      </c>
    </row>
    <row r="64" spans="1:5">
      <c r="A64" s="4" t="s">
        <v>93</v>
      </c>
      <c r="B64" s="6" t="n">
        <v>18644</v>
      </c>
      <c r="C64" s="6" t="n">
        <v>18616</v>
      </c>
    </row>
    <row r="65" spans="1:5">
      <c r="A65" s="4" t="s">
        <v>605</v>
      </c>
      <c r="B65" s="6" t="n">
        <v>0</v>
      </c>
      <c r="C65" s="6" t="n">
        <v>0</v>
      </c>
    </row>
    <row r="66" spans="1:5">
      <c r="A66" s="4" t="s">
        <v>606</v>
      </c>
      <c r="B66" s="6" t="n">
        <v>20446</v>
      </c>
      <c r="C66" s="6" t="n">
        <v>18583</v>
      </c>
    </row>
    <row r="67" spans="1:5">
      <c r="A67" s="4" t="s">
        <v>607</v>
      </c>
      <c r="B67" s="6" t="n">
        <v>226</v>
      </c>
      <c r="C67" s="6" t="n">
        <v>245</v>
      </c>
    </row>
    <row r="68" spans="1:5">
      <c r="A68" s="4" t="s">
        <v>95</v>
      </c>
      <c r="B68" s="6" t="n">
        <v>467</v>
      </c>
      <c r="C68" s="6" t="n">
        <v>467</v>
      </c>
    </row>
    <row r="69" spans="1:5">
      <c r="A69" s="4" t="s">
        <v>96</v>
      </c>
      <c r="B69" s="6" t="n">
        <v>40064</v>
      </c>
      <c r="C69" s="6" t="n">
        <v>39030</v>
      </c>
    </row>
    <row r="70" spans="1:5">
      <c r="A70" s="4" t="s">
        <v>608</v>
      </c>
      <c r="B70" s="6" t="n">
        <v>0</v>
      </c>
      <c r="C70" s="6" t="n">
        <v>0</v>
      </c>
    </row>
    <row r="71" spans="1:5">
      <c r="A71" s="4" t="s">
        <v>99</v>
      </c>
      <c r="B71" s="6" t="n">
        <v>0</v>
      </c>
      <c r="C71" s="6" t="n">
        <v>0</v>
      </c>
    </row>
    <row r="72" spans="1:5">
      <c r="A72" s="4" t="s">
        <v>609</v>
      </c>
      <c r="B72" s="6" t="n">
        <v>797</v>
      </c>
      <c r="C72" s="6" t="n">
        <v>668</v>
      </c>
    </row>
    <row r="73" spans="1:5">
      <c r="A73" s="4" t="s">
        <v>105</v>
      </c>
      <c r="B73" s="6" t="n">
        <v>0</v>
      </c>
      <c r="C73" s="6" t="n">
        <v>0</v>
      </c>
    </row>
    <row r="74" spans="1:5">
      <c r="A74" s="4" t="s">
        <v>610</v>
      </c>
      <c r="B74" s="6" t="n">
        <v>0</v>
      </c>
      <c r="C74" s="6" t="n">
        <v>0</v>
      </c>
    </row>
    <row r="75" spans="1:5">
      <c r="A75" s="4" t="s">
        <v>106</v>
      </c>
      <c r="B75" s="6" t="n">
        <v>797</v>
      </c>
      <c r="C75" s="6" t="n">
        <v>668</v>
      </c>
    </row>
    <row r="76" spans="1:5">
      <c r="A76" s="4" t="s">
        <v>107</v>
      </c>
      <c r="B76" s="6" t="n">
        <v>40861</v>
      </c>
      <c r="C76" s="6" t="n">
        <v>39698</v>
      </c>
    </row>
    <row r="77" spans="1:5">
      <c r="A77" s="4" t="s">
        <v>590</v>
      </c>
    </row>
    <row r="78" spans="1:5">
      <c r="A78" s="3" t="s">
        <v>75</v>
      </c>
    </row>
    <row r="79" spans="1:5">
      <c r="A79" s="4" t="s">
        <v>76</v>
      </c>
      <c r="B79" s="6" t="n">
        <v>7</v>
      </c>
      <c r="C79" s="6" t="n">
        <v>16</v>
      </c>
      <c r="D79" s="6" t="n">
        <v>33</v>
      </c>
      <c r="E79" s="6" t="n">
        <v>23</v>
      </c>
    </row>
    <row r="80" spans="1:5">
      <c r="A80" s="4" t="s">
        <v>595</v>
      </c>
      <c r="B80" s="6" t="n">
        <v>466</v>
      </c>
      <c r="C80" s="6" t="n">
        <v>826</v>
      </c>
    </row>
    <row r="81" spans="1:5">
      <c r="A81" s="4" t="s">
        <v>78</v>
      </c>
      <c r="B81" s="6" t="n">
        <v>4123</v>
      </c>
      <c r="C81" s="6" t="n">
        <v>4273</v>
      </c>
    </row>
    <row r="82" spans="1:5">
      <c r="A82" s="4" t="s">
        <v>596</v>
      </c>
      <c r="B82" s="6" t="n">
        <v>0</v>
      </c>
      <c r="C82" s="6" t="n">
        <v>86</v>
      </c>
    </row>
    <row r="83" spans="1:5">
      <c r="A83" s="4" t="s">
        <v>79</v>
      </c>
      <c r="B83" s="6" t="n">
        <v>213</v>
      </c>
      <c r="C83" s="6" t="n">
        <v>188</v>
      </c>
    </row>
    <row r="84" spans="1:5">
      <c r="A84" s="4" t="s">
        <v>80</v>
      </c>
      <c r="B84" s="6" t="n">
        <v>4809</v>
      </c>
      <c r="C84" s="6" t="n">
        <v>5389</v>
      </c>
    </row>
    <row r="85" spans="1:5">
      <c r="A85" s="4" t="s">
        <v>597</v>
      </c>
      <c r="B85" s="6" t="n">
        <v>572</v>
      </c>
      <c r="C85" s="6" t="n">
        <v>640</v>
      </c>
    </row>
    <row r="86" spans="1:5">
      <c r="A86" s="4" t="s">
        <v>82</v>
      </c>
      <c r="B86" s="6" t="n">
        <v>9145</v>
      </c>
      <c r="C86" s="6" t="n">
        <v>9139</v>
      </c>
    </row>
    <row r="87" spans="1:5">
      <c r="A87" s="4" t="s">
        <v>598</v>
      </c>
      <c r="B87" s="6" t="n">
        <v>1130</v>
      </c>
      <c r="C87" s="6" t="n">
        <v>1235</v>
      </c>
    </row>
    <row r="88" spans="1:5">
      <c r="A88" s="4" t="s">
        <v>599</v>
      </c>
      <c r="B88" s="6" t="n">
        <v>701</v>
      </c>
      <c r="C88" s="6" t="n">
        <v>703</v>
      </c>
    </row>
    <row r="89" spans="1:5">
      <c r="A89" s="4" t="s">
        <v>85</v>
      </c>
      <c r="B89" s="6" t="n">
        <v>886</v>
      </c>
      <c r="C89" s="6" t="n">
        <v>900</v>
      </c>
    </row>
    <row r="90" spans="1:5">
      <c r="A90" s="4" t="s">
        <v>600</v>
      </c>
      <c r="B90" s="6" t="n">
        <v>16541</v>
      </c>
      <c r="C90" s="6" t="n">
        <v>15192</v>
      </c>
    </row>
    <row r="91" spans="1:5">
      <c r="A91" s="4" t="s">
        <v>601</v>
      </c>
      <c r="B91" s="6" t="n">
        <v>217</v>
      </c>
      <c r="C91" s="6" t="n">
        <v>236</v>
      </c>
    </row>
    <row r="92" spans="1:5">
      <c r="A92" s="4" t="s">
        <v>602</v>
      </c>
      <c r="B92" s="6" t="n">
        <v>0</v>
      </c>
      <c r="C92" s="6" t="n">
        <v>0</v>
      </c>
    </row>
    <row r="93" spans="1:5">
      <c r="A93" s="4" t="s">
        <v>86</v>
      </c>
      <c r="B93" s="6" t="n">
        <v>352</v>
      </c>
      <c r="C93" s="6" t="n">
        <v>358</v>
      </c>
    </row>
    <row r="94" spans="1:5">
      <c r="A94" s="4" t="s">
        <v>603</v>
      </c>
      <c r="B94" s="6" t="n">
        <v>5898</v>
      </c>
      <c r="C94" s="6" t="n">
        <v>5588</v>
      </c>
    </row>
    <row r="95" spans="1:5">
      <c r="A95" s="4" t="s">
        <v>87</v>
      </c>
      <c r="B95" s="6" t="n">
        <v>40251</v>
      </c>
      <c r="C95" s="6" t="n">
        <v>39380</v>
      </c>
    </row>
    <row r="96" spans="1:5">
      <c r="A96" s="3" t="s">
        <v>88</v>
      </c>
    </row>
    <row r="97" spans="1:5">
      <c r="A97" s="4" t="s">
        <v>89</v>
      </c>
      <c r="B97" s="6" t="n">
        <v>723</v>
      </c>
      <c r="C97" s="6" t="n">
        <v>792</v>
      </c>
    </row>
    <row r="98" spans="1:5">
      <c r="A98" s="4" t="s">
        <v>90</v>
      </c>
      <c r="B98" s="6" t="n">
        <v>64</v>
      </c>
      <c r="C98" s="6" t="n">
        <v>70</v>
      </c>
    </row>
    <row r="99" spans="1:5">
      <c r="A99" s="4" t="s">
        <v>91</v>
      </c>
      <c r="B99" s="6" t="n">
        <v>4123</v>
      </c>
      <c r="C99" s="6" t="n">
        <v>4273</v>
      </c>
    </row>
    <row r="100" spans="1:5">
      <c r="A100" s="4" t="s">
        <v>604</v>
      </c>
      <c r="B100" s="6" t="n">
        <v>0</v>
      </c>
      <c r="C100" s="6" t="n">
        <v>408</v>
      </c>
    </row>
    <row r="101" spans="1:5">
      <c r="A101" s="4" t="s">
        <v>92</v>
      </c>
      <c r="B101" s="6" t="n">
        <v>4910</v>
      </c>
      <c r="C101" s="6" t="n">
        <v>5543</v>
      </c>
    </row>
    <row r="102" spans="1:5">
      <c r="A102" s="4" t="s">
        <v>93</v>
      </c>
      <c r="B102" s="6" t="n">
        <v>168</v>
      </c>
      <c r="C102" s="6" t="n">
        <v>119</v>
      </c>
    </row>
    <row r="103" spans="1:5">
      <c r="A103" s="4" t="s">
        <v>605</v>
      </c>
      <c r="B103" s="6" t="n">
        <v>798</v>
      </c>
      <c r="C103" s="6" t="n">
        <v>875</v>
      </c>
    </row>
    <row r="104" spans="1:5">
      <c r="A104" s="4" t="s">
        <v>606</v>
      </c>
      <c r="B104" s="6" t="n">
        <v>7716</v>
      </c>
      <c r="C104" s="6" t="n">
        <v>6874</v>
      </c>
    </row>
    <row r="105" spans="1:5">
      <c r="A105" s="4" t="s">
        <v>607</v>
      </c>
      <c r="B105" s="6" t="n">
        <v>3415</v>
      </c>
      <c r="C105" s="6" t="n">
        <v>3353</v>
      </c>
    </row>
    <row r="106" spans="1:5">
      <c r="A106" s="4" t="s">
        <v>95</v>
      </c>
      <c r="B106" s="6" t="n">
        <v>272</v>
      </c>
      <c r="C106" s="6" t="n">
        <v>288</v>
      </c>
    </row>
    <row r="107" spans="1:5">
      <c r="A107" s="4" t="s">
        <v>96</v>
      </c>
      <c r="B107" s="6" t="n">
        <v>17279</v>
      </c>
      <c r="C107" s="6" t="n">
        <v>17052</v>
      </c>
    </row>
    <row r="108" spans="1:5">
      <c r="A108" s="4" t="s">
        <v>608</v>
      </c>
      <c r="B108" s="6" t="n">
        <v>0</v>
      </c>
      <c r="C108" s="6" t="n">
        <v>0</v>
      </c>
    </row>
    <row r="109" spans="1:5">
      <c r="A109" s="4" t="s">
        <v>99</v>
      </c>
      <c r="B109" s="6" t="n">
        <v>0</v>
      </c>
      <c r="C109" s="6" t="n">
        <v>0</v>
      </c>
    </row>
    <row r="110" spans="1:5">
      <c r="A110" s="4" t="s">
        <v>609</v>
      </c>
      <c r="B110" s="6" t="n">
        <v>22972</v>
      </c>
      <c r="C110" s="6" t="n">
        <v>22328</v>
      </c>
    </row>
    <row r="111" spans="1:5">
      <c r="A111" s="4" t="s">
        <v>105</v>
      </c>
      <c r="B111" s="6" t="n">
        <v>0</v>
      </c>
      <c r="C111" s="6" t="n">
        <v>0</v>
      </c>
    </row>
    <row r="112" spans="1:5">
      <c r="A112" s="4" t="s">
        <v>610</v>
      </c>
      <c r="B112" s="6" t="n">
        <v>0</v>
      </c>
      <c r="C112" s="6" t="n">
        <v>0</v>
      </c>
    </row>
    <row r="113" spans="1:5">
      <c r="A113" s="4" t="s">
        <v>106</v>
      </c>
      <c r="B113" s="6" t="n">
        <v>22972</v>
      </c>
      <c r="C113" s="6" t="n">
        <v>22328</v>
      </c>
    </row>
    <row r="114" spans="1:5">
      <c r="A114" s="4" t="s">
        <v>107</v>
      </c>
      <c r="B114" s="6" t="n">
        <v>40251</v>
      </c>
      <c r="C114" s="6" t="n">
        <v>39380</v>
      </c>
    </row>
    <row r="115" spans="1:5">
      <c r="A115" s="4" t="s">
        <v>591</v>
      </c>
    </row>
    <row r="116" spans="1:5">
      <c r="A116" s="3" t="s">
        <v>75</v>
      </c>
    </row>
    <row r="117" spans="1:5">
      <c r="A117" s="4" t="s">
        <v>76</v>
      </c>
      <c r="B117" s="6" t="n">
        <v>270</v>
      </c>
      <c r="C117" s="6" t="n">
        <v>308</v>
      </c>
      <c r="D117" s="6" t="n">
        <v>305</v>
      </c>
      <c r="E117" s="6" t="n">
        <v>335</v>
      </c>
    </row>
    <row r="118" spans="1:5">
      <c r="A118" s="4" t="s">
        <v>595</v>
      </c>
      <c r="B118" s="6" t="n">
        <v>1295</v>
      </c>
      <c r="C118" s="6" t="n">
        <v>1000</v>
      </c>
    </row>
    <row r="119" spans="1:5">
      <c r="A119" s="4" t="s">
        <v>78</v>
      </c>
      <c r="B119" s="6" t="n">
        <v>4383</v>
      </c>
      <c r="C119" s="6" t="n">
        <v>3877</v>
      </c>
    </row>
    <row r="120" spans="1:5">
      <c r="A120" s="4" t="s">
        <v>596</v>
      </c>
      <c r="B120" s="6" t="n">
        <v>0</v>
      </c>
      <c r="C120" s="6" t="n">
        <v>10</v>
      </c>
    </row>
    <row r="121" spans="1:5">
      <c r="A121" s="4" t="s">
        <v>79</v>
      </c>
      <c r="B121" s="6" t="n">
        <v>105</v>
      </c>
      <c r="C121" s="6" t="n">
        <v>95</v>
      </c>
    </row>
    <row r="122" spans="1:5">
      <c r="A122" s="4" t="s">
        <v>80</v>
      </c>
      <c r="B122" s="6" t="n">
        <v>6053</v>
      </c>
      <c r="C122" s="6" t="n">
        <v>5290</v>
      </c>
    </row>
    <row r="123" spans="1:5">
      <c r="A123" s="4" t="s">
        <v>597</v>
      </c>
      <c r="B123" s="6" t="n">
        <v>282</v>
      </c>
      <c r="C123" s="6" t="n">
        <v>274</v>
      </c>
    </row>
    <row r="124" spans="1:5">
      <c r="A124" s="4" t="s">
        <v>82</v>
      </c>
      <c r="B124" s="6" t="n">
        <v>7663</v>
      </c>
      <c r="C124" s="6" t="n">
        <v>7707</v>
      </c>
    </row>
    <row r="125" spans="1:5">
      <c r="A125" s="4" t="s">
        <v>598</v>
      </c>
      <c r="B125" s="6" t="n">
        <v>814</v>
      </c>
      <c r="C125" s="6" t="n">
        <v>901</v>
      </c>
    </row>
    <row r="126" spans="1:5">
      <c r="A126" s="4" t="s">
        <v>599</v>
      </c>
      <c r="B126" s="6" t="n">
        <v>494</v>
      </c>
      <c r="C126" s="6" t="n">
        <v>476</v>
      </c>
    </row>
    <row r="127" spans="1:5">
      <c r="A127" s="4" t="s">
        <v>85</v>
      </c>
      <c r="B127" s="6" t="n">
        <v>144</v>
      </c>
      <c r="C127" s="6" t="n">
        <v>143</v>
      </c>
    </row>
    <row r="128" spans="1:5">
      <c r="A128" s="4" t="s">
        <v>600</v>
      </c>
      <c r="B128" s="6" t="n">
        <v>7133</v>
      </c>
      <c r="C128" s="6" t="n">
        <v>6321</v>
      </c>
    </row>
    <row r="129" spans="1:5">
      <c r="A129" s="4" t="s">
        <v>601</v>
      </c>
      <c r="B129" s="6" t="n">
        <v>9</v>
      </c>
      <c r="C129" s="6" t="n">
        <v>9</v>
      </c>
    </row>
    <row r="130" spans="1:5">
      <c r="A130" s="4" t="s">
        <v>602</v>
      </c>
      <c r="B130" s="6" t="n">
        <v>0</v>
      </c>
      <c r="C130" s="6" t="n">
        <v>0</v>
      </c>
    </row>
    <row r="131" spans="1:5">
      <c r="A131" s="4" t="s">
        <v>86</v>
      </c>
      <c r="B131" s="6" t="n">
        <v>261</v>
      </c>
      <c r="C131" s="6" t="n">
        <v>265</v>
      </c>
    </row>
    <row r="132" spans="1:5">
      <c r="A132" s="4" t="s">
        <v>603</v>
      </c>
      <c r="B132" s="6" t="n">
        <v>0</v>
      </c>
      <c r="C132" s="6" t="n">
        <v>0</v>
      </c>
    </row>
    <row r="133" spans="1:5">
      <c r="A133" s="4" t="s">
        <v>87</v>
      </c>
      <c r="B133" s="6" t="n">
        <v>22853</v>
      </c>
      <c r="C133" s="6" t="n">
        <v>21386</v>
      </c>
    </row>
    <row r="134" spans="1:5">
      <c r="A134" s="3" t="s">
        <v>88</v>
      </c>
    </row>
    <row r="135" spans="1:5">
      <c r="A135" s="4" t="s">
        <v>89</v>
      </c>
      <c r="B135" s="6" t="n">
        <v>508</v>
      </c>
      <c r="C135" s="6" t="n">
        <v>564</v>
      </c>
    </row>
    <row r="136" spans="1:5">
      <c r="A136" s="4" t="s">
        <v>90</v>
      </c>
      <c r="B136" s="6" t="n">
        <v>244</v>
      </c>
      <c r="C136" s="6" t="n">
        <v>46</v>
      </c>
    </row>
    <row r="137" spans="1:5">
      <c r="A137" s="4" t="s">
        <v>91</v>
      </c>
      <c r="B137" s="6" t="n">
        <v>4383</v>
      </c>
      <c r="C137" s="6" t="n">
        <v>3877</v>
      </c>
    </row>
    <row r="138" spans="1:5">
      <c r="A138" s="4" t="s">
        <v>604</v>
      </c>
      <c r="B138" s="6" t="n">
        <v>1</v>
      </c>
      <c r="C138" s="6" t="n">
        <v>28</v>
      </c>
    </row>
    <row r="139" spans="1:5">
      <c r="A139" s="4" t="s">
        <v>92</v>
      </c>
      <c r="B139" s="6" t="n">
        <v>5136</v>
      </c>
      <c r="C139" s="6" t="n">
        <v>4515</v>
      </c>
    </row>
    <row r="140" spans="1:5">
      <c r="A140" s="4" t="s">
        <v>93</v>
      </c>
      <c r="B140" s="6" t="n">
        <v>16</v>
      </c>
      <c r="C140" s="6" t="n">
        <v>2</v>
      </c>
    </row>
    <row r="141" spans="1:5">
      <c r="A141" s="4" t="s">
        <v>605</v>
      </c>
      <c r="B141" s="6" t="n">
        <v>70</v>
      </c>
      <c r="C141" s="6" t="n">
        <v>80</v>
      </c>
    </row>
    <row r="142" spans="1:5">
      <c r="A142" s="4" t="s">
        <v>606</v>
      </c>
      <c r="B142" s="6" t="n">
        <v>5106</v>
      </c>
      <c r="C142" s="6" t="n">
        <v>4579</v>
      </c>
    </row>
    <row r="143" spans="1:5">
      <c r="A143" s="4" t="s">
        <v>607</v>
      </c>
      <c r="B143" s="6" t="n">
        <v>28</v>
      </c>
      <c r="C143" s="6" t="n">
        <v>62</v>
      </c>
    </row>
    <row r="144" spans="1:5">
      <c r="A144" s="4" t="s">
        <v>95</v>
      </c>
      <c r="B144" s="6" t="n">
        <v>156</v>
      </c>
      <c r="C144" s="6" t="n">
        <v>127</v>
      </c>
    </row>
    <row r="145" spans="1:5">
      <c r="A145" s="4" t="s">
        <v>96</v>
      </c>
      <c r="B145" s="6" t="n">
        <v>10512</v>
      </c>
      <c r="C145" s="6" t="n">
        <v>9365</v>
      </c>
    </row>
    <row r="146" spans="1:5">
      <c r="A146" s="4" t="s">
        <v>608</v>
      </c>
      <c r="B146" s="6" t="n">
        <v>74</v>
      </c>
      <c r="C146" s="6" t="n">
        <v>77</v>
      </c>
    </row>
    <row r="147" spans="1:5">
      <c r="A147" s="4" t="s">
        <v>99</v>
      </c>
      <c r="B147" s="6" t="n">
        <v>0</v>
      </c>
      <c r="C147" s="6" t="n">
        <v>0</v>
      </c>
    </row>
    <row r="148" spans="1:5">
      <c r="A148" s="4" t="s">
        <v>609</v>
      </c>
      <c r="B148" s="6" t="n">
        <v>6352</v>
      </c>
      <c r="C148" s="6" t="n">
        <v>5933</v>
      </c>
    </row>
    <row r="149" spans="1:5">
      <c r="A149" s="4" t="s">
        <v>105</v>
      </c>
      <c r="B149" s="6" t="n">
        <v>95</v>
      </c>
      <c r="C149" s="6" t="n">
        <v>88</v>
      </c>
    </row>
    <row r="150" spans="1:5">
      <c r="A150" s="4" t="s">
        <v>610</v>
      </c>
      <c r="B150" s="6" t="n">
        <v>5820</v>
      </c>
      <c r="C150" s="6" t="n">
        <v>5923</v>
      </c>
    </row>
    <row r="151" spans="1:5">
      <c r="A151" s="4" t="s">
        <v>106</v>
      </c>
      <c r="B151" s="6" t="n">
        <v>12267</v>
      </c>
      <c r="C151" s="6" t="n">
        <v>11944</v>
      </c>
    </row>
    <row r="152" spans="1:5">
      <c r="A152" s="4" t="s">
        <v>107</v>
      </c>
      <c r="B152" s="6" t="n">
        <v>22853</v>
      </c>
      <c r="C152" s="6" t="n">
        <v>21386</v>
      </c>
    </row>
    <row r="153" spans="1:5">
      <c r="A153" s="4" t="s">
        <v>592</v>
      </c>
    </row>
    <row r="154" spans="1:5">
      <c r="A154" s="3" t="s">
        <v>75</v>
      </c>
    </row>
    <row r="155" spans="1:5">
      <c r="A155" s="4" t="s">
        <v>76</v>
      </c>
      <c r="B155" s="6" t="n">
        <v>0</v>
      </c>
      <c r="C155" s="6" t="n">
        <v>0</v>
      </c>
      <c r="D155" s="7" t="n">
        <v>0</v>
      </c>
      <c r="E155" s="7" t="n">
        <v>0</v>
      </c>
    </row>
    <row r="156" spans="1:5">
      <c r="A156" s="4" t="s">
        <v>595</v>
      </c>
      <c r="B156" s="6" t="n">
        <v>0</v>
      </c>
      <c r="C156" s="6" t="n">
        <v>0</v>
      </c>
    </row>
    <row r="157" spans="1:5">
      <c r="A157" s="4" t="s">
        <v>78</v>
      </c>
      <c r="B157" s="6" t="n">
        <v>0</v>
      </c>
      <c r="C157" s="6" t="n">
        <v>0</v>
      </c>
    </row>
    <row r="158" spans="1:5">
      <c r="A158" s="4" t="s">
        <v>596</v>
      </c>
      <c r="B158" s="6" t="n">
        <v>-1</v>
      </c>
      <c r="C158" s="6" t="n">
        <v>-532</v>
      </c>
    </row>
    <row r="159" spans="1:5">
      <c r="A159" s="4" t="s">
        <v>79</v>
      </c>
      <c r="B159" s="6" t="n">
        <v>0</v>
      </c>
      <c r="C159" s="6" t="n">
        <v>0</v>
      </c>
    </row>
    <row r="160" spans="1:5">
      <c r="A160" s="4" t="s">
        <v>80</v>
      </c>
      <c r="B160" s="6" t="n">
        <v>-1</v>
      </c>
      <c r="C160" s="6" t="n">
        <v>-532</v>
      </c>
    </row>
    <row r="161" spans="1:5">
      <c r="A161" s="4" t="s">
        <v>597</v>
      </c>
      <c r="B161" s="6" t="n">
        <v>0</v>
      </c>
      <c r="C161" s="6" t="n">
        <v>0</v>
      </c>
    </row>
    <row r="162" spans="1:5">
      <c r="A162" s="4" t="s">
        <v>82</v>
      </c>
      <c r="B162" s="6" t="n">
        <v>0</v>
      </c>
      <c r="C162" s="6" t="n">
        <v>0</v>
      </c>
    </row>
    <row r="163" spans="1:5">
      <c r="A163" s="4" t="s">
        <v>598</v>
      </c>
      <c r="B163" s="6" t="n">
        <v>0</v>
      </c>
      <c r="C163" s="6" t="n">
        <v>0</v>
      </c>
    </row>
    <row r="164" spans="1:5">
      <c r="A164" s="4" t="s">
        <v>599</v>
      </c>
      <c r="B164" s="6" t="n">
        <v>0</v>
      </c>
      <c r="C164" s="6" t="n">
        <v>0</v>
      </c>
    </row>
    <row r="165" spans="1:5">
      <c r="A165" s="4" t="s">
        <v>85</v>
      </c>
      <c r="B165" s="6" t="n">
        <v>0</v>
      </c>
      <c r="C165" s="6" t="n">
        <v>0</v>
      </c>
    </row>
    <row r="166" spans="1:5">
      <c r="A166" s="4" t="s">
        <v>600</v>
      </c>
      <c r="B166" s="6" t="n">
        <v>-33268</v>
      </c>
      <c r="C166" s="6" t="n">
        <v>-30036</v>
      </c>
    </row>
    <row r="167" spans="1:5">
      <c r="A167" s="4" t="s">
        <v>601</v>
      </c>
      <c r="B167" s="6" t="n">
        <v>-3669</v>
      </c>
      <c r="C167" s="6" t="n">
        <v>-3660</v>
      </c>
    </row>
    <row r="168" spans="1:5">
      <c r="A168" s="4" t="s">
        <v>602</v>
      </c>
      <c r="B168" s="6" t="n">
        <v>-431</v>
      </c>
      <c r="C168" s="6" t="n">
        <v>-524</v>
      </c>
    </row>
    <row r="169" spans="1:5">
      <c r="A169" s="4" t="s">
        <v>86</v>
      </c>
      <c r="B169" s="6" t="n">
        <v>-56</v>
      </c>
      <c r="C169" s="6" t="n">
        <v>-70</v>
      </c>
    </row>
    <row r="170" spans="1:5">
      <c r="A170" s="4" t="s">
        <v>603</v>
      </c>
      <c r="B170" s="6" t="n">
        <v>-32291</v>
      </c>
      <c r="C170" s="6" t="n">
        <v>-31280</v>
      </c>
    </row>
    <row r="171" spans="1:5">
      <c r="A171" s="4" t="s">
        <v>87</v>
      </c>
      <c r="B171" s="6" t="n">
        <v>-69716</v>
      </c>
      <c r="C171" s="6" t="n">
        <v>-66102</v>
      </c>
    </row>
    <row r="172" spans="1:5">
      <c r="A172" s="3" t="s">
        <v>88</v>
      </c>
    </row>
    <row r="173" spans="1:5">
      <c r="A173" s="4" t="s">
        <v>89</v>
      </c>
      <c r="B173" s="6" t="n">
        <v>0</v>
      </c>
      <c r="C173" s="6" t="n">
        <v>0</v>
      </c>
    </row>
    <row r="174" spans="1:5">
      <c r="A174" s="4" t="s">
        <v>90</v>
      </c>
      <c r="B174" s="6" t="n">
        <v>0</v>
      </c>
      <c r="C174" s="6" t="n">
        <v>0</v>
      </c>
    </row>
    <row r="175" spans="1:5">
      <c r="A175" s="4" t="s">
        <v>91</v>
      </c>
      <c r="B175" s="6" t="n">
        <v>0</v>
      </c>
      <c r="C175" s="6" t="n">
        <v>0</v>
      </c>
    </row>
    <row r="176" spans="1:5">
      <c r="A176" s="4" t="s">
        <v>604</v>
      </c>
      <c r="B176" s="6" t="n">
        <v>-1</v>
      </c>
      <c r="C176" s="6" t="n">
        <v>-532</v>
      </c>
    </row>
    <row r="177" spans="1:5">
      <c r="A177" s="4" t="s">
        <v>92</v>
      </c>
      <c r="B177" s="6" t="n">
        <v>-1</v>
      </c>
      <c r="C177" s="6" t="n">
        <v>-532</v>
      </c>
    </row>
    <row r="178" spans="1:5">
      <c r="A178" s="4" t="s">
        <v>93</v>
      </c>
      <c r="B178" s="6" t="n">
        <v>0</v>
      </c>
      <c r="C178" s="6" t="n">
        <v>0</v>
      </c>
    </row>
    <row r="179" spans="1:5">
      <c r="A179" s="4" t="s">
        <v>605</v>
      </c>
      <c r="B179" s="6" t="n">
        <v>-431</v>
      </c>
      <c r="C179" s="6" t="n">
        <v>-524</v>
      </c>
    </row>
    <row r="180" spans="1:5">
      <c r="A180" s="4" t="s">
        <v>606</v>
      </c>
      <c r="B180" s="6" t="n">
        <v>-33268</v>
      </c>
      <c r="C180" s="6" t="n">
        <v>-30036</v>
      </c>
    </row>
    <row r="181" spans="1:5">
      <c r="A181" s="4" t="s">
        <v>607</v>
      </c>
      <c r="B181" s="6" t="n">
        <v>-3669</v>
      </c>
      <c r="C181" s="6" t="n">
        <v>-3660</v>
      </c>
    </row>
    <row r="182" spans="1:5">
      <c r="A182" s="4" t="s">
        <v>95</v>
      </c>
      <c r="B182" s="6" t="n">
        <v>-56</v>
      </c>
      <c r="C182" s="6" t="n">
        <v>-70</v>
      </c>
    </row>
    <row r="183" spans="1:5">
      <c r="A183" s="4" t="s">
        <v>96</v>
      </c>
      <c r="B183" s="6" t="n">
        <v>-37425</v>
      </c>
      <c r="C183" s="6" t="n">
        <v>-34822</v>
      </c>
    </row>
    <row r="184" spans="1:5">
      <c r="A184" s="4" t="s">
        <v>608</v>
      </c>
      <c r="B184" s="6" t="n">
        <v>-74</v>
      </c>
      <c r="C184" s="6" t="n">
        <v>-77</v>
      </c>
    </row>
    <row r="185" spans="1:5">
      <c r="A185" s="4" t="s">
        <v>99</v>
      </c>
      <c r="B185" s="6" t="n">
        <v>74</v>
      </c>
      <c r="C185" s="6" t="n">
        <v>77</v>
      </c>
    </row>
    <row r="186" spans="1:5">
      <c r="A186" s="4" t="s">
        <v>609</v>
      </c>
      <c r="B186" s="6" t="n">
        <v>-29324</v>
      </c>
      <c r="C186" s="6" t="n">
        <v>-28261</v>
      </c>
    </row>
    <row r="187" spans="1:5">
      <c r="A187" s="4" t="s">
        <v>105</v>
      </c>
      <c r="B187" s="6" t="n">
        <v>2853</v>
      </c>
      <c r="C187" s="6" t="n">
        <v>2904</v>
      </c>
    </row>
    <row r="188" spans="1:5">
      <c r="A188" s="4" t="s">
        <v>610</v>
      </c>
      <c r="B188" s="6" t="n">
        <v>-5820</v>
      </c>
      <c r="C188" s="6" t="n">
        <v>-5923</v>
      </c>
    </row>
    <row r="189" spans="1:5">
      <c r="A189" s="4" t="s">
        <v>106</v>
      </c>
      <c r="B189" s="6" t="n">
        <v>-32291</v>
      </c>
      <c r="C189" s="6" t="n">
        <v>-31280</v>
      </c>
    </row>
    <row r="190" spans="1:5">
      <c r="A190" s="4" t="s">
        <v>107</v>
      </c>
      <c r="B190" s="7" t="n">
        <v>-69716</v>
      </c>
      <c r="C190" s="7" t="n">
        <v>-661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1</v>
      </c>
      <c r="B1" s="2" t="s">
        <v>26</v>
      </c>
      <c r="D1" s="2" t="s">
        <v>1</v>
      </c>
    </row>
    <row r="2" spans="1:5">
      <c r="B2" s="2" t="s">
        <v>2</v>
      </c>
      <c r="C2" s="2" t="s">
        <v>27</v>
      </c>
      <c r="D2" s="2" t="s">
        <v>2</v>
      </c>
      <c r="E2" s="2" t="s">
        <v>27</v>
      </c>
    </row>
    <row r="3" spans="1:5">
      <c r="A3" s="3" t="s">
        <v>120</v>
      </c>
    </row>
    <row r="4" spans="1:5">
      <c r="A4" s="4" t="s">
        <v>550</v>
      </c>
      <c r="B4" s="7" t="n">
        <v>215</v>
      </c>
      <c r="C4" s="7" t="n">
        <v>33</v>
      </c>
      <c r="D4" s="7" t="n">
        <v>209</v>
      </c>
      <c r="E4" s="7" t="n">
        <v>-30</v>
      </c>
    </row>
    <row r="5" spans="1:5">
      <c r="A5" s="3" t="s">
        <v>612</v>
      </c>
    </row>
    <row r="6" spans="1:5">
      <c r="A6" s="4" t="s">
        <v>122</v>
      </c>
      <c r="B6" s="6" t="n">
        <v>266</v>
      </c>
      <c r="C6" s="6" t="n">
        <v>280</v>
      </c>
      <c r="D6" s="6" t="n">
        <v>528</v>
      </c>
      <c r="E6" s="6" t="n">
        <v>557</v>
      </c>
    </row>
    <row r="7" spans="1:5">
      <c r="A7" s="4" t="s">
        <v>613</v>
      </c>
      <c r="D7" s="6" t="n">
        <v>1</v>
      </c>
      <c r="E7" s="6" t="n">
        <v>9</v>
      </c>
    </row>
    <row r="8" spans="1:5">
      <c r="A8" s="4" t="s">
        <v>45</v>
      </c>
      <c r="B8" s="6" t="n">
        <v>9</v>
      </c>
      <c r="C8" s="6" t="n">
        <v>0</v>
      </c>
      <c r="D8" s="6" t="n">
        <v>55</v>
      </c>
      <c r="E8" s="6" t="n">
        <v>0</v>
      </c>
    </row>
    <row r="9" spans="1:5">
      <c r="A9" s="4" t="s">
        <v>124</v>
      </c>
      <c r="D9" s="6" t="n">
        <v>171</v>
      </c>
      <c r="E9" s="6" t="n">
        <v>23</v>
      </c>
    </row>
    <row r="10" spans="1:5">
      <c r="A10" s="4" t="s">
        <v>125</v>
      </c>
      <c r="D10" s="6" t="n">
        <v>-5</v>
      </c>
      <c r="E10" s="6" t="n">
        <v>16</v>
      </c>
    </row>
    <row r="11" spans="1:5">
      <c r="A11" s="4" t="s">
        <v>614</v>
      </c>
      <c r="D11" s="6" t="n">
        <v>-51</v>
      </c>
      <c r="E11" s="6" t="n">
        <v>-122</v>
      </c>
    </row>
    <row r="12" spans="1:5">
      <c r="A12" s="4" t="s">
        <v>131</v>
      </c>
      <c r="D12" s="6" t="n">
        <v>908</v>
      </c>
      <c r="E12" s="6" t="n">
        <v>453</v>
      </c>
    </row>
    <row r="13" spans="1:5">
      <c r="A13" s="3" t="s">
        <v>132</v>
      </c>
    </row>
    <row r="14" spans="1:5">
      <c r="A14" s="4" t="s">
        <v>133</v>
      </c>
      <c r="D14" s="6" t="n">
        <v>-113</v>
      </c>
      <c r="E14" s="6" t="n">
        <v>-134</v>
      </c>
    </row>
    <row r="15" spans="1:5">
      <c r="A15" s="4" t="s">
        <v>134</v>
      </c>
      <c r="D15" s="6" t="n">
        <v>-119</v>
      </c>
      <c r="E15" s="6" t="n">
        <v>-150</v>
      </c>
    </row>
    <row r="16" spans="1:5">
      <c r="A16" s="4" t="s">
        <v>135</v>
      </c>
      <c r="D16" s="6" t="n">
        <v>-6</v>
      </c>
      <c r="E16" s="6" t="n">
        <v>-89</v>
      </c>
    </row>
    <row r="17" spans="1:5">
      <c r="A17" s="4" t="s">
        <v>136</v>
      </c>
      <c r="D17" s="6" t="n">
        <v>27</v>
      </c>
      <c r="E17" s="6" t="n">
        <v>0</v>
      </c>
    </row>
    <row r="18" spans="1:5">
      <c r="A18" s="4" t="s">
        <v>137</v>
      </c>
      <c r="D18" s="6" t="n">
        <v>1</v>
      </c>
      <c r="E18" s="6" t="n">
        <v>-14</v>
      </c>
    </row>
    <row r="19" spans="1:5">
      <c r="A19" s="4" t="s">
        <v>138</v>
      </c>
      <c r="D19" s="6" t="n">
        <v>-210</v>
      </c>
      <c r="E19" s="6" t="n">
        <v>-387</v>
      </c>
    </row>
    <row r="20" spans="1:5">
      <c r="A20" s="3" t="s">
        <v>139</v>
      </c>
    </row>
    <row r="21" spans="1:5">
      <c r="A21" s="4" t="s">
        <v>140</v>
      </c>
      <c r="D21" s="6" t="n">
        <v>196</v>
      </c>
      <c r="E21" s="6" t="n">
        <v>157</v>
      </c>
    </row>
    <row r="22" spans="1:5">
      <c r="A22" s="4" t="s">
        <v>141</v>
      </c>
      <c r="D22" s="6" t="n">
        <v>2377</v>
      </c>
      <c r="E22" s="6" t="n">
        <v>0</v>
      </c>
    </row>
    <row r="23" spans="1:5">
      <c r="A23" s="4" t="s">
        <v>615</v>
      </c>
      <c r="D23" s="6" t="n">
        <v>-52</v>
      </c>
    </row>
    <row r="24" spans="1:5">
      <c r="A24" s="4" t="s">
        <v>143</v>
      </c>
      <c r="D24" s="6" t="n">
        <v>-3163</v>
      </c>
      <c r="E24" s="6" t="n">
        <v>-52</v>
      </c>
    </row>
    <row r="25" spans="1:5">
      <c r="A25" s="4" t="s">
        <v>144</v>
      </c>
      <c r="B25" s="6" t="n">
        <v>-20</v>
      </c>
      <c r="D25" s="6" t="n">
        <v>-59</v>
      </c>
      <c r="E25" s="6" t="n">
        <v>0</v>
      </c>
    </row>
    <row r="26" spans="1:5">
      <c r="A26" s="4" t="s">
        <v>145</v>
      </c>
      <c r="D26" s="6" t="n">
        <v>-157</v>
      </c>
      <c r="E26" s="6" t="n">
        <v>-163</v>
      </c>
    </row>
    <row r="27" spans="1:5">
      <c r="A27" s="4" t="s">
        <v>616</v>
      </c>
      <c r="D27" s="6" t="n">
        <v>0</v>
      </c>
      <c r="E27" s="6" t="n">
        <v>0</v>
      </c>
    </row>
    <row r="28" spans="1:5">
      <c r="A28" s="4" t="s">
        <v>146</v>
      </c>
      <c r="D28" s="6" t="n">
        <v>35</v>
      </c>
      <c r="E28" s="6" t="n">
        <v>-12</v>
      </c>
    </row>
    <row r="29" spans="1:5">
      <c r="A29" s="4" t="s">
        <v>617</v>
      </c>
      <c r="D29" s="6" t="n">
        <v>0</v>
      </c>
      <c r="E29" s="6" t="n">
        <v>0</v>
      </c>
    </row>
    <row r="30" spans="1:5">
      <c r="A30" s="4" t="s">
        <v>147</v>
      </c>
      <c r="D30" s="6" t="n">
        <v>-823</v>
      </c>
      <c r="E30" s="6" t="n">
        <v>-70</v>
      </c>
    </row>
    <row r="31" spans="1:5">
      <c r="A31" s="4" t="s">
        <v>148</v>
      </c>
      <c r="D31" s="6" t="n">
        <v>-22</v>
      </c>
      <c r="E31" s="6" t="n">
        <v>-6</v>
      </c>
    </row>
    <row r="32" spans="1:5">
      <c r="A32" s="4" t="s">
        <v>149</v>
      </c>
      <c r="D32" s="6" t="n">
        <v>-147</v>
      </c>
      <c r="E32" s="6" t="n">
        <v>-10</v>
      </c>
    </row>
    <row r="33" spans="1:5">
      <c r="A33" s="4" t="s">
        <v>150</v>
      </c>
      <c r="D33" s="6" t="n">
        <v>429</v>
      </c>
      <c r="E33" s="6" t="n">
        <v>358</v>
      </c>
    </row>
    <row r="34" spans="1:5">
      <c r="A34" s="4" t="s">
        <v>151</v>
      </c>
      <c r="B34" s="6" t="n">
        <v>282</v>
      </c>
      <c r="C34" s="6" t="n">
        <v>348</v>
      </c>
      <c r="D34" s="6" t="n">
        <v>282</v>
      </c>
      <c r="E34" s="6" t="n">
        <v>348</v>
      </c>
    </row>
    <row r="35" spans="1:5">
      <c r="A35" s="4" t="s">
        <v>589</v>
      </c>
    </row>
    <row r="36" spans="1:5">
      <c r="A36" s="3" t="s">
        <v>120</v>
      </c>
    </row>
    <row r="37" spans="1:5">
      <c r="A37" s="4" t="s">
        <v>550</v>
      </c>
      <c r="B37" s="6" t="n">
        <v>152</v>
      </c>
      <c r="C37" s="6" t="n">
        <v>-26</v>
      </c>
      <c r="D37" s="6" t="n">
        <v>96</v>
      </c>
      <c r="E37" s="6" t="n">
        <v>-138</v>
      </c>
    </row>
    <row r="38" spans="1:5">
      <c r="A38" s="3" t="s">
        <v>612</v>
      </c>
    </row>
    <row r="39" spans="1:5">
      <c r="A39" s="4" t="s">
        <v>122</v>
      </c>
      <c r="D39" s="6" t="n">
        <v>3</v>
      </c>
      <c r="E39" s="6" t="n">
        <v>9</v>
      </c>
    </row>
    <row r="40" spans="1:5">
      <c r="A40" s="4" t="s">
        <v>613</v>
      </c>
      <c r="D40" s="6" t="n">
        <v>12</v>
      </c>
      <c r="E40" s="6" t="n">
        <v>-33</v>
      </c>
    </row>
    <row r="41" spans="1:5">
      <c r="A41" s="4" t="s">
        <v>45</v>
      </c>
      <c r="B41" s="6" t="n">
        <v>9</v>
      </c>
      <c r="D41" s="6" t="n">
        <v>55</v>
      </c>
    </row>
    <row r="42" spans="1:5">
      <c r="A42" s="4" t="s">
        <v>124</v>
      </c>
      <c r="D42" s="6" t="n">
        <v>171</v>
      </c>
      <c r="E42" s="6" t="n">
        <v>23</v>
      </c>
    </row>
    <row r="43" spans="1:5">
      <c r="A43" s="4" t="s">
        <v>125</v>
      </c>
      <c r="D43" s="6" t="n">
        <v>-428</v>
      </c>
      <c r="E43" s="6" t="n">
        <v>-269</v>
      </c>
    </row>
    <row r="44" spans="1:5">
      <c r="A44" s="4" t="s">
        <v>614</v>
      </c>
      <c r="D44" s="6" t="n">
        <v>-254</v>
      </c>
      <c r="E44" s="6" t="n">
        <v>-318</v>
      </c>
    </row>
    <row r="45" spans="1:5">
      <c r="A45" s="4" t="s">
        <v>131</v>
      </c>
      <c r="D45" s="6" t="n">
        <v>-345</v>
      </c>
      <c r="E45" s="6" t="n">
        <v>-726</v>
      </c>
    </row>
    <row r="46" spans="1:5">
      <c r="A46" s="3" t="s">
        <v>132</v>
      </c>
    </row>
    <row r="47" spans="1:5">
      <c r="A47" s="4" t="s">
        <v>133</v>
      </c>
      <c r="D47" s="6" t="n">
        <v>0</v>
      </c>
      <c r="E47" s="6" t="n">
        <v>-6</v>
      </c>
    </row>
    <row r="48" spans="1:5">
      <c r="A48" s="4" t="s">
        <v>134</v>
      </c>
      <c r="D48" s="6" t="n">
        <v>0</v>
      </c>
      <c r="E48" s="6" t="n">
        <v>0</v>
      </c>
    </row>
    <row r="49" spans="1:5">
      <c r="A49" s="4" t="s">
        <v>135</v>
      </c>
      <c r="D49" s="6" t="n">
        <v>-6</v>
      </c>
      <c r="E49" s="6" t="n">
        <v>-70</v>
      </c>
    </row>
    <row r="50" spans="1:5">
      <c r="A50" s="4" t="s">
        <v>136</v>
      </c>
      <c r="D50" s="6" t="n">
        <v>0</v>
      </c>
    </row>
    <row r="51" spans="1:5">
      <c r="A51" s="4" t="s">
        <v>137</v>
      </c>
      <c r="D51" s="6" t="n">
        <v>68</v>
      </c>
      <c r="E51" s="6" t="n">
        <v>50</v>
      </c>
    </row>
    <row r="52" spans="1:5">
      <c r="A52" s="4" t="s">
        <v>138</v>
      </c>
      <c r="D52" s="6" t="n">
        <v>62</v>
      </c>
      <c r="E52" s="6" t="n">
        <v>-26</v>
      </c>
    </row>
    <row r="53" spans="1:5">
      <c r="A53" s="3" t="s">
        <v>139</v>
      </c>
    </row>
    <row r="54" spans="1:5">
      <c r="A54" s="4" t="s">
        <v>140</v>
      </c>
      <c r="D54" s="6" t="n">
        <v>0</v>
      </c>
      <c r="E54" s="6" t="n">
        <v>194</v>
      </c>
    </row>
    <row r="55" spans="1:5">
      <c r="A55" s="4" t="s">
        <v>141</v>
      </c>
      <c r="D55" s="6" t="n">
        <v>2377</v>
      </c>
    </row>
    <row r="56" spans="1:5">
      <c r="A56" s="4" t="s">
        <v>615</v>
      </c>
      <c r="D56" s="6" t="n">
        <v>-52</v>
      </c>
    </row>
    <row r="57" spans="1:5">
      <c r="A57" s="4" t="s">
        <v>143</v>
      </c>
      <c r="D57" s="6" t="n">
        <v>-3130</v>
      </c>
      <c r="E57" s="6" t="n">
        <v>-10</v>
      </c>
    </row>
    <row r="58" spans="1:5">
      <c r="A58" s="4" t="s">
        <v>144</v>
      </c>
      <c r="D58" s="6" t="n">
        <v>-59</v>
      </c>
    </row>
    <row r="59" spans="1:5">
      <c r="A59" s="4" t="s">
        <v>145</v>
      </c>
      <c r="D59" s="6" t="n">
        <v>0</v>
      </c>
      <c r="E59" s="6" t="n">
        <v>0</v>
      </c>
    </row>
    <row r="60" spans="1:5">
      <c r="A60" s="4" t="s">
        <v>616</v>
      </c>
      <c r="D60" s="6" t="n">
        <v>0</v>
      </c>
      <c r="E60" s="6" t="n">
        <v>0</v>
      </c>
    </row>
    <row r="61" spans="1:5">
      <c r="A61" s="4" t="s">
        <v>146</v>
      </c>
      <c r="D61" s="6" t="n">
        <v>27</v>
      </c>
      <c r="E61" s="6" t="n">
        <v>-12</v>
      </c>
    </row>
    <row r="62" spans="1:5">
      <c r="A62" s="4" t="s">
        <v>617</v>
      </c>
      <c r="D62" s="6" t="n">
        <v>1020</v>
      </c>
      <c r="E62" s="6" t="n">
        <v>590</v>
      </c>
    </row>
    <row r="63" spans="1:5">
      <c r="A63" s="4" t="s">
        <v>147</v>
      </c>
      <c r="D63" s="6" t="n">
        <v>183</v>
      </c>
      <c r="E63" s="6" t="n">
        <v>762</v>
      </c>
    </row>
    <row r="64" spans="1:5">
      <c r="A64" s="4" t="s">
        <v>148</v>
      </c>
      <c r="D64" s="6" t="n">
        <v>0</v>
      </c>
      <c r="E64" s="6" t="n">
        <v>0</v>
      </c>
    </row>
    <row r="65" spans="1:5">
      <c r="A65" s="4" t="s">
        <v>149</v>
      </c>
      <c r="D65" s="6" t="n">
        <v>-100</v>
      </c>
      <c r="E65" s="6" t="n">
        <v>10</v>
      </c>
    </row>
    <row r="66" spans="1:5">
      <c r="A66" s="4" t="s">
        <v>150</v>
      </c>
      <c r="D66" s="6" t="n">
        <v>105</v>
      </c>
      <c r="E66" s="6" t="n">
        <v>0</v>
      </c>
    </row>
    <row r="67" spans="1:5">
      <c r="A67" s="4" t="s">
        <v>151</v>
      </c>
      <c r="B67" s="6" t="n">
        <v>5</v>
      </c>
      <c r="C67" s="6" t="n">
        <v>10</v>
      </c>
      <c r="D67" s="6" t="n">
        <v>5</v>
      </c>
      <c r="E67" s="6" t="n">
        <v>10</v>
      </c>
    </row>
    <row r="68" spans="1:5">
      <c r="A68" s="4" t="s">
        <v>590</v>
      </c>
    </row>
    <row r="69" spans="1:5">
      <c r="A69" s="3" t="s">
        <v>120</v>
      </c>
    </row>
    <row r="70" spans="1:5">
      <c r="A70" s="4" t="s">
        <v>550</v>
      </c>
      <c r="B70" s="6" t="n">
        <v>230</v>
      </c>
      <c r="C70" s="6" t="n">
        <v>145</v>
      </c>
      <c r="D70" s="6" t="n">
        <v>415</v>
      </c>
      <c r="E70" s="6" t="n">
        <v>330</v>
      </c>
    </row>
    <row r="71" spans="1:5">
      <c r="A71" s="3" t="s">
        <v>612</v>
      </c>
    </row>
    <row r="72" spans="1:5">
      <c r="A72" s="4" t="s">
        <v>122</v>
      </c>
      <c r="D72" s="6" t="n">
        <v>325</v>
      </c>
      <c r="E72" s="6" t="n">
        <v>340</v>
      </c>
    </row>
    <row r="73" spans="1:5">
      <c r="A73" s="4" t="s">
        <v>613</v>
      </c>
      <c r="D73" s="6" t="n">
        <v>29</v>
      </c>
      <c r="E73" s="6" t="n">
        <v>1</v>
      </c>
    </row>
    <row r="74" spans="1:5">
      <c r="A74" s="4" t="s">
        <v>45</v>
      </c>
      <c r="B74" s="6" t="n">
        <v>0</v>
      </c>
      <c r="D74" s="6" t="n">
        <v>0</v>
      </c>
    </row>
    <row r="75" spans="1:5">
      <c r="A75" s="4" t="s">
        <v>124</v>
      </c>
      <c r="D75" s="6" t="n">
        <v>0</v>
      </c>
      <c r="E75" s="6" t="n">
        <v>0</v>
      </c>
    </row>
    <row r="76" spans="1:5">
      <c r="A76" s="4" t="s">
        <v>125</v>
      </c>
      <c r="D76" s="6" t="n">
        <v>-178</v>
      </c>
      <c r="E76" s="6" t="n">
        <v>-130</v>
      </c>
    </row>
    <row r="77" spans="1:5">
      <c r="A77" s="4" t="s">
        <v>614</v>
      </c>
      <c r="D77" s="6" t="n">
        <v>192</v>
      </c>
      <c r="E77" s="6" t="n">
        <v>118</v>
      </c>
    </row>
    <row r="78" spans="1:5">
      <c r="A78" s="4" t="s">
        <v>131</v>
      </c>
      <c r="D78" s="6" t="n">
        <v>783</v>
      </c>
      <c r="E78" s="6" t="n">
        <v>659</v>
      </c>
    </row>
    <row r="79" spans="1:5">
      <c r="A79" s="3" t="s">
        <v>132</v>
      </c>
    </row>
    <row r="80" spans="1:5">
      <c r="A80" s="4" t="s">
        <v>133</v>
      </c>
      <c r="D80" s="6" t="n">
        <v>-27</v>
      </c>
      <c r="E80" s="6" t="n">
        <v>-64</v>
      </c>
    </row>
    <row r="81" spans="1:5">
      <c r="A81" s="4" t="s">
        <v>134</v>
      </c>
      <c r="D81" s="6" t="n">
        <v>-93</v>
      </c>
      <c r="E81" s="6" t="n">
        <v>-122</v>
      </c>
    </row>
    <row r="82" spans="1:5">
      <c r="A82" s="4" t="s">
        <v>135</v>
      </c>
      <c r="D82" s="6" t="n">
        <v>0</v>
      </c>
      <c r="E82" s="6" t="n">
        <v>-19</v>
      </c>
    </row>
    <row r="83" spans="1:5">
      <c r="A83" s="4" t="s">
        <v>136</v>
      </c>
      <c r="D83" s="6" t="n">
        <v>0</v>
      </c>
    </row>
    <row r="84" spans="1:5">
      <c r="A84" s="4" t="s">
        <v>137</v>
      </c>
      <c r="D84" s="6" t="n">
        <v>136</v>
      </c>
      <c r="E84" s="6" t="n">
        <v>131</v>
      </c>
    </row>
    <row r="85" spans="1:5">
      <c r="A85" s="4" t="s">
        <v>138</v>
      </c>
      <c r="D85" s="6" t="n">
        <v>16</v>
      </c>
      <c r="E85" s="6" t="n">
        <v>-74</v>
      </c>
    </row>
    <row r="86" spans="1:5">
      <c r="A86" s="3" t="s">
        <v>139</v>
      </c>
    </row>
    <row r="87" spans="1:5">
      <c r="A87" s="4" t="s">
        <v>140</v>
      </c>
      <c r="D87" s="6" t="n">
        <v>0</v>
      </c>
      <c r="E87" s="6" t="n">
        <v>0</v>
      </c>
    </row>
    <row r="88" spans="1:5">
      <c r="A88" s="4" t="s">
        <v>141</v>
      </c>
      <c r="D88" s="6" t="n">
        <v>0</v>
      </c>
    </row>
    <row r="89" spans="1:5">
      <c r="A89" s="4" t="s">
        <v>615</v>
      </c>
      <c r="D89" s="6" t="n">
        <v>0</v>
      </c>
    </row>
    <row r="90" spans="1:5">
      <c r="A90" s="4" t="s">
        <v>143</v>
      </c>
      <c r="D90" s="6" t="n">
        <v>-31</v>
      </c>
      <c r="E90" s="6" t="n">
        <v>-36</v>
      </c>
    </row>
    <row r="91" spans="1:5">
      <c r="A91" s="4" t="s">
        <v>144</v>
      </c>
      <c r="D91" s="6" t="n">
        <v>0</v>
      </c>
    </row>
    <row r="92" spans="1:5">
      <c r="A92" s="4" t="s">
        <v>145</v>
      </c>
      <c r="D92" s="6" t="n">
        <v>0</v>
      </c>
      <c r="E92" s="6" t="n">
        <v>0</v>
      </c>
    </row>
    <row r="93" spans="1:5">
      <c r="A93" s="4" t="s">
        <v>616</v>
      </c>
      <c r="D93" s="6" t="n">
        <v>0</v>
      </c>
      <c r="E93" s="6" t="n">
        <v>0</v>
      </c>
    </row>
    <row r="94" spans="1:5">
      <c r="A94" s="4" t="s">
        <v>146</v>
      </c>
      <c r="D94" s="6" t="n">
        <v>8</v>
      </c>
      <c r="E94" s="6" t="n">
        <v>0</v>
      </c>
    </row>
    <row r="95" spans="1:5">
      <c r="A95" s="4" t="s">
        <v>617</v>
      </c>
      <c r="D95" s="6" t="n">
        <v>-792</v>
      </c>
      <c r="E95" s="6" t="n">
        <v>-539</v>
      </c>
    </row>
    <row r="96" spans="1:5">
      <c r="A96" s="4" t="s">
        <v>147</v>
      </c>
      <c r="D96" s="6" t="n">
        <v>-815</v>
      </c>
      <c r="E96" s="6" t="n">
        <v>-575</v>
      </c>
    </row>
    <row r="97" spans="1:5">
      <c r="A97" s="4" t="s">
        <v>148</v>
      </c>
      <c r="D97" s="6" t="n">
        <v>7</v>
      </c>
      <c r="E97" s="6" t="n">
        <v>0</v>
      </c>
    </row>
    <row r="98" spans="1:5">
      <c r="A98" s="4" t="s">
        <v>149</v>
      </c>
      <c r="D98" s="6" t="n">
        <v>-9</v>
      </c>
      <c r="E98" s="6" t="n">
        <v>10</v>
      </c>
    </row>
    <row r="99" spans="1:5">
      <c r="A99" s="4" t="s">
        <v>150</v>
      </c>
      <c r="D99" s="6" t="n">
        <v>16</v>
      </c>
      <c r="E99" s="6" t="n">
        <v>23</v>
      </c>
    </row>
    <row r="100" spans="1:5">
      <c r="A100" s="4" t="s">
        <v>151</v>
      </c>
      <c r="B100" s="6" t="n">
        <v>7</v>
      </c>
      <c r="C100" s="6" t="n">
        <v>33</v>
      </c>
      <c r="D100" s="6" t="n">
        <v>7</v>
      </c>
      <c r="E100" s="6" t="n">
        <v>33</v>
      </c>
    </row>
    <row r="101" spans="1:5">
      <c r="A101" s="4" t="s">
        <v>591</v>
      </c>
    </row>
    <row r="102" spans="1:5">
      <c r="A102" s="3" t="s">
        <v>120</v>
      </c>
    </row>
    <row r="103" spans="1:5">
      <c r="A103" s="4" t="s">
        <v>550</v>
      </c>
      <c r="B103" s="6" t="n">
        <v>176</v>
      </c>
      <c r="C103" s="6" t="n">
        <v>134</v>
      </c>
      <c r="D103" s="6" t="n">
        <v>323</v>
      </c>
      <c r="E103" s="6" t="n">
        <v>208</v>
      </c>
    </row>
    <row r="104" spans="1:5">
      <c r="A104" s="3" t="s">
        <v>612</v>
      </c>
    </row>
    <row r="105" spans="1:5">
      <c r="A105" s="4" t="s">
        <v>122</v>
      </c>
      <c r="D105" s="6" t="n">
        <v>200</v>
      </c>
      <c r="E105" s="6" t="n">
        <v>208</v>
      </c>
    </row>
    <row r="106" spans="1:5">
      <c r="A106" s="4" t="s">
        <v>613</v>
      </c>
      <c r="D106" s="6" t="n">
        <v>-40</v>
      </c>
      <c r="E106" s="6" t="n">
        <v>41</v>
      </c>
    </row>
    <row r="107" spans="1:5">
      <c r="A107" s="4" t="s">
        <v>45</v>
      </c>
      <c r="B107" s="6" t="n">
        <v>0</v>
      </c>
      <c r="D107" s="6" t="n">
        <v>0</v>
      </c>
    </row>
    <row r="108" spans="1:5">
      <c r="A108" s="4" t="s">
        <v>124</v>
      </c>
      <c r="D108" s="6" t="n">
        <v>0</v>
      </c>
      <c r="E108" s="6" t="n">
        <v>0</v>
      </c>
    </row>
    <row r="109" spans="1:5">
      <c r="A109" s="4" t="s">
        <v>125</v>
      </c>
      <c r="D109" s="6" t="n">
        <v>-24</v>
      </c>
      <c r="E109" s="6" t="n">
        <v>-15</v>
      </c>
    </row>
    <row r="110" spans="1:5">
      <c r="A110" s="4" t="s">
        <v>614</v>
      </c>
      <c r="D110" s="6" t="n">
        <v>11</v>
      </c>
      <c r="E110" s="6" t="n">
        <v>78</v>
      </c>
    </row>
    <row r="111" spans="1:5">
      <c r="A111" s="4" t="s">
        <v>131</v>
      </c>
      <c r="D111" s="6" t="n">
        <v>470</v>
      </c>
      <c r="E111" s="6" t="n">
        <v>520</v>
      </c>
    </row>
    <row r="112" spans="1:5">
      <c r="A112" s="3" t="s">
        <v>132</v>
      </c>
    </row>
    <row r="113" spans="1:5">
      <c r="A113" s="4" t="s">
        <v>133</v>
      </c>
      <c r="D113" s="6" t="n">
        <v>-86</v>
      </c>
      <c r="E113" s="6" t="n">
        <v>-64</v>
      </c>
    </row>
    <row r="114" spans="1:5">
      <c r="A114" s="4" t="s">
        <v>134</v>
      </c>
      <c r="D114" s="6" t="n">
        <v>-26</v>
      </c>
      <c r="E114" s="6" t="n">
        <v>-28</v>
      </c>
    </row>
    <row r="115" spans="1:5">
      <c r="A115" s="4" t="s">
        <v>135</v>
      </c>
      <c r="D115" s="6" t="n">
        <v>0</v>
      </c>
      <c r="E115" s="6" t="n">
        <v>0</v>
      </c>
    </row>
    <row r="116" spans="1:5">
      <c r="A116" s="4" t="s">
        <v>136</v>
      </c>
      <c r="D116" s="6" t="n">
        <v>27</v>
      </c>
    </row>
    <row r="117" spans="1:5">
      <c r="A117" s="4" t="s">
        <v>137</v>
      </c>
      <c r="D117" s="6" t="n">
        <v>0</v>
      </c>
      <c r="E117" s="6" t="n">
        <v>0</v>
      </c>
    </row>
    <row r="118" spans="1:5">
      <c r="A118" s="4" t="s">
        <v>138</v>
      </c>
      <c r="D118" s="6" t="n">
        <v>-85</v>
      </c>
      <c r="E118" s="6" t="n">
        <v>-92</v>
      </c>
    </row>
    <row r="119" spans="1:5">
      <c r="A119" s="3" t="s">
        <v>139</v>
      </c>
    </row>
    <row r="120" spans="1:5">
      <c r="A120" s="4" t="s">
        <v>140</v>
      </c>
      <c r="D120" s="6" t="n">
        <v>196</v>
      </c>
      <c r="E120" s="6" t="n">
        <v>-37</v>
      </c>
    </row>
    <row r="121" spans="1:5">
      <c r="A121" s="4" t="s">
        <v>141</v>
      </c>
      <c r="D121" s="6" t="n">
        <v>0</v>
      </c>
    </row>
    <row r="122" spans="1:5">
      <c r="A122" s="4" t="s">
        <v>615</v>
      </c>
      <c r="D122" s="6" t="n">
        <v>0</v>
      </c>
    </row>
    <row r="123" spans="1:5">
      <c r="A123" s="4" t="s">
        <v>143</v>
      </c>
      <c r="D123" s="6" t="n">
        <v>-2</v>
      </c>
      <c r="E123" s="6" t="n">
        <v>-6</v>
      </c>
    </row>
    <row r="124" spans="1:5">
      <c r="A124" s="4" t="s">
        <v>144</v>
      </c>
      <c r="D124" s="6" t="n">
        <v>0</v>
      </c>
    </row>
    <row r="125" spans="1:5">
      <c r="A125" s="4" t="s">
        <v>145</v>
      </c>
      <c r="D125" s="6" t="n">
        <v>-27</v>
      </c>
      <c r="E125" s="6" t="n">
        <v>-41</v>
      </c>
    </row>
    <row r="126" spans="1:5">
      <c r="A126" s="4" t="s">
        <v>616</v>
      </c>
      <c r="D126" s="6" t="n">
        <v>-266</v>
      </c>
      <c r="E126" s="6" t="n">
        <v>-250</v>
      </c>
    </row>
    <row r="127" spans="1:5">
      <c r="A127" s="4" t="s">
        <v>146</v>
      </c>
      <c r="D127" s="6" t="n">
        <v>-67</v>
      </c>
      <c r="E127" s="6" t="n">
        <v>-67</v>
      </c>
    </row>
    <row r="128" spans="1:5">
      <c r="A128" s="4" t="s">
        <v>617</v>
      </c>
      <c r="D128" s="6" t="n">
        <v>-228</v>
      </c>
      <c r="E128" s="6" t="n">
        <v>-51</v>
      </c>
    </row>
    <row r="129" spans="1:5">
      <c r="A129" s="4" t="s">
        <v>147</v>
      </c>
      <c r="D129" s="6" t="n">
        <v>-394</v>
      </c>
      <c r="E129" s="6" t="n">
        <v>-452</v>
      </c>
    </row>
    <row r="130" spans="1:5">
      <c r="A130" s="4" t="s">
        <v>148</v>
      </c>
      <c r="D130" s="6" t="n">
        <v>-29</v>
      </c>
      <c r="E130" s="6" t="n">
        <v>-6</v>
      </c>
    </row>
    <row r="131" spans="1:5">
      <c r="A131" s="4" t="s">
        <v>149</v>
      </c>
      <c r="D131" s="6" t="n">
        <v>-38</v>
      </c>
      <c r="E131" s="6" t="n">
        <v>-30</v>
      </c>
    </row>
    <row r="132" spans="1:5">
      <c r="A132" s="4" t="s">
        <v>150</v>
      </c>
      <c r="D132" s="6" t="n">
        <v>308</v>
      </c>
      <c r="E132" s="6" t="n">
        <v>335</v>
      </c>
    </row>
    <row r="133" spans="1:5">
      <c r="A133" s="4" t="s">
        <v>151</v>
      </c>
      <c r="B133" s="6" t="n">
        <v>270</v>
      </c>
      <c r="C133" s="6" t="n">
        <v>305</v>
      </c>
      <c r="D133" s="6" t="n">
        <v>270</v>
      </c>
      <c r="E133" s="6" t="n">
        <v>305</v>
      </c>
    </row>
    <row r="134" spans="1:5">
      <c r="A134" s="4" t="s">
        <v>592</v>
      </c>
    </row>
    <row r="135" spans="1:5">
      <c r="A135" s="3" t="s">
        <v>120</v>
      </c>
    </row>
    <row r="136" spans="1:5">
      <c r="A136" s="4" t="s">
        <v>550</v>
      </c>
      <c r="B136" s="6" t="n">
        <v>-343</v>
      </c>
      <c r="C136" s="6" t="n">
        <v>-220</v>
      </c>
      <c r="D136" s="6" t="n">
        <v>-625</v>
      </c>
      <c r="E136" s="6" t="n">
        <v>-430</v>
      </c>
    </row>
    <row r="137" spans="1:5">
      <c r="A137" s="3" t="s">
        <v>612</v>
      </c>
    </row>
    <row r="138" spans="1:5">
      <c r="A138" s="4" t="s">
        <v>122</v>
      </c>
      <c r="D138" s="6" t="n">
        <v>0</v>
      </c>
      <c r="E138" s="6" t="n">
        <v>0</v>
      </c>
    </row>
    <row r="139" spans="1:5">
      <c r="A139" s="4" t="s">
        <v>613</v>
      </c>
      <c r="D139" s="6" t="n">
        <v>0</v>
      </c>
      <c r="E139" s="6" t="n">
        <v>0</v>
      </c>
    </row>
    <row r="140" spans="1:5">
      <c r="A140" s="4" t="s">
        <v>45</v>
      </c>
      <c r="B140" s="6" t="n">
        <v>0</v>
      </c>
      <c r="D140" s="6" t="n">
        <v>0</v>
      </c>
    </row>
    <row r="141" spans="1:5">
      <c r="A141" s="4" t="s">
        <v>124</v>
      </c>
      <c r="D141" s="6" t="n">
        <v>0</v>
      </c>
      <c r="E141" s="6" t="n">
        <v>0</v>
      </c>
    </row>
    <row r="142" spans="1:5">
      <c r="A142" s="4" t="s">
        <v>125</v>
      </c>
      <c r="D142" s="6" t="n">
        <v>625</v>
      </c>
      <c r="E142" s="6" t="n">
        <v>430</v>
      </c>
    </row>
    <row r="143" spans="1:5">
      <c r="A143" s="4" t="s">
        <v>614</v>
      </c>
      <c r="D143" s="6" t="n">
        <v>0</v>
      </c>
      <c r="E143" s="6" t="n">
        <v>0</v>
      </c>
    </row>
    <row r="144" spans="1:5">
      <c r="A144" s="4" t="s">
        <v>131</v>
      </c>
      <c r="D144" s="6" t="n">
        <v>0</v>
      </c>
      <c r="E144" s="6" t="n">
        <v>0</v>
      </c>
    </row>
    <row r="145" spans="1:5">
      <c r="A145" s="3" t="s">
        <v>132</v>
      </c>
    </row>
    <row r="146" spans="1:5">
      <c r="A146" s="4" t="s">
        <v>133</v>
      </c>
      <c r="D146" s="6" t="n">
        <v>0</v>
      </c>
      <c r="E146" s="6" t="n">
        <v>0</v>
      </c>
    </row>
    <row r="147" spans="1:5">
      <c r="A147" s="4" t="s">
        <v>134</v>
      </c>
      <c r="D147" s="6" t="n">
        <v>0</v>
      </c>
      <c r="E147" s="6" t="n">
        <v>0</v>
      </c>
    </row>
    <row r="148" spans="1:5">
      <c r="A148" s="4" t="s">
        <v>135</v>
      </c>
      <c r="D148" s="6" t="n">
        <v>0</v>
      </c>
      <c r="E148" s="6" t="n">
        <v>0</v>
      </c>
    </row>
    <row r="149" spans="1:5">
      <c r="A149" s="4" t="s">
        <v>136</v>
      </c>
      <c r="D149" s="6" t="n">
        <v>0</v>
      </c>
    </row>
    <row r="150" spans="1:5">
      <c r="A150" s="4" t="s">
        <v>137</v>
      </c>
      <c r="D150" s="6" t="n">
        <v>-203</v>
      </c>
      <c r="E150" s="6" t="n">
        <v>-195</v>
      </c>
    </row>
    <row r="151" spans="1:5">
      <c r="A151" s="4" t="s">
        <v>138</v>
      </c>
      <c r="D151" s="6" t="n">
        <v>-203</v>
      </c>
      <c r="E151" s="6" t="n">
        <v>-195</v>
      </c>
    </row>
    <row r="152" spans="1:5">
      <c r="A152" s="3" t="s">
        <v>139</v>
      </c>
    </row>
    <row r="153" spans="1:5">
      <c r="A153" s="4" t="s">
        <v>140</v>
      </c>
      <c r="D153" s="6" t="n">
        <v>0</v>
      </c>
      <c r="E153" s="6" t="n">
        <v>0</v>
      </c>
    </row>
    <row r="154" spans="1:5">
      <c r="A154" s="4" t="s">
        <v>141</v>
      </c>
      <c r="D154" s="6" t="n">
        <v>0</v>
      </c>
    </row>
    <row r="155" spans="1:5">
      <c r="A155" s="4" t="s">
        <v>615</v>
      </c>
      <c r="D155" s="6" t="n">
        <v>0</v>
      </c>
    </row>
    <row r="156" spans="1:5">
      <c r="A156" s="4" t="s">
        <v>143</v>
      </c>
      <c r="D156" s="6" t="n">
        <v>0</v>
      </c>
      <c r="E156" s="6" t="n">
        <v>0</v>
      </c>
    </row>
    <row r="157" spans="1:5">
      <c r="A157" s="4" t="s">
        <v>144</v>
      </c>
      <c r="D157" s="6" t="n">
        <v>0</v>
      </c>
    </row>
    <row r="158" spans="1:5">
      <c r="A158" s="4" t="s">
        <v>145</v>
      </c>
      <c r="D158" s="6" t="n">
        <v>-130</v>
      </c>
      <c r="E158" s="6" t="n">
        <v>-122</v>
      </c>
    </row>
    <row r="159" spans="1:5">
      <c r="A159" s="4" t="s">
        <v>616</v>
      </c>
      <c r="D159" s="6" t="n">
        <v>266</v>
      </c>
      <c r="E159" s="6" t="n">
        <v>250</v>
      </c>
    </row>
    <row r="160" spans="1:5">
      <c r="A160" s="4" t="s">
        <v>146</v>
      </c>
      <c r="D160" s="6" t="n">
        <v>67</v>
      </c>
      <c r="E160" s="6" t="n">
        <v>67</v>
      </c>
    </row>
    <row r="161" spans="1:5">
      <c r="A161" s="4" t="s">
        <v>617</v>
      </c>
      <c r="D161" s="6" t="n">
        <v>0</v>
      </c>
      <c r="E161" s="6" t="n">
        <v>0</v>
      </c>
    </row>
    <row r="162" spans="1:5">
      <c r="A162" s="4" t="s">
        <v>147</v>
      </c>
      <c r="D162" s="6" t="n">
        <v>203</v>
      </c>
      <c r="E162" s="6" t="n">
        <v>195</v>
      </c>
    </row>
    <row r="163" spans="1:5">
      <c r="A163" s="4" t="s">
        <v>148</v>
      </c>
      <c r="D163" s="6" t="n">
        <v>0</v>
      </c>
      <c r="E163" s="6" t="n">
        <v>0</v>
      </c>
    </row>
    <row r="164" spans="1:5">
      <c r="A164" s="4" t="s">
        <v>149</v>
      </c>
      <c r="D164" s="6" t="n">
        <v>0</v>
      </c>
      <c r="E164" s="6" t="n">
        <v>0</v>
      </c>
    </row>
    <row r="165" spans="1:5">
      <c r="A165" s="4" t="s">
        <v>150</v>
      </c>
      <c r="D165" s="6" t="n">
        <v>0</v>
      </c>
      <c r="E165" s="6" t="n">
        <v>0</v>
      </c>
    </row>
    <row r="166" spans="1:5">
      <c r="A166" s="4" t="s">
        <v>151</v>
      </c>
      <c r="B166" s="7" t="n">
        <v>0</v>
      </c>
      <c r="C166" s="7" t="n">
        <v>0</v>
      </c>
      <c r="D166" s="7" t="n">
        <v>0</v>
      </c>
      <c r="E16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27</v>
      </c>
    </row>
    <row r="3" spans="1:3">
      <c r="A3" s="3" t="s">
        <v>120</v>
      </c>
    </row>
    <row r="4" spans="1:3">
      <c r="A4" s="4" t="s">
        <v>50</v>
      </c>
      <c r="B4" s="7" t="n">
        <v>209</v>
      </c>
      <c r="C4" s="7" t="n">
        <v>-30</v>
      </c>
    </row>
    <row r="5" spans="1:3">
      <c r="A5" s="3" t="s">
        <v>121</v>
      </c>
    </row>
    <row r="6" spans="1:3">
      <c r="A6" s="4" t="s">
        <v>122</v>
      </c>
      <c r="B6" s="6" t="n">
        <v>528</v>
      </c>
      <c r="C6" s="6" t="n">
        <v>557</v>
      </c>
    </row>
    <row r="7" spans="1:3">
      <c r="A7" s="4" t="s">
        <v>123</v>
      </c>
      <c r="B7" s="6" t="n">
        <v>1</v>
      </c>
      <c r="C7" s="6" t="n">
        <v>9</v>
      </c>
    </row>
    <row r="8" spans="1:3">
      <c r="A8" s="4" t="s">
        <v>45</v>
      </c>
      <c r="B8" s="6" t="n">
        <v>55</v>
      </c>
      <c r="C8" s="6" t="n">
        <v>0</v>
      </c>
    </row>
    <row r="9" spans="1:3">
      <c r="A9" s="4" t="s">
        <v>124</v>
      </c>
      <c r="B9" s="6" t="n">
        <v>171</v>
      </c>
      <c r="C9" s="6" t="n">
        <v>23</v>
      </c>
    </row>
    <row r="10" spans="1:3">
      <c r="A10" s="4" t="s">
        <v>125</v>
      </c>
      <c r="B10" s="6" t="n">
        <v>-5</v>
      </c>
      <c r="C10" s="6" t="n">
        <v>16</v>
      </c>
    </row>
    <row r="11" spans="1:3">
      <c r="A11" s="3" t="s">
        <v>126</v>
      </c>
    </row>
    <row r="12" spans="1:3">
      <c r="A12" s="4" t="s">
        <v>127</v>
      </c>
      <c r="B12" s="6" t="n">
        <v>59</v>
      </c>
      <c r="C12" s="6" t="n">
        <v>-30</v>
      </c>
    </row>
    <row r="13" spans="1:3">
      <c r="A13" s="4" t="s">
        <v>128</v>
      </c>
      <c r="B13" s="6" t="n">
        <v>-8</v>
      </c>
      <c r="C13" s="6" t="n">
        <v>-81</v>
      </c>
    </row>
    <row r="14" spans="1:3">
      <c r="A14" s="4" t="s">
        <v>129</v>
      </c>
      <c r="B14" s="6" t="n">
        <v>-77</v>
      </c>
      <c r="C14" s="6" t="n">
        <v>37</v>
      </c>
    </row>
    <row r="15" spans="1:3">
      <c r="A15" s="4" t="s">
        <v>130</v>
      </c>
      <c r="B15" s="6" t="n">
        <v>-25</v>
      </c>
      <c r="C15" s="6" t="n">
        <v>-48</v>
      </c>
    </row>
    <row r="16" spans="1:3">
      <c r="A16" s="4" t="s">
        <v>131</v>
      </c>
      <c r="B16" s="6" t="n">
        <v>908</v>
      </c>
      <c r="C16" s="6" t="n">
        <v>453</v>
      </c>
    </row>
    <row r="17" spans="1:3">
      <c r="A17" s="3" t="s">
        <v>132</v>
      </c>
    </row>
    <row r="18" spans="1:3">
      <c r="A18" s="4" t="s">
        <v>133</v>
      </c>
      <c r="B18" s="6" t="n">
        <v>-113</v>
      </c>
      <c r="C18" s="6" t="n">
        <v>-134</v>
      </c>
    </row>
    <row r="19" spans="1:3">
      <c r="A19" s="4" t="s">
        <v>134</v>
      </c>
      <c r="B19" s="6" t="n">
        <v>-119</v>
      </c>
      <c r="C19" s="6" t="n">
        <v>-150</v>
      </c>
    </row>
    <row r="20" spans="1:3">
      <c r="A20" s="4" t="s">
        <v>135</v>
      </c>
      <c r="B20" s="6" t="n">
        <v>-6</v>
      </c>
      <c r="C20" s="6" t="n">
        <v>-89</v>
      </c>
    </row>
    <row r="21" spans="1:3">
      <c r="A21" s="4" t="s">
        <v>136</v>
      </c>
      <c r="B21" s="6" t="n">
        <v>27</v>
      </c>
      <c r="C21" s="6" t="n">
        <v>0</v>
      </c>
    </row>
    <row r="22" spans="1:3">
      <c r="A22" s="4" t="s">
        <v>137</v>
      </c>
      <c r="B22" s="6" t="n">
        <v>1</v>
      </c>
      <c r="C22" s="6" t="n">
        <v>-14</v>
      </c>
    </row>
    <row r="23" spans="1:3">
      <c r="A23" s="4" t="s">
        <v>138</v>
      </c>
      <c r="B23" s="6" t="n">
        <v>-210</v>
      </c>
      <c r="C23" s="6" t="n">
        <v>-387</v>
      </c>
    </row>
    <row r="24" spans="1:3">
      <c r="A24" s="3" t="s">
        <v>139</v>
      </c>
    </row>
    <row r="25" spans="1:3">
      <c r="A25" s="4" t="s">
        <v>140</v>
      </c>
      <c r="B25" s="6" t="n">
        <v>196</v>
      </c>
      <c r="C25" s="6" t="n">
        <v>157</v>
      </c>
    </row>
    <row r="26" spans="1:3">
      <c r="A26" s="4" t="s">
        <v>141</v>
      </c>
      <c r="B26" s="6" t="n">
        <v>2377</v>
      </c>
      <c r="C26" s="6" t="n">
        <v>0</v>
      </c>
    </row>
    <row r="27" spans="1:3">
      <c r="A27" s="4" t="s">
        <v>142</v>
      </c>
      <c r="B27" s="6" t="n">
        <v>-52</v>
      </c>
      <c r="C27" s="6" t="n">
        <v>0</v>
      </c>
    </row>
    <row r="28" spans="1:3">
      <c r="A28" s="4" t="s">
        <v>143</v>
      </c>
      <c r="B28" s="6" t="n">
        <v>-3163</v>
      </c>
      <c r="C28" s="6" t="n">
        <v>-52</v>
      </c>
    </row>
    <row r="29" spans="1:3">
      <c r="A29" s="4" t="s">
        <v>144</v>
      </c>
      <c r="B29" s="6" t="n">
        <v>-59</v>
      </c>
      <c r="C29" s="6" t="n">
        <v>0</v>
      </c>
    </row>
    <row r="30" spans="1:3">
      <c r="A30" s="4" t="s">
        <v>145</v>
      </c>
      <c r="B30" s="6" t="n">
        <v>-157</v>
      </c>
      <c r="C30" s="6" t="n">
        <v>-163</v>
      </c>
    </row>
    <row r="31" spans="1:3">
      <c r="A31" s="4" t="s">
        <v>146</v>
      </c>
      <c r="B31" s="6" t="n">
        <v>35</v>
      </c>
      <c r="C31" s="6" t="n">
        <v>-12</v>
      </c>
    </row>
    <row r="32" spans="1:3">
      <c r="A32" s="4" t="s">
        <v>147</v>
      </c>
      <c r="B32" s="6" t="n">
        <v>-823</v>
      </c>
      <c r="C32" s="6" t="n">
        <v>-70</v>
      </c>
    </row>
    <row r="33" spans="1:3">
      <c r="A33" s="4" t="s">
        <v>148</v>
      </c>
      <c r="B33" s="6" t="n">
        <v>-22</v>
      </c>
      <c r="C33" s="6" t="n">
        <v>-6</v>
      </c>
    </row>
    <row r="34" spans="1:3">
      <c r="A34" s="4" t="s">
        <v>149</v>
      </c>
      <c r="B34" s="6" t="n">
        <v>-147</v>
      </c>
      <c r="C34" s="6" t="n">
        <v>-10</v>
      </c>
    </row>
    <row r="35" spans="1:3">
      <c r="A35" s="4" t="s">
        <v>150</v>
      </c>
      <c r="B35" s="6" t="n">
        <v>429</v>
      </c>
      <c r="C35" s="6" t="n">
        <v>358</v>
      </c>
    </row>
    <row r="36" spans="1:3">
      <c r="A36" s="4" t="s">
        <v>151</v>
      </c>
      <c r="B36" s="6" t="n">
        <v>282</v>
      </c>
      <c r="C36" s="6" t="n">
        <v>348</v>
      </c>
    </row>
    <row r="37" spans="1:3">
      <c r="A37" s="3" t="s">
        <v>152</v>
      </c>
    </row>
    <row r="38" spans="1:3">
      <c r="A38" s="4" t="s">
        <v>153</v>
      </c>
      <c r="B38" s="7" t="n">
        <v>67</v>
      </c>
      <c r="C38"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0"/>
    <col customWidth="1" max="2" min="2" width="80"/>
    <col customWidth="1" max="3" min="3" width="9"/>
    <col customWidth="1" max="4" min="4" width="33"/>
    <col customWidth="1" max="5" min="5" width="33"/>
    <col customWidth="1" max="6" min="6" width="27"/>
    <col customWidth="1" max="7" min="7" width="17"/>
    <col customWidth="1" max="8" min="8" width="46"/>
    <col customWidth="1" max="9" min="9" width="25"/>
  </cols>
  <sheetData>
    <row r="1" spans="1:9">
      <c r="A1" s="1" t="s">
        <v>154</v>
      </c>
      <c r="C1" s="2" t="s">
        <v>155</v>
      </c>
      <c r="D1" s="2" t="s">
        <v>156</v>
      </c>
      <c r="E1" s="2" t="s">
        <v>157</v>
      </c>
      <c r="F1" s="2" t="s">
        <v>158</v>
      </c>
      <c r="G1" s="2" t="s">
        <v>159</v>
      </c>
      <c r="H1" s="2" t="s">
        <v>160</v>
      </c>
      <c r="I1" s="2" t="s">
        <v>161</v>
      </c>
    </row>
    <row r="2" spans="1:9">
      <c r="A2" s="4" t="s">
        <v>162</v>
      </c>
      <c r="B2" s="4" t="s">
        <v>30</v>
      </c>
      <c r="D2" s="6" t="n">
        <v>1000</v>
      </c>
    </row>
    <row r="3" spans="1:9">
      <c r="A3" s="4" t="s">
        <v>163</v>
      </c>
      <c r="C3" s="7" t="n">
        <v>2530</v>
      </c>
      <c r="F3" s="7" t="n">
        <v>9906</v>
      </c>
      <c r="G3" s="7" t="n">
        <v>-9547</v>
      </c>
      <c r="H3" s="7" t="n">
        <v>-929</v>
      </c>
      <c r="I3" s="7" t="n">
        <v>3100</v>
      </c>
    </row>
    <row r="4" spans="1:9">
      <c r="A4" s="3" t="s">
        <v>164</v>
      </c>
    </row>
    <row r="5" spans="1:9">
      <c r="A5" s="4" t="s">
        <v>165</v>
      </c>
      <c r="C5" s="6" t="n">
        <v>-145</v>
      </c>
      <c r="I5" s="6" t="n">
        <v>-145</v>
      </c>
    </row>
    <row r="6" spans="1:9">
      <c r="A6" s="4" t="s">
        <v>166</v>
      </c>
      <c r="B6" s="4" t="s">
        <v>167</v>
      </c>
      <c r="C6" s="6" t="n">
        <v>-48</v>
      </c>
      <c r="G6" s="6" t="n">
        <v>-138</v>
      </c>
      <c r="I6" s="6" t="n">
        <v>90</v>
      </c>
    </row>
    <row r="7" spans="1:9">
      <c r="A7" s="4" t="s">
        <v>168</v>
      </c>
      <c r="C7" s="6" t="n">
        <v>-129</v>
      </c>
      <c r="H7" s="6" t="n">
        <v>-121</v>
      </c>
      <c r="I7" s="6" t="n">
        <v>-8</v>
      </c>
    </row>
    <row r="8" spans="1:9">
      <c r="A8" s="4" t="s">
        <v>169</v>
      </c>
      <c r="C8" s="6" t="n">
        <v>-8</v>
      </c>
      <c r="F8" s="6" t="n">
        <v>-8</v>
      </c>
    </row>
    <row r="9" spans="1:9">
      <c r="A9" s="4" t="s">
        <v>170</v>
      </c>
      <c r="C9" s="6" t="n">
        <v>23</v>
      </c>
      <c r="F9" s="6" t="n">
        <v>23</v>
      </c>
    </row>
    <row r="10" spans="1:9">
      <c r="A10" s="4" t="s">
        <v>171</v>
      </c>
      <c r="C10" s="6" t="n">
        <v>-9</v>
      </c>
      <c r="F10" s="6" t="n">
        <v>-9</v>
      </c>
    </row>
    <row r="11" spans="1:9">
      <c r="A11" s="4" t="s">
        <v>172</v>
      </c>
      <c r="C11" s="7" t="n">
        <v>-4</v>
      </c>
      <c r="G11" s="6" t="n">
        <v>-4</v>
      </c>
    </row>
    <row r="12" spans="1:9">
      <c r="A12" s="4" t="s">
        <v>173</v>
      </c>
      <c r="C12" s="6" t="n">
        <v>1000</v>
      </c>
      <c r="D12" s="6" t="n">
        <v>1000</v>
      </c>
    </row>
    <row r="13" spans="1:9">
      <c r="A13" s="4" t="s">
        <v>174</v>
      </c>
      <c r="C13" s="7" t="n">
        <v>2210</v>
      </c>
      <c r="F13" s="6" t="n">
        <v>9912</v>
      </c>
      <c r="G13" s="6" t="n">
        <v>-9689</v>
      </c>
      <c r="H13" s="6" t="n">
        <v>-1050</v>
      </c>
      <c r="I13" s="6" t="n">
        <v>3037</v>
      </c>
    </row>
    <row r="14" spans="1:9">
      <c r="A14" s="4" t="s">
        <v>175</v>
      </c>
      <c r="D14" s="6" t="n">
        <v>179873244</v>
      </c>
      <c r="E14" s="6" t="n">
        <v>719330114</v>
      </c>
    </row>
    <row r="15" spans="1:9">
      <c r="A15" s="4" t="s">
        <v>176</v>
      </c>
      <c r="C15" s="6" t="n">
        <v>3660</v>
      </c>
      <c r="D15" s="7" t="n">
        <v>2</v>
      </c>
      <c r="E15" s="7" t="n">
        <v>7</v>
      </c>
      <c r="F15" s="6" t="n">
        <v>12910</v>
      </c>
      <c r="G15" s="6" t="n">
        <v>-11032</v>
      </c>
      <c r="H15" s="6" t="n">
        <v>-1219</v>
      </c>
      <c r="I15" s="6" t="n">
        <v>2992</v>
      </c>
    </row>
    <row r="16" spans="1:9">
      <c r="A16" s="3" t="s">
        <v>164</v>
      </c>
    </row>
    <row r="17" spans="1:9">
      <c r="A17" s="4" t="s">
        <v>165</v>
      </c>
      <c r="C17" s="6" t="n">
        <v>-141</v>
      </c>
      <c r="I17" s="6" t="n">
        <v>-141</v>
      </c>
    </row>
    <row r="18" spans="1:9">
      <c r="A18" s="4" t="s">
        <v>166</v>
      </c>
      <c r="B18" s="4" t="s">
        <v>167</v>
      </c>
      <c r="C18" s="6" t="n">
        <v>192</v>
      </c>
      <c r="G18" s="6" t="n">
        <v>96</v>
      </c>
      <c r="I18" s="6" t="n">
        <v>96</v>
      </c>
    </row>
    <row r="19" spans="1:9">
      <c r="A19" s="4" t="s">
        <v>168</v>
      </c>
      <c r="C19" s="6" t="n">
        <v>-105</v>
      </c>
      <c r="H19" s="6" t="n">
        <v>-106</v>
      </c>
      <c r="I19" s="6" t="n">
        <v>1</v>
      </c>
    </row>
    <row r="20" spans="1:9">
      <c r="A20" s="4" t="s">
        <v>169</v>
      </c>
      <c r="C20" s="6" t="n">
        <v>4</v>
      </c>
      <c r="F20" s="6" t="n">
        <v>4</v>
      </c>
    </row>
    <row r="21" spans="1:9">
      <c r="A21" s="4" t="s">
        <v>170</v>
      </c>
      <c r="C21" s="6" t="n">
        <v>171</v>
      </c>
      <c r="F21" s="6" t="n">
        <v>171</v>
      </c>
    </row>
    <row r="22" spans="1:9">
      <c r="A22" s="4" t="s">
        <v>177</v>
      </c>
      <c r="D22" s="6" t="n">
        <v>161804778</v>
      </c>
      <c r="E22" s="6" t="n">
        <v>-150733327</v>
      </c>
    </row>
    <row r="23" spans="1:9">
      <c r="A23" s="4" t="s">
        <v>171</v>
      </c>
      <c r="C23" s="6" t="n">
        <v>-36</v>
      </c>
      <c r="D23" s="7" t="n">
        <v>1</v>
      </c>
      <c r="E23" s="7" t="n">
        <v>-1</v>
      </c>
      <c r="F23" s="6" t="n">
        <v>-36</v>
      </c>
    </row>
    <row r="24" spans="1:9">
      <c r="A24" s="4" t="s">
        <v>178</v>
      </c>
      <c r="D24" s="6" t="n">
        <v>341678022</v>
      </c>
      <c r="E24" s="6" t="n">
        <v>568596787</v>
      </c>
    </row>
    <row r="25" spans="1:9">
      <c r="A25" s="4" t="s">
        <v>179</v>
      </c>
      <c r="C25" s="7" t="n">
        <v>3745</v>
      </c>
      <c r="D25" s="7" t="n">
        <v>3</v>
      </c>
      <c r="E25" s="7" t="n">
        <v>6</v>
      </c>
      <c r="F25" s="7" t="n">
        <v>13049</v>
      </c>
      <c r="G25" s="7" t="n">
        <v>-10936</v>
      </c>
      <c r="H25" s="7" t="n">
        <v>-1325</v>
      </c>
      <c r="I25" s="7" t="n">
        <v>2948</v>
      </c>
    </row>
    <row r="26" spans="1:9">
      <c r="A26" t="n"/>
    </row>
    <row r="27" spans="1:9">
      <c r="A27" s="4" t="s">
        <v>30</v>
      </c>
      <c r="B27" s="4" t="s">
        <v>180</v>
      </c>
    </row>
    <row r="28" spans="1:9">
      <c r="A28" s="4" t="s">
        <v>167</v>
      </c>
      <c r="B28" s="4" t="s">
        <v>181</v>
      </c>
    </row>
  </sheetData>
  <mergeCells count="4">
    <mergeCell ref="A1:B1"/>
    <mergeCell ref="A26:H26"/>
    <mergeCell ref="B27:H27"/>
    <mergeCell ref="B28:H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r="1" spans="1:2">
      <c r="A1" s="1" t="s">
        <v>182</v>
      </c>
      <c r="B1" s="2" t="s">
        <v>26</v>
      </c>
    </row>
    <row r="2" spans="1:2">
      <c r="B2" s="2" t="s">
        <v>183</v>
      </c>
    </row>
    <row r="3" spans="1:2">
      <c r="A3" s="4" t="s">
        <v>184</v>
      </c>
    </row>
    <row r="4" spans="1:2">
      <c r="A4" s="4" t="s">
        <v>185</v>
      </c>
      <c r="B4" s="6" t="n">
        <v>1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OPE3</vt:lpstr>
      <vt:lpstr>CONSOLIDATED STATEMENTS OF COMP</vt:lpstr>
      <vt:lpstr>CONSOLIDATED BALANCE SHEETS (Un</vt:lpstr>
      <vt:lpstr>CONSOLIDATED BALANCE SHEETS (U6</vt:lpstr>
      <vt:lpstr>CONSOLIDATED STATEMENTS OF CASH</vt:lpstr>
      <vt:lpstr>CONSOLIDATED STATEMENTS OF EQUI</vt:lpstr>
      <vt:lpstr>CONSOLIDATED STATEMENTS OF EQU9</vt:lpstr>
      <vt:lpstr>Basis of Presentation and Summa</vt:lpstr>
      <vt:lpstr>Borrowings</vt:lpstr>
      <vt:lpstr>Stock Compensation Plans</vt:lpstr>
      <vt:lpstr>Net Income (Loss) Per Share</vt:lpstr>
      <vt:lpstr>Segment Information</vt:lpstr>
      <vt:lpstr>Income Taxes</vt:lpstr>
      <vt:lpstr>Redeemable Noncontrolling Inter</vt:lpstr>
      <vt:lpstr>Derivative Financial Instrument</vt:lpstr>
      <vt:lpstr>Restructuring</vt:lpstr>
      <vt:lpstr>Commitments and Contingencies</vt:lpstr>
      <vt:lpstr>Investment in Affiliates</vt:lpstr>
      <vt:lpstr>Supplemental Financial Informat</vt:lpstr>
      <vt:lpstr>Supplemental Guarantor Condense</vt:lpstr>
      <vt:lpstr>Basis of Presentation and Sum23</vt:lpstr>
      <vt:lpstr>Basis of Presentation and Sum24</vt:lpstr>
      <vt:lpstr>Borrowings (Tables)</vt:lpstr>
      <vt:lpstr>Stock Compensation Plans (Table</vt:lpstr>
      <vt:lpstr>Net Income (Loss) Per Share (Ta</vt:lpstr>
      <vt:lpstr>Segment Information (Tables)</vt:lpstr>
      <vt:lpstr>Income Taxes (Tables)</vt:lpstr>
      <vt:lpstr>Redeemable Noncontrolling Int30</vt:lpstr>
      <vt:lpstr>Derivative Financial Instrume31</vt:lpstr>
      <vt:lpstr>Restructuring (Tables)</vt:lpstr>
      <vt:lpstr>Investment in Affiliates (Table</vt:lpstr>
      <vt:lpstr>Supplemental Financial Inform34</vt:lpstr>
      <vt:lpstr>Supplemental Guarantor Conden35</vt:lpstr>
      <vt:lpstr>Basis of Presentation and Sum36</vt:lpstr>
      <vt:lpstr>Basis of Presentation and Sum37</vt:lpstr>
      <vt:lpstr>Basis of Presentation and Sum38</vt:lpstr>
      <vt:lpstr>Borrowings - Schedule of Borrow</vt:lpstr>
      <vt:lpstr>Borrowings - Narrative (Details</vt:lpstr>
      <vt:lpstr>Stock Compensation Plans - Allo</vt:lpstr>
      <vt:lpstr>Stock Compensation Plans - Narr</vt:lpstr>
      <vt:lpstr>Net Income (Loss) Per Share (De</vt:lpstr>
      <vt:lpstr>Segment Information - Schedule </vt:lpstr>
      <vt:lpstr>Segment Information - Schedul45</vt:lpstr>
      <vt:lpstr>Segment Information - Schedul46</vt:lpstr>
      <vt:lpstr>Income Taxes (Details)</vt:lpstr>
      <vt:lpstr>Redeemable Noncontrolling Int48</vt:lpstr>
      <vt:lpstr>Derivative Financial Instrume49</vt:lpstr>
      <vt:lpstr>Derivative Financial Instrume50</vt:lpstr>
      <vt:lpstr>Derivative Financial Instrume51</vt:lpstr>
      <vt:lpstr>Restructuring - Narrative (Deta</vt:lpstr>
      <vt:lpstr>Restructuring - Summary of Net </vt:lpstr>
      <vt:lpstr>Restructuring - Summary of Util</vt:lpstr>
      <vt:lpstr>Commitments and Contingencies (</vt:lpstr>
      <vt:lpstr>Investment in Affiliates (Detai</vt:lpstr>
      <vt:lpstr>Supplemental Financial Inform57</vt:lpstr>
      <vt:lpstr>Supplemental Financial Inform58</vt:lpstr>
      <vt:lpstr>Supplemental Guarantor Conden59</vt:lpstr>
      <vt:lpstr>Supplemental Guarantor Conden60</vt:lpstr>
      <vt:lpstr>Supplemental Guarantor Conden61</vt:lpstr>
      <vt:lpstr>Supplemental Guarantor Conde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06:18Z</dcterms:created>
  <dcterms:modified xmlns:dcterms="http://purl.org/dc/terms/" xmlns:xsi="http://www.w3.org/2001/XMLSchema-instance" xsi:type="dcterms:W3CDTF">2016-08-03T17:06:18Z</dcterms:modified>
  <dc:title xmlns:dc="http://purl.org/dc/elements/1.1/">Untitled</dc:title>
  <dc:description xmlns:dc="http://purl.org/dc/elements/1.1/"/>
  <dc:subject xmlns:dc="http://purl.org/dc/elements/1.1/"/>
  <cp:keywords/>
  <cp:category/>
</cp:coreProperties>
</file>